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Equity-Based Compensation"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Intangible Asset_2"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Equity-Based Compensation (Tabl" sheetId="44" state="visible" r:id="rId44"/>
    <sheet xmlns:r="http://schemas.openxmlformats.org/officeDocument/2006/relationships" name="Earnings Per Share (Tables)" sheetId="45" state="visible" r:id="rId45"/>
    <sheet xmlns:r="http://schemas.openxmlformats.org/officeDocument/2006/relationships" name="Description of Business (Detail"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Revenue - Disaggregation of Rev" sheetId="50" state="visible" r:id="rId50"/>
    <sheet xmlns:r="http://schemas.openxmlformats.org/officeDocument/2006/relationships" name="Acquisitions - Narrative (Detai" sheetId="51" state="visible" r:id="rId51"/>
    <sheet xmlns:r="http://schemas.openxmlformats.org/officeDocument/2006/relationships" name="Acquisitions - Schedule of Allo" sheetId="52" state="visible" r:id="rId52"/>
    <sheet xmlns:r="http://schemas.openxmlformats.org/officeDocument/2006/relationships" name="Acquisitions - Schedule of Info" sheetId="53" state="visible" r:id="rId53"/>
    <sheet xmlns:r="http://schemas.openxmlformats.org/officeDocument/2006/relationships" name="Acquisitions - Schedule of Al_2"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Leases - Narrative (Details)" sheetId="59" state="visible" r:id="rId59"/>
    <sheet xmlns:r="http://schemas.openxmlformats.org/officeDocument/2006/relationships" name="Leases - Amounts in Consolidate" sheetId="60" state="visible" r:id="rId60"/>
    <sheet xmlns:r="http://schemas.openxmlformats.org/officeDocument/2006/relationships" name="Leases - Lease Costs, Lease Ter" sheetId="61" state="visible" r:id="rId61"/>
    <sheet xmlns:r="http://schemas.openxmlformats.org/officeDocument/2006/relationships" name="Leases - Maturity of Operating " sheetId="62" state="visible" r:id="rId62"/>
    <sheet xmlns:r="http://schemas.openxmlformats.org/officeDocument/2006/relationships" name="Leases - Supplemental Cash Flow"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Accrued Expenses - Schedule of " sheetId="68" state="visible" r:id="rId68"/>
    <sheet xmlns:r="http://schemas.openxmlformats.org/officeDocument/2006/relationships" name="Accrued Expenses - Narrative (D" sheetId="69" state="visible" r:id="rId69"/>
    <sheet xmlns:r="http://schemas.openxmlformats.org/officeDocument/2006/relationships" name="Debt - Schedule of Long Term De" sheetId="70" state="visible" r:id="rId70"/>
    <sheet xmlns:r="http://schemas.openxmlformats.org/officeDocument/2006/relationships" name="Debt - Narrative (Details)" sheetId="71" state="visible" r:id="rId71"/>
    <sheet xmlns:r="http://schemas.openxmlformats.org/officeDocument/2006/relationships" name="Debt - Schedule of Long Term _2" sheetId="72" state="visible" r:id="rId72"/>
    <sheet xmlns:r="http://schemas.openxmlformats.org/officeDocument/2006/relationships" name="Derivative Instruments - Narrat" sheetId="73" state="visible" r:id="rId73"/>
    <sheet xmlns:r="http://schemas.openxmlformats.org/officeDocument/2006/relationships" name="Derivative Instruments - Schedu" sheetId="74" state="visible" r:id="rId74"/>
    <sheet xmlns:r="http://schemas.openxmlformats.org/officeDocument/2006/relationships" name="Derivative Instruments - Sche_2" sheetId="75" state="visible" r:id="rId75"/>
    <sheet xmlns:r="http://schemas.openxmlformats.org/officeDocument/2006/relationships" name="Derivative Instruments - Sche_3" sheetId="76" state="visible" r:id="rId76"/>
    <sheet xmlns:r="http://schemas.openxmlformats.org/officeDocument/2006/relationships" name="Derivative Instruments - Sche_4" sheetId="77" state="visible" r:id="rId77"/>
    <sheet xmlns:r="http://schemas.openxmlformats.org/officeDocument/2006/relationships" name="Fair Value Measurements (Detail" sheetId="78" state="visible" r:id="rId78"/>
    <sheet xmlns:r="http://schemas.openxmlformats.org/officeDocument/2006/relationships" name="Income Taxes - Provision (Benef" sheetId="79" state="visible" r:id="rId79"/>
    <sheet xmlns:r="http://schemas.openxmlformats.org/officeDocument/2006/relationships" name="Income Taxes - Schedule of Defe" sheetId="80" state="visible" r:id="rId80"/>
    <sheet xmlns:r="http://schemas.openxmlformats.org/officeDocument/2006/relationships" name="Income Taxes - Effective Income" sheetId="81" state="visible" r:id="rId81"/>
    <sheet xmlns:r="http://schemas.openxmlformats.org/officeDocument/2006/relationships" name="Income Taxes - Narrative (Detai" sheetId="82" state="visible" r:id="rId82"/>
    <sheet xmlns:r="http://schemas.openxmlformats.org/officeDocument/2006/relationships" name="Income Taxes - Schedule of Unre" sheetId="83" state="visible" r:id="rId83"/>
    <sheet xmlns:r="http://schemas.openxmlformats.org/officeDocument/2006/relationships" name="Employee Benefit Plans (Details" sheetId="84" state="visible" r:id="rId84"/>
    <sheet xmlns:r="http://schemas.openxmlformats.org/officeDocument/2006/relationships" name="Commitments and Contingencies (" sheetId="85" state="visible" r:id="rId85"/>
    <sheet xmlns:r="http://schemas.openxmlformats.org/officeDocument/2006/relationships" name="Equity-Based Compensation - Nar" sheetId="86" state="visible" r:id="rId86"/>
    <sheet xmlns:r="http://schemas.openxmlformats.org/officeDocument/2006/relationships" name="Equity-Based Compensation - Sch" sheetId="87" state="visible" r:id="rId87"/>
    <sheet xmlns:r="http://schemas.openxmlformats.org/officeDocument/2006/relationships" name="Equity-Based Compensation - S_2" sheetId="88" state="visible" r:id="rId88"/>
    <sheet xmlns:r="http://schemas.openxmlformats.org/officeDocument/2006/relationships" name="Equity-Based Compensation - S_3" sheetId="89" state="visible" r:id="rId89"/>
    <sheet xmlns:r="http://schemas.openxmlformats.org/officeDocument/2006/relationships" name="Equity-Based Compensation - S_4" sheetId="90" state="visible" r:id="rId90"/>
    <sheet xmlns:r="http://schemas.openxmlformats.org/officeDocument/2006/relationships" name="Equity-Based Compensation - S_5" sheetId="91" state="visible" r:id="rId91"/>
    <sheet xmlns:r="http://schemas.openxmlformats.org/officeDocument/2006/relationships" name="Related Party Transactions (Det" sheetId="92" state="visible" r:id="rId92"/>
    <sheet xmlns:r="http://schemas.openxmlformats.org/officeDocument/2006/relationships" name="Earnings Per Share - Schedule o" sheetId="93" state="visible" r:id="rId93"/>
    <sheet xmlns:r="http://schemas.openxmlformats.org/officeDocument/2006/relationships" name="Earnings Per Share - Narrative "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Cover - USD ($) $ in Thousands</t>
        </is>
      </c>
      <c r="B1" s="2" t="inlineStr">
        <is>
          <t>12 Months Ended</t>
        </is>
      </c>
    </row>
    <row r="2">
      <c r="B2" s="2" t="inlineStr">
        <is>
          <t>Jul. 31, 2024</t>
        </is>
      </c>
      <c r="C2" s="2" t="inlineStr">
        <is>
          <t>Sep. 26,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0</t>
        </is>
      </c>
      <c r="C9" s="4" t="inlineStr">
        <is>
          <t xml:space="preserve"> </t>
        </is>
      </c>
      <c r="D9" s="4" t="inlineStr">
        <is>
          <t xml:space="preserve"> </t>
        </is>
      </c>
    </row>
    <row r="10">
      <c r="A10" s="4" t="inlineStr">
        <is>
          <t>Entity Registrant Name</t>
        </is>
      </c>
      <c r="B10" s="4" t="inlineStr">
        <is>
          <t>The Duckhorn Portfo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866305</t>
        </is>
      </c>
      <c r="C12" s="4" t="inlineStr">
        <is>
          <t xml:space="preserve"> </t>
        </is>
      </c>
      <c r="D12" s="4" t="inlineStr">
        <is>
          <t xml:space="preserve"> </t>
        </is>
      </c>
    </row>
    <row r="13">
      <c r="A13" s="4" t="inlineStr">
        <is>
          <t>Entity Address, Address Line One</t>
        </is>
      </c>
      <c r="B13" s="4" t="inlineStr">
        <is>
          <t>1201 Dowdell Lane</t>
        </is>
      </c>
      <c r="C13" s="4" t="inlineStr">
        <is>
          <t xml:space="preserve"> </t>
        </is>
      </c>
      <c r="D13" s="4" t="inlineStr">
        <is>
          <t xml:space="preserve"> </t>
        </is>
      </c>
    </row>
    <row r="14">
      <c r="A14" s="4" t="inlineStr">
        <is>
          <t>Entity Address, City or Town</t>
        </is>
      </c>
      <c r="B14" s="4" t="inlineStr">
        <is>
          <t>Saint Hel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74</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302-265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AP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5415</v>
      </c>
    </row>
    <row r="33">
      <c r="A33" s="4" t="inlineStr">
        <is>
          <t>Entity Common Stock, Shares Outstanding</t>
        </is>
      </c>
      <c r="B33" s="4" t="inlineStr">
        <is>
          <t xml:space="preserve"> </t>
        </is>
      </c>
      <c r="C33" s="6" t="n">
        <v>147165073</v>
      </c>
      <c r="D33" s="4" t="inlineStr">
        <is>
          <t xml:space="preserve"> </t>
        </is>
      </c>
    </row>
    <row r="34">
      <c r="A34" s="4" t="inlineStr">
        <is>
          <t>Entity Central Index Key</t>
        </is>
      </c>
      <c r="B34" s="4" t="inlineStr">
        <is>
          <t>000183525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s consolidated financial statements are prepared in accordance with U.S. generally accepted accounting principles (“U.S. GAAP”) and the regulations of the SEC. Principles of consolidation The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 Certain reclassifications to previously reported financial information have been made to conform to the current period presentation. Functional currency The Company and all subsidiary legal entities are domiciled in the U.S. The functional and reporting currency of the Company and its subsidiaries is the U.S. dollar. 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 The Company has one operating segment and one reportable segment. The Company’s Chief Operating Decision Maker (“CODM”) reviews operating performance and makes decisions to allocate resources at the consolidated company level. Revenue recognition The Company’s net sales reflect the sale of wine domestically in the U.S. to wholesale distributors, direct to trade accounts in California and DTC, as well as sales of wine to export distributors that sell internationally. In the year ended July 31, 2024, the Company made certain sales to Brown-Forman under the terms of the transitional services agreement (“TSA”) executed in connection with the Sonoma-Cutrer acquisition, see Note 17 (Related Party Transactions). The Company recognizes revenue when the performance obligation is fulfilled and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costs that are billed to customers as a fulfillment activity rather than as separate performance obligations. Shipping and handling costs are included in net sales in the Consolidated Statements of Operations. The Company has elected to record excise taxes as a reduction to net sales, which are recognized on the Consolidated Statements of Operations when the related product sale is recognized. Sales taxes that are collected from customers for remittance to governmental agencies are excluded from net sales.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he transaction price includes reductions attributable to consideration given to customers through various incentive programs, including depletion-based incentives paid to distributors, volume discounts and pricing discounts on single transactions. This variable consideration is estimated and recognized as a reduction of the transaction price based on the expected amounts at the time of revenue recognition for the related sale. The determination of the reduction of the transaction price for variable consideration requires certain estimates and judg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The Company pays depletion-based incentives to its distributors for meeting specific depletion targets and reviews the allowances using a portfolio approach, grouping contracts with similar attributes. The allowances are reassessed at each reporting date to reflect changes in facts and circumstances that could impact allowance estimates. Volume pricing discounts are given for meeting volume levels on an individual contract basis. Each incentive is treated as a reduction to the transaction price at the time of revenue recognition. Due to the nature of the incentives, certain estimates may be reassessed if it is probable that a significant reversal of revenue will occur when the uncertainty is resolved. Consideration given to customers totaled $52.7 million, $57.5 million and $66.3 million for Fiscal 2024, 2023 and 2022, respectively, which is recognized as a reduction to net sales in the Consolidated Statements of Operations. There were no material changes in estimates for the periods then ended. Products are sold for cash or on credit terms. Credit terms are established in accordance with local and industry practices, and typically require payment within 30-90 days of delivery or shipment, as dictated by the terms of each agreement. The Company does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Cost of sales Cost of sales includes all bulk wine production costs, winemaking, bottling, packaging, warehousing and shipping and handling costs. Costs associated with the Company’s leased vineyards or owned estate properties include annual farming costs and amortization of vineyard development expenditures. Costs incurred for wines that age longer than one year prior to sale, including winemaking and processing costs, continue to be capitalized into inventory until the wine is bottled and available for sale. Advertising costs Advertising costs, including direct and promotional marketing costs, are expensed as incurred and were $5.7 million, $6.5 million and $6.6 million for Fiscal 2024, 2023 and 2022, respectively. Advertising costs are recognized in selling, general and administrative expenses in the Consolidated Statements of Operations. Cash and cash equivalents Cash and cash equivalents include cash on hand and on deposit. The Company considers all highly liquid investments purchased with an original maturity of three months or less to be cash equivalents. There were no cash equivalents as of July 31, 2024 and 2023. Accounts receivable trade, net Accounts receivable trade, net consists of amounts owed to the Company for sales of the Company’s products on credit and are reported at net realizable value. Interest is accrued on past-due amounts when required by trade laws in a given jurisdiction. The Company maintains an allowance for credit losses for estimated losses resulting from the inability of its customers to make required payments. The Company determines this allowance based on historical credit loss experience, adjusted for asset-specific risk characteristics, current economic conditions and reasonable forecasts. Accounts receivable are written off when determined to be uncollectible. Recoveries of accounts receivable previously written off are recognized in income when received. The allowance for credit losses was $0.5 million at both July 31, 2024 and 2023. Charges related to recoveries and reductions related to credit loss in Fiscal 2024, 2023 and 2022 were immaterial. Inventories Inventory primarily includes bulk and bottled wine and is carried at the lower of cost (calculated using the first-in-first-out method) or net realizable value. The cost basis for inventory includes the costs related to winemaking. Inventory also includes deferred crop costs, which consist of vineyard and related farming costs incurred each harvest season. Such costs begin aggregating when one harvest is completed and end at the completion of the next harvest, spanning a period that can range from November to October of the subsequent calendar year, but may vary due to the variable nature of agriculture, including weather and other events. Consistent with industry practices, the Company classifies inventory as a current asset, although a substantial portion of inventory may be aged for periods longer than one year prior to being sold due to the specific aging requirements for a given wine variety and vintage. On an ongoing basis, the Company evaluates the cost estimate and assumptions. As required,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Aging inventory, prior to bottling, is classified as work in process. The Company reduces the carrying value of inventories that are obsolete or for which market conditions indicate cost will not be recovered to estimated net realizable value. The Company’s estimates of net realizable value are based on analysis and assumptions including, but not limited to, historical experience, as well as Management’s judgment with respect to future demand and market conditions. Reductions to the carrying value of inventories are recorded in cost of sales in the Consolidated Statements of Operations, in the period Management determines the conditions first arise which indicate the cost may not be recoverable. Property and equipment, net Property and equipment, net are reported at cost and are depreciated using the straight-line method using the following useful lives: Category of Property and Equipment Useful Lives (years) Buildings and improvements 4-42 Machinery and equipment 3-20 Vineyards and improvements 5-20 Barrels 1-2 Leasehold improvements are depreciated over the shorter of the useful life of the asset or the remaining term of the lease using the straight-line method. Expenditures for major repairs and maintenance which extend the useful lives of property and equipment are capitalized. All other maintenance expenditures, including planned major maintenance activities, are expensed as incurred. Gains or losses from property and equipment disposals are recognized in selling, general and administrative expenses in the Consolidated Statements of Operations. The Company capitalizes vineyard development costs when developing new vineyards or improving existing vineyards, whether owned or leased. These costs principally consist of the costs of the vines and expenditures related to labor and materials to prepare the vineyard and construct vine trellises. Interest is capitalized during the active construction period for major capital projects. Goodwill and intangible assets Goodwill arising from business combinations is determined as the excess of the fair value of consideration transferred, plus the fair value of any non-controlling interests in an acquiree, over the fair value of the identifiable net assets acquired and liabilities assumed as of the acquisition date. Goodwill and intangible assets determined to have an indefinite useful life are not amortized but are tested for impairment at least annually or if events and circumstances indicate that the carrying value may not be recoverable. Impairments are recognized in selling, general and administrative expenses in the Consolidated Statements of Operations. Goodwill is tested for impairment by either performing a qualitative evaluation or a quantitative test. The qualitative evaluation is an assessment of factors to determine whether it is more likely than not that the fair value of the reporting unit is less than its carrying amount, including goodwill. Management may elect not to perform the qualitative assessment and perform only a quantitative impairment test as of the measurement date. The Company selected June 30 of each fiscal year as the date to perform annual impairment testing. Indefinite-lived intangible assets include trade names and lane rights. The Company’s trade names provide value from the utility of the winery brands for the foreseeable future. Lane rights represent the Company’s rights to storage capacity at the Wine Service Cooperative for the life of the facility at guaranteed pricing. The Company’s impairment testing of the indefinite-lived intangible assets compares the fair value of each asset with its carrying value, with any excess of carrying value recognized as an impairment loss. Customer relationships are amortized on a straight-line basis over their estimated useful lives and that amortization is recognized in selling, general and administrative expenses. Customer relationships are subject to review for impairment when events or circumstances indicate that the carrying amount of an asset may not be recoverable. See Note 8 (Goodwill and Intangible Assets, net) for results of the annual impairment testing and a summary of goodwill and the indefinite and definite-lived intangible assets. Long-lived asset Long-lived assets deemed to have definite lives, which principally consist of property and equipment, customer relationships, and operating lease right-of-us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assessment of impairment is based on the estimated undiscounted future cash flows from operating activities compared with the carrying value of the asset. If the undiscounted future cash flows of an asset are less than the carrying value, a write-down will be recorded, measured by the amount of the difference between the carrying value and the fair value of the asset. Long-lived assets held for sale are recorded at the lower of cost or fair value less costs to sell and are recorded within prepaid expenses and other current assets in the Consolidated Statements of Financial Position. The Company classifies an asset as held for sale if it commits to a plan to sell the asset within one year and actively markets the asset in its current condition for a price that is reasonable in comparison to its estimated fair value. In Fiscal 2024, the Company recognized a loss of $0.7 million related to certain property and equipment held for sale, recognized in selling, general and administrative expenses. As of July 31, 2024, the Company reported $1.3 million in assets held for sale within prepaid expenses and other current assets in the Consolidated Statements of Financial Position. No impairments were identified related to long-lived assets for Fiscal 2024 or 2023. Accounting for asset acquisitions The Company follows the guidance in Accounting Standards Codification (“ASC”) Topic 805, Business Combinations , for determining whether an acquisition meets the definition of a business combination or asset acquisition. For acquisitions that are accounted for as acquisitions of assets, the Company records the acquired tangible and intangible assets and assumed liabilities, if any, based on each asset’s and liability’s relative fair value at the acquisition date to the total purchase price plus capitalized acquisition costs. The method for determining relative fair value varies depending on the type of asset. See Note 4 (Acquisitions) for additional information. Debt issuance costs The Company incurred debt issuance costs associated with the debt facilities, including the revolving line of credit, as further described in Note 10 (Debt). Term loan debt issuance costs are presented as a reduction from the corresponding liability, long-term debt, net of current maturities and debt issuance costs, in the Consolidated Statements of Financial Position. Revolving credit debt issuance costs are classified in other assets in the Consolidated Statements of Financial Position, regardless of whether or not there are any outstanding borrowings under the revolving credit facility. Debt issuance costs are amortized to interest expense over the life of the loan to maturity using the straight-line method, which is not materially different from the effective interest method. Derivative instruments The Company recognizes derivative instruments as assets or liabilities on the Consolidated Statements of Financial Position and measures these instruments at fair value. The Company enters into derivative instruments to manage exposure to changes in interest rates and foreign currency fluctuations. The Company has certain derivative instruments subject to master netting agreements that provide for net-settlement of amounts payable or receivable related to multiple derivative transactions with the same counterparty. The Company presents all derivatives on a gross basis in the Consolidated Statements of Financial Position. Collateral is generally not required of the Company or of the counterparties to the master netting agreements, and no cash collateral was received or pledged under such agreements as of July 31, 2024 and 2023. Management has neither designated these instruments as cash-flow hedges nor elected hedge accounting. Changes in the consolidated fair value of these financial instruments are recognized in other income, net, in the Consolidated Statements of Operations, see Note 11 (Derivative Instruments) and Note 12 (Fair Value Measurements) for additional information. The Company does not enter into derivative agreements for trading or speculative purposes. Fair value measurements Fair value is defined as the price that would be received to sell an asset or paid to transfer a liability in an orderly transaction between market participants at the measurement date. Financial instruments are measured in the financial statements in accordance with an established fair value hierarchy, which emphasizes the use of observable inputs and minimizes the use of unobservable inputs when measuring fair value. See Note 12 (Fair Value Measurements) for the valuation methodologies used for instruments measured at fair value. Income taxes Income taxes are recognized using enacted tax rates and are accounted for based on the asset and liability approach, which requires the recognition of deferred tax assets and liabilities for the expected future tax consequences of temporary differences between the consolidated financial statement and tax bases of assets and liabilities at the applicable statutory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ax benefits from uncertain tax positions are recognized if it is more likely than not the tax positions will be sustained on examination by the applicable taxing authorities based on the technical merits of the position. The tax benefit is the largest benefit that has a greater than 50% likelihood of being realized upon ultimate settlement.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Interest related to income tax matters is recognized in interest expense and penalties are reflected in selling, general and administrative expenses in the Consolidated Statements of Operations. See Note 13 (Income Taxes) for additional information. Leases Effective August 1, 2021, the Company adopted Accounting Standards Update (“ASU”) No. 2016-02, Leases (Topic 842) . Service arrangements are evaluated to determine whether they contain a lease at inception. Leases are classified as either finance leases or operating leases based on criteria in Topic 842. Right-of-use assets and lease liabilities are recognized at the lease commencement date based on the present value of lease payments over the lease term, discounted using the interest rate implicit in the lease or, if that rate cannot be readily determined, the Company’s secured incremental borrowing rate. The Company’s incremental borrowing rate for a lease is the rate of interest it would pay to borrow on a collateralized basis over a similar term to the lease in a similar economic environment. The Company applied incremental borrowing rates on a lease-by-lease basis.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recognizes expenses for short-term operating leases on a straight-line basis over the lease term. Certain of the Company’s operating leases have variable rental payments based on changes in a consumer price index or a production index that trigger rental increases. Additionally, certain of the Company’s operating leases include variable payments for items such as property taxes, insurance, maintenance and other operating expenses associated with leased assets. Certain grower purchase agreements under which the Company contracts for grapes to meet production needs contain variable payments based on tonnage yield, grape quality and grape prices. Variable lease payments are excluded from the calculations of the right-of-use assets and are recognized in the financial statements in the period in which the obligation is incurred and payment variability removed. Any variable payments related to grapes purchased for inventory production would generally be recognized during harvest as yield size and quality can be determined, and the Company accepts the grapes at a production facility. The cost of grapes purchased to produce wine is recognized in inventory until the wine is sold, and amounted to $85.7 million and $71.0 million in Fiscal 2024 and 2023, respectively.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relevant impairment indicators of its right-of-use assets in accordance with ASC Topic 360, Impairment or Disposal of Long-Lived Assets . Preferred stock The Company has 100,000,000 shares of $0.01 par value preferred stock authorized, none of which are issued and outstanding. Earnings per share In accordance with ASC Topic 260, Earnings Per Share , earnings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s and upon the vesting of restricted stock. See Note 18 (Earnings Per Share) for additional information. Variable interest entities The Company evaluates its ownership, contractual relationships and other interests in entities to determine the nature and extent of the interests, whether such interests are variable interests and whether the entities are VIEs in accordance with ASC Topi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Bootlegger’s Hill, which was acquired as part of the Kosta Browne acquisition, is a VIE and the Company is the primary beneficiary of that VIE. This conclusion considers the Company’s ownership percentage, which entitles the Company to receive most of the benefits and absorb most of the risk, as well as the ability to exercise significant influence over the operating and financial decisions of the VIE. The Company consolidates 100% of the operational results of Bootlegger’s Hill, while also reflecting on the Consolidated Statements of Operations and Financial Position the 23.8% non-controlling interest, which is held by outside investors at both Fiscal 2024 and 2023. At July 31, 2024 and 2023, the Company’s ownership percentage of the sole identified VIE was 76.2%. The total net assets of the VIE included on the Consolidated Statements of Financial Position were $2.3 million at both July 31, 2024 and 2023. The assets and liabilities, which may only be used to settle its own obligations, are primarily related to property, equipment and working capital accounts, which generally represent the amounts owed by or to the Company for grape sales under current contracts and farming costs. Business Combination On April 30, 2024, the Company completed the acquisition of Sonoma-Cutrer. See Note 4 (Acquisitions) for additional information. The acquisition was accounted for using the acquisition method of accounting prescribed by ASC Topic 805, Business Combinations , whereby the results of operations, including the revenues and earnings of Sonoma-Cutrer, are included in the financial statements from the date of acquisition. Assets acquired and liabilities assumed as of the date of acquisition are recognized at their fair values based on widely accepted valuation techniques in accordance with ASC Topi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 was determined using the income approach, specifically the relief from royalty method. The process for estimating fair values requires the use of significant estimates, assumptions and judgments, including determining the timing and estimates of future cash flows and developing appropriate discount and royalty rates. The estimates of fair value are based upon assumptions believed to be reasonable using the best information available. These assumptions are inherently uncertain and unpredictable and, as a result, actual results may differ materially from estimates. ASC Topic 805, Business Combinations,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 Significant customers and concentrations of credit risk The Company’s five largest customers, which are each wholesale customers, represented in total approximately 45%, 51% and 46% of net sales for Fiscal 2024, 2023 and 2022, respectively. There were no significant concentrations of revenue or credit risk related to DTC sales. Of the largest five customers, three wholesale customers each represented 10% or more of the Company’s net sales. The percentages for each of these significant customers for the periods presented are as follows: Fiscal years ended July 31, 2024 2023 2022 Customer A 14 % 18 % 16 % Customer B 12 % 16 % 14 % Customer C 10 % 10 % 9 % Financial instruments potentially subjecting the Company to concentrations of credit risk consist primarily of bank demand deposits in excess of Federal Deposit Insurance Corporation limits, as well as trade receivables. The majority of the Company’s wine sales are made through distributors. Receivables associated with such sales are not collateralized. The Company monitors credit risk associated with its customers on a regular basis and management is of the opinion that there is no significant or unusual credit exposure as of July 31, 2024. The same three wholesale customers, shown in the net sales table above, represent 10% or more of the Company’s trade accounts receivable balance for the periods presented. The percentages for each of these significant customers as of the periods presented are as follows: July 31, 2024 2023 Customer A 26 % 24 % Customer B 5 % 16 % Customer C 19 % 15 % Equity-based compensation Equity awards issued in exchange for services rendered by the Company’s employees, officers or directors are accounted for pursuant to ASC Topic 718, Compensation-Stock Compensation. The Company measures equity awards at fair value at their grant date. Compensation cost is recognized in selling, general and administrative expenses or is capitalized into inventory over the requisite service period (generally the vesting period), net of actual forfeitures as incurred. The Company estimates the fair value of certain awards using a Black-Scholes option pricing model. The Company values performance-based restricted stock units using a Monte Carlo simulation model. See Note 16 (Equity-Based Compensation) for additional information. Recently adopted accounting pronouncements In November 2023, the Financial Accounting Standards Board (“FASB”) issued ASU No. 2023-07, Segment Reporting (Topic 280): Improvements to Reportable Segment Disclosures (“ASU 2023-07”) to improve reportable segment disclosures, primarily through enhanced disclosures related to significant segment expenses regularly provided to the CODM and by requiring current annual disclosures to be provided in interim periods. Additionally, it requires public entities with a single reportable segment to provide all the disclosures provided by the standard. ASU 2023-07 will be effective for the Company beginning with the fiscal year ended July 31, 2025, and for interim periods beginning in the fiscal year ended July 31, 2026, on a retrospective basis. Early adoption is permitted. The Company is currently evaluating the impact of this ASU on its Consolidated Financial Statements and related disclosures. In December 2023, the FASB issued ASU No. 2023-09, Income Taxes (Topic 740): Improvement to Income Tax Disclosures (“ASU 2023-09”) to enhance the transparency and decision usefulness of income tax disclosures, primarily requiring disaggregated information about a reporting ent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4</t>
        </is>
      </c>
    </row>
    <row r="3">
      <c r="A3" s="3" t="inlineStr">
        <is>
          <t>Revenue from Contract with Customer [Abstract]</t>
        </is>
      </c>
      <c r="B3" s="4" t="inlineStr">
        <is>
          <t xml:space="preserve"> </t>
        </is>
      </c>
    </row>
    <row r="4">
      <c r="A4" s="4" t="inlineStr">
        <is>
          <t>Revenue</t>
        </is>
      </c>
      <c r="B4" s="4" t="inlineStr">
        <is>
          <t>Revenue Disaggregated revenue information The following table presents the percentages of consolidated net sales disaggregated by sales channels: Fiscal years ended July 31, 2024 2023 2022 Wholesale — Distributors 69.8 % 67.9 % 66.3 % Wholesale — California direct to trade (a) 16.3 17.1 17.9 DTC (b) 13.9 15.0 15.8 Net sales (c) 100.0 % 100.0 % 100.0 % _________________________________________________________ (a) Includes bulk and grape sales of $1.2 million, $0.7 million and $3.1 million for Fiscal 2024, 2023 and 2022, respectively. (b) Includes shipping and handling revenue of $2.6 million, $2.7 million and $2.3 million for Fiscal 2024, 2023 and 2022, respectively. (c) Fiscal 2024 and 2023 excludes lease income of $2.2 million and $0.4 million, respectively, from Geyserville winery acquired in June 2023. The following table presents the percentages of consolidated net sales disaggregated by brand: Fiscal years ended July 31, 2024 2023 2022 Duckhorn Vineyards &amp; Decoy 76.1 % 79.2 % 78.5 % Sonoma-Cutrer 5.3 — — Other winery brands 18.6 20.8 21.5 Net sales (a) 100.0 % 100.0 % 100.0 % _________________________________________________________ (a) Fiscal 2024 and 2023 excludes lease income of $2.2 million and $0.4 million, respectively, from Geyserville winery acquired in June 2023. Net sales disaggregated by geographic area comprised of the following: Fiscal years ended July 31, (in thousands) 2024 2023 2022 United States (a) $ 380,973 $ 379,255 $ 348,910 Canada 7,662 7,327 7,769 Other international 16,846 16,414 15,831 Net sales $ 405,481 $ 402,996 $ 372,510 _________________________________________________________ (a) Fiscal 2024 and 2023 includes lease income of $2.2 million and $0.4 million, respectively, from Geyserville winery acquired in June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t>
        </is>
      </c>
      <c r="B4" s="4" t="inlineStr">
        <is>
          <t>Acquisitions Sonoma-Cutrer On April 30, 2024, (the “Closing Date”) the Company acquired 100% of the equity of Sonoma-Cutrer Vineyards, Inc., a wholly owned subsidiary of Brown-Forman Corporation which includes six estate vineyards spanning approximately 1,100 acres. The Company acquired Sonoma-Cutrer for consideration comprised of approximately $50.0 million, funded from the revolver portion of the Company ’ s Credit Facility, and 31,531,532 shares of common stock issued for $267.1 million, determined based on the closing stock price of the Company’s stock of $8.47 per share on April 30, 2024, plus net working capital payable adjustments of $1.0 million. The addition of Sonoma-Cutrer to the Company’s portfolio of luxury winery brands expands the Company’s portfolio of luxury Chardonnay and adds a well-renowned brand to the Company ’ s portfolio. Sonoma-Cutrer produces and markets its luxury Chardonnay wine brand, sourced from vineyards in the Russian River Valley and Sonoma Coast appellations. During Fiscal 2024, the Company incurred $9.1 million and $0.9 million of third-party acquisition transaction costs and integration costs, respectively, recorded in selling, general and administrative expenses in the Consolidated Statements of Operations. The preliminary allocation of the purchase consideration to the assets acquired and liabilities assumed as of the Closing Date is as follows: (in thousands) Amount Total purchase consideration $ 318,028 Assets acquired: Inventories 61,897 Prepaid expenses and other current assets 373 Property and equipment, net 243,941 Intangible asset (Trade name) 17,000 Other assets 246 Total assets 323,457 Liabilities assumed: Current liabilities (3,040) Deferred income taxes (60,857) Other liabilities (202) Total liabilities (64,099) Goodwill $ 58,670 The estimated fair values of assets acquired were determined with the assistance of a valuation specialist using primarily Level 3 inputs as defined under ASC Topic 820, Fair Value Measurement, as of the acquisition date. All estimates, key assumptions, and forecasts were either provided by or reviewed by the Company. The intangible asset is recorded at fair value, as determined by Management based on available information. The fair value assigned to the trade name was determined using the income approach, specifically the relief from royalty method. The Company applied significant judgment in determining the fair value of the intangible asset, which involved the use of Level 3 inputs, including estimates and assumptions of future revenues, royalty rate and discount rate. The trade name is determined to have an indefinite useful life. Goodwill related to the Sonoma-Cutrer acquisition is attributed to the benefit of a skilled workforce, brand strength in the luxury Chardonnay wine market, planned growth in new markets and synergies from combined sales, operational and administrative functions. The goodwill is not deductible for tax purposes. The Sonoma-Cutrer acquisition accounted for $21.2 million of net sales for Fiscal 2024. Due to the continued integration of the combined businesses, as well as our corporate structure and the allocation of selling, general and administrative costs, it is impracticable to determine Sonoma-Cutrer’s contribution to our earnings. Supplemental Unaudited Pro Forma Information: For Fiscal 2024 and 2023, the following table contains unaudited pro forma Consolidated Statements of Operations information of the Company as if the acquisition of Sonoma-Cutrer closed on August 1, 2022, the first day of Fiscal 2023. Fiscal years ended July 31, (in thousands) 2024 2023 Net sales $ 478,577 $ 488,415 Net income $ 84,019 $ 65,005 The supplemental pro forma disclosures in the table above include adjustments for (i) depreciation expense that would have been recognized related to the acquired property and equipment, (ii) additional cost of sales related to the inventory valuation adjustment, (iii) acquisition-related costs, such as third party transaction costs, (iv) incremental interest expense associated with additional drawdown on the existing revolving line of credit, (v) fees in connection with the TSA, see Note 17 (Related Party Transactions) and (vi) the estimated income tax effect on the pro forma adjustments. This supplemental pro forma information is presented for illustrative purposes only and may not be indicative of the results of operations that would have been realized if the acquisition had been completed on the date indicated. In addition, future results may vary significantly from the results reflected in the supplemental pro forma information. The supplemental pro forma financial information does not reflect the impact of future events that may occur after the acquisition, such as anticipated cost savings from operating synergies. Geyserville winery On June 22, 2023, the Company purchased Geyserville winery which includes a production facility and seven acres of planted Cabernet Sauvignon in Alexander Valley, Sonoma County, California. Under the terms of the purchase agreement, the Company acquired certain production and storage assets, as well as vineyard assets, for a purchase price of $54.6 million. The purchase price, inclusive of transaction costs, was comprised of cash on hand and $15.0 million from the Company’s Credit Facility. The acquisition was accounted for as an asset acquisition in accordance with ASC Topic 805, Business Combinations , as the Company did not acquire a substantive process. Therefore, the Company ratably allocated $0.3 million of direct, third-party transaction costs to the tangible assets acquired based on each asset's relative fair value. The allocation of the purchase consideration to the assets acquired and liabilities assumed, on the acquisition date, as part of the transaction is as follows: (in thousands) Amount Purchase consideration $ 54,261 Add: Third-party transaction costs 327 Total purchase consideration 54,588 Assets acquired and liabilities assumed Machinery and equipment 28,600 Buildings and improvements 20,823 Land 5,561 Vineyards and improvements 367 Liabilities (763) Total assets acquired and liabilities assumed $ 54,588 The estimated fair values of assets acquired were determined with the assistance of a valuation specialist, using Level 3 inputs as defined under ASC Topic 820, Fair Value Measurement , as of the acquisition date. The fair value analysis and related valuations reflect the conclusions of management. All estimates, key assumptions, and forecasts were either provided by or reviewed by the Company.</t>
        </is>
      </c>
    </row>
    <row r="5">
      <c r="A5" s="4" t="inlineStr">
        <is>
          <t>Acquisitions</t>
        </is>
      </c>
      <c r="B5" s="4" t="inlineStr">
        <is>
          <t>Acquisitions Sonoma-Cutrer On April 30, 2024, (the “Closing Date”) the Company acquired 100% of the equity of Sonoma-Cutrer Vineyards, Inc., a wholly owned subsidiary of Brown-Forman Corporation which includes six estate vineyards spanning approximately 1,100 acres. The Company acquired Sonoma-Cutrer for consideration comprised of approximately $50.0 million, funded from the revolver portion of the Company ’ s Credit Facility, and 31,531,532 shares of common stock issued for $267.1 million, determined based on the closing stock price of the Company’s stock of $8.47 per share on April 30, 2024, plus net working capital payable adjustments of $1.0 million. The addition of Sonoma-Cutrer to the Company’s portfolio of luxury winery brands expands the Company’s portfolio of luxury Chardonnay and adds a well-renowned brand to the Company ’ s portfolio. Sonoma-Cutrer produces and markets its luxury Chardonnay wine brand, sourced from vineyards in the Russian River Valley and Sonoma Coast appellations. During Fiscal 2024, the Company incurred $9.1 million and $0.9 million of third-party acquisition transaction costs and integration costs, respectively, recorded in selling, general and administrative expenses in the Consolidated Statements of Operations. The preliminary allocation of the purchase consideration to the assets acquired and liabilities assumed as of the Closing Date is as follows: (in thousands) Amount Total purchase consideration $ 318,028 Assets acquired: Inventories 61,897 Prepaid expenses and other current assets 373 Property and equipment, net 243,941 Intangible asset (Trade name) 17,000 Other assets 246 Total assets 323,457 Liabilities assumed: Current liabilities (3,040) Deferred income taxes (60,857) Other liabilities (202) Total liabilities (64,099) Goodwill $ 58,670 The estimated fair values of assets acquired were determined with the assistance of a valuation specialist using primarily Level 3 inputs as defined under ASC Topic 820, Fair Value Measurement, as of the acquisition date. All estimates, key assumptions, and forecasts were either provided by or reviewed by the Company. The intangible asset is recorded at fair value, as determined by Management based on available information. The fair value assigned to the trade name was determined using the income approach, specifically the relief from royalty method. The Company applied significant judgment in determining the fair value of the intangible asset, which involved the use of Level 3 inputs, including estimates and assumptions of future revenues, royalty rate and discount rate. The trade name is determined to have an indefinite useful life. Goodwill related to the Sonoma-Cutrer acquisition is attributed to the benefit of a skilled workforce, brand strength in the luxury Chardonnay wine market, planned growth in new markets and synergies from combined sales, operational and administrative functions. The goodwill is not deductible for tax purposes. The Sonoma-Cutrer acquisition accounted for $21.2 million of net sales for Fiscal 2024. Due to the continued integration of the combined businesses, as well as our corporate structure and the allocation of selling, general and administrative costs, it is impracticable to determine Sonoma-Cutrer’s contribution to our earnings. Supplemental Unaudited Pro Forma Information: For Fiscal 2024 and 2023, the following table contains unaudited pro forma Consolidated Statements of Operations information of the Company as if the acquisition of Sonoma-Cutrer closed on August 1, 2022, the first day of Fiscal 2023. Fiscal years ended July 31, (in thousands) 2024 2023 Net sales $ 478,577 $ 488,415 Net income $ 84,019 $ 65,005 The supplemental pro forma disclosures in the table above include adjustments for (i) depreciation expense that would have been recognized related to the acquired property and equipment, (ii) additional cost of sales related to the inventory valuation adjustment, (iii) acquisition-related costs, such as third party transaction costs, (iv) incremental interest expense associated with additional drawdown on the existing revolving line of credit, (v) fees in connection with the TSA, see Note 17 (Related Party Transactions) and (vi) the estimated income tax effect on the pro forma adjustments. This supplemental pro forma information is presented for illustrative purposes only and may not be indicative of the results of operations that would have been realized if the acquisition had been completed on the date indicated. In addition, future results may vary significantly from the results reflected in the supplemental pro forma information. The supplemental pro forma financial information does not reflect the impact of future events that may occur after the acquisition, such as anticipated cost savings from operating synergies. Geyserville winery On June 22, 2023, the Company purchased Geyserville winery which includes a production facility and seven acres of planted Cabernet Sauvignon in Alexander Valley, Sonoma County, California. Under the terms of the purchase agreement, the Company acquired certain production and storage assets, as well as vineyard assets, for a purchase price of $54.6 million. The purchase price, inclusive of transaction costs, was comprised of cash on hand and $15.0 million from the Company’s Credit Facility. The acquisition was accounted for as an asset acquisition in accordance with ASC Topic 805, Business Combinations , as the Company did not acquire a substantive process. Therefore, the Company ratably allocated $0.3 million of direct, third-party transaction costs to the tangible assets acquired based on each asset's relative fair value. The allocation of the purchase consideration to the assets acquired and liabilities assumed, on the acquisition date, as part of the transaction is as follows: (in thousands) Amount Purchase consideration $ 54,261 Add: Third-party transaction costs 327 Total purchase consideration 54,588 Assets acquired and liabilities assumed Machinery and equipment 28,600 Buildings and improvements 20,823 Land 5,561 Vineyards and improvements 367 Liabilities (763) Total assets acquired and liabilities assumed $ 54,588 The estimated fair values of assets acquired were determined with the assistance of a valuation specialist, using Level 3 inputs as defined under ASC Topic 820, Fair Value Measurement , as of the acquisition date. The fair value analysis and related valuations reflect the conclusions of management. All estimates, key assumptions, and forecasts were either provided by or review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4</t>
        </is>
      </c>
    </row>
    <row r="3">
      <c r="A3" s="3" t="inlineStr">
        <is>
          <t>Inventory Disclosure [Abstract]</t>
        </is>
      </c>
      <c r="B3" s="4" t="inlineStr">
        <is>
          <t xml:space="preserve"> </t>
        </is>
      </c>
    </row>
    <row r="4">
      <c r="A4" s="4" t="inlineStr">
        <is>
          <t>Inventories</t>
        </is>
      </c>
      <c r="B4" s="4" t="inlineStr">
        <is>
          <t>Inventories Inventories were comprised of the following: July 31, (in thousands) 2024 2023 Finished goods $ 185,196 $ 145,355 Work in progress 239,493 161,795 Raw materials 24,278 15,077 Inventories $ 448,967 $ 322,227 In the period the Company determines a reserve is required, the Company recognizes a charge to cost of sales for the excess of the carrying value over net realizable value. As of July 31, 2024 and 2023, the Company’s inventory reserve was $0.9 million. The Company capitalizes into inventories depreciation related to property and equipment used in the production of inventory. For Fiscal 2024 and 2023, the amount capitalized was $25.0 million and $18.3 million, respectively. The Company also capitalizes lease costs related to leases used in the production of inventory. For Fiscal 2024 and 2023, the amount capitalized was $4.5 million and $4.6 million, respectively. In addition, the Company capitalizes share-based compensation costs related to employees involved in the production of inventory which amounted to $1.7 million and $1.2 million for Fiscal 2024 and 2023, respectively. In connection with the Sonoma-Cutrer acquisition, the Company acquired inventory of approximately $61.9 million in Fiscal 2024. See Note 4 (Acquisi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was comprised of the following: July 31, (in thousands) 2024 2023 Land $ 309,176 $ 141,888 Buildings and improvements 121,937 92,960 Machinery and equipment 100,585 81,984 Vineyards and improvements 64,486 44,896 Barrels 49,155 34,944 Construction in progress 31,685 11,866 Property and equipment, gross 677,024 408,538 Less: accumulated depreciation and amortization (108,567) (85,008) Property and equipment, net $ 568,457 $ 323,530 Construction in progress primarily consists of costs related to tasting room improvements, barrel purchases and vineyard improvements. Depreciation expense recognized in selling, general and administrative expenses was $4.6 million, $1.9 million, $1.7 million for Fiscal 2024, 2023 and 2022. See Note 5 (Inventories) for depreciation expense capitalized into inventory. Acquisitions In Fiscal 2024, the Company completed the acquisition of Sonoma-Cutrer which includes six estate vineyards spanning approximately 1,100 acres within the Russian River Valley and Sonoma Coast appellations. In connection with the acquisition, the Company acquired property and equipment, net of approximately $243.9 million, see Note 4 (Acquisitions) for additional information. In Fiscal 2023, the Company purchased the Geyserville winery which includes a production winery and seven acres of planted Cabernet Sauvignon in Alexander Valley, Sonoma County, California for $54.6 million, see Note 4 (Acquisition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 xml:space="preserve">Leases The Company’s operating leases in which it is the lessee are primarily for certain vineyards, office space, tasting rooms, production facilities and certain grower purchase agreements associated with the purchase of grape tonnage yielded from specific vineyard blocks. The Company’s leases have various terms with initial terms ranging from one Upon the acquisition of the Geyserville winery, the Company became the lessor in an existing operating lease for the production facility. The Company recorded lease income of $2.2 million and $0.4 million for Fiscal 2024 and 2023, respectively, recorded in net sales in the Consolidated Statements of Operations. The lease term expired in February 2024. The Company elected the practical expedient to combine lease and nonlease components. The amounts and classification of the Company’s leases in the Consolidated Statements of Financial Position are as follows: July 31, (in thousands) Balance Sheet Classification 2024 2023 Assets: Operating lease right-of-use assets Operating lease right-of-use assets $ 27,130 $ 20,376 Liabilities: Current: Operating lease liabilities Current operating lease liabilities 2,869 3,787 Non-current: Operating lease liabilities Operating lease liabilities 24,286 16,534 Total lease liabilities $ 27,155 $ 20,321 Lease costs The components of lease cost reported in the Consolidated Financial Statements were as follows: July 31, (in thousands) 2024 2023 Operating lease costs: Lease cost $ 4,434 $ 4,361 Variable lease cost (a) 1,325 1,363 Short-term lease cost — 66 Less: Sublease income (110) (132) Total lease costs $ 5,649 $ 5,658 _________________________________________________________ (a) Variable lease cost includes payments for property taxes, insurance, maintenance and grower purchase agreements. Variable lease cost is recorded in the period in which variability is removed. See Note 15 (Commitments and Contingencies) for estimated variable cost of grower purchase agreements to be recognized in Fiscal 2025 related to the 2024 harvest, subject to grape yield sizes and the Company accepting grapes under its quality control provisions. See Note 5 (Inventories) for lease costs capitalized into inventory. Lease term and discount rate Weighted average remaining lease terms and discount rates consisted of the following: July 31, 2024 2023 Operating leases: Weighted average remaining lease term (in years) 8.68 7.08 Weighted average discount rate 5.56 % 3.65 % Maturity of operating lease liabilities A summary of the remaining lease payments of operating lease liabilities (leases with terms in excess of one year) for the next five fiscal years and thereafter as of July 31, 2024 were as follows: (in thousands) Operating lease liabilities 2025 $ 4,224 2026 4,310 2027 4,201 2028 3,795 2029 3,724 Thereafter 14,082 Total lease payments 34,336 Less: interest (7,181) Total lease liabilities $ 27,155 Supplemental cash flow information Supplemental and other information related to leases comprised of the following: July 31, (in thousands) 2024 2023 Cash paid for amounts included in the measurement of lease liabilities: Operating cash flows from operating leases $ 4,337 $ 4,273 Right-of-use assets obtained in exchange for new lease liabilities: Operating leases $ 11,645 $ 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Changes to goodwill as of July 31, 2024, were as follows: (in thousands) Goodwill as of July 31, 2022 $ 425,209 Adjustments to previous recorded goodwill — Goodwill as of July 31, 2023 425,209 Additions for Sonoma-Cutrer acquisition 58,670 Goodwill as of July 31, 2024 $ 483,879 See Note 4 (Acquisitions) for additional information regarding the acquisition. Intangible assets, net Intangible assets, net were comprised of the following: July 31, 2024 (in thousands) Gross carrying amount Accumulated amortization Net carrying amount Definite-lived intangible assets: Customer relationships $ 92,720 $ (56,953) $ 35,767 Total definite-lived intangible assets 92,720 (56,953) 35,767 Indefinite-lived intangible assets: Trade names 155,400 — 155,400 Lane rights 1,300 — 1,300 Total indefinite-lived intangible assets 156,700 — 156,700 Total intangible assets, net $ 249,420 $ (56,953) $ 192,467 July 31, 2023 (in thousands) Gross carrying amount Accumulated amortization Net carrying amount Definite-lived intangible assets: Customer relationships $ 92,720 $ (49,393) $ 43,327 Total definite-lived intangible assets 92,720 (49,393) 43,327 Indefinite-lived intangible assets: Trade names 139,600 — 139,600 Lane rights 1,300 — 1,300 Total indefinite-lived intangible assets 140,900 — 140,900 Total intangible assets, net $ 233,620 $ (49,393) $ 184,227 In connection with the Sonoma-Cutrer acquisition, the Company recognized an indefinite-lived trade name of $17.0 million during Fiscal 2024. See Note 4 (Acquisitions) for additional information regarding the acquisition. Impairment Assessment Goodwill, trade names and lane rights are not amortized pursuant to ASC Topic 350, Intangibles—Goodwill and Other . The Company performs an annual impairment test for goodwill and intangible assets with indefinite useful lives on an annual basis, as of June 30, or whenever potential impairment triggers occur. In Fiscal 2024, the Company performed a quantitative goodwill impairment assessment. Based on our quantitative test results, the Company determined that the reporting unit fair value exceeded its carrying value. The Company estimated the fair value of the reporting unit using both a discounted cash flow model and a market multiple model. These models are both based on the Company’s estimate of future revenues and operating costs and are reconciled to the Company’s consolidated market capitalization, with consideration of the amount a potential acquirer would be required to pay, in the form of a control premium. The determination of fair value in the Company’s goodwill impairment analysis is based on an estimate of fair value for the reporting unit utilizing known and estimated inputs at the evaluation date. Some of those inputs include, but are not limited to, estimated future cash flows, revenues, earnings, estimated market multiples, discount rate and the most recent price of the Company’s common stock. The Company did not record any impairment charges related to goodwill for Fiscal 2024, 2023 or 2022. The Company’s impairment testing of the trade name intangible assets compares the fair value of each trade name with its carrying value, with any excess of carrying value recognized as an impairment loss. The Company estimates the fair value of the trade names using the Relief-from-Royalty method. Management applies significant judgment in determining the fair value of intangible assets, which involves the use of estimates and assumptions including future net sales attributable to the trade names and selection of appropriate royalty and discount rates. For the fiscal year ended July 31, 2024, the Company recorded a $1.2 million non-cash impairment loss for a certain trade name intangible asset. The charge was primarily the result of changes to the brand's sales forecast. The carrying value of the trade name intangible assets totaled $156.6 million before the impairment, and $155.4 million after the impairment. The impairment charges were recognized in the Consolidated Statements of Operations in selling, general and administrative expenses Amortization expense The Company’s amortization expense was $7.6 million for Fiscal 2024, 2023 and 2022. Estimated future amortization expense for each of the following five fiscal years and thereafter is as follows: (in thousands) Amount 2025 $ 7,560 2026 7,560 2027 7,560 2028 7,560 2029 5,527 Total $ 35,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31, 2024</t>
        </is>
      </c>
    </row>
    <row r="3">
      <c r="A3" s="3" t="inlineStr">
        <is>
          <t>Payables and Accruals [Abstract]</t>
        </is>
      </c>
      <c r="B3" s="4" t="inlineStr">
        <is>
          <t xml:space="preserve"> </t>
        </is>
      </c>
    </row>
    <row r="4">
      <c r="A4" s="4" t="inlineStr">
        <is>
          <t>Accrued Expenses</t>
        </is>
      </c>
      <c r="B4" s="4" t="inlineStr">
        <is>
          <t>Accrued Expenses Accrued expenses were comprised of the following: July 31, (in thousands) 2024 2023 Trade spend (a) $ 10,593 $ 12,721 Income taxes payable (b) — 11,019 Accrued construction in progress 4,385 611 Deferred compensation liability (c) 3,932 3,261 Barrel purchase 3,143 2,589 Bulk wine and other received not invoiced 2,901 529 Accrued invoices and other accrued expenses 9,210 7,516 Accrued expenses $ 34,164 $ 38,246 _________________________________________________________ (a) Trade spend refers to estimated amounts the Company owes to distributors for depletion-based incentives. See further discussion in Note 2 (Basis of Presentation and Significant Accounting Policies). (b) Effective March 2023, as revised in October 2023, the IRS postponed certain tax filings and payment deadlines, until November 2023, in areas designated with eligible Federal Emergency Management Agency declarations. During the third fiscal quarter of 2023, the Company deferred federal and state tax payments which were paid in full in Fiscal 2024. (c) See discussion in Note 14 (Employee Benefit Plans) regarding the Company’s deferred compensation plan and related cash surrender value life insurance policies the Company intends to use in settling the plan liability. The cash surrender value of the life insurance policies was $3.7 million and $2.7 million at July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4</t>
        </is>
      </c>
    </row>
    <row r="3">
      <c r="A3" s="3" t="inlineStr">
        <is>
          <t>Debt Disclosure [Abstract]</t>
        </is>
      </c>
      <c r="B3" s="4" t="inlineStr">
        <is>
          <t xml:space="preserve"> </t>
        </is>
      </c>
    </row>
    <row r="4">
      <c r="A4" s="4" t="inlineStr">
        <is>
          <t>Debt</t>
        </is>
      </c>
      <c r="B4" s="4" t="inlineStr">
        <is>
          <t xml:space="preserve">Debt Long-term debt, net of current maturities and debt issuance costs was comprised of the following: July 31, (in thousands) 2024 2023 Revolving line of credit $ 101,000 $ 13,000 Term loan, first lien 210,832 220,832 Total debt 311,832 233,832 Less: Current maturities of long-term debt (9,721) (9,721) Total long-term debt 302,111 224,111 Debt issuance costs (a) (377) (492) Total long-term debt, net of current maturities and debt issuance costs $ 301,734 $ 223,619 _________________________________________________________ (a) Debt issuance costs are the costs associated with the term loan facility. Debt issuance costs of $2.2 million and $2.8 million at July 31, 2024 and 2023, respectively, associated with the revolving credit and delayed draw term loan facilities are recorded in other assets on the Consolidated Statements of Financial Position. During Fiscal 2024, the Company borrowed $135.0 million on the revolving credit facility of which approximately $50.0 million was used to fund the cash consideration of the Sonoma-Cutrer acquisition. See Note 4 (Acquisitions) for additional information. As of July 31, 2024 , the Company had unused capacity of $324.0 million under the revolving line of credit, excluding the incremental seasonal borrowing amount of an additional $30.0 million of capacity. Credit Agreement Mallard Buyer Corp., Selway Wine Company and certain other subsidiaries of The Duckhorn Portfolio, Inc. (collectively, the “Borrowers”) entered into the Amended and Restated First Lien Loan and Security Agreement (“Credit Facility” and “Credit Agreement”) with the lenders named therein and BMO Harris (as successor in interest to Bank of the West), as administrative agent and collateral agent. The Credit Agreement provides for $675.8 million in first lien senior secured credit facilities consisting of (i) a $425.0 million revolving credit facility, (ii) a $225.8 million term loan facility and (iii) a $25.0 million delayed draw term loan facility. The maturity date for loans borrowed under the Credit Agreement is November 4, 2027. The principal of the term loan facility is repayable in quarterly installments equal to $2.4 million, with a final installment equal to the entire remaining outstanding principal amount due on the maturity date. The Credit Agreement allows the Borrowers, at any time, to request additional term loans, revolver commitments and delayed draw term loan commitments in an aggregate amount of up to $400.0 million (the “Incremental Facility”). The lenders are not under any obligation to provide the Incremental Facility, and the Incremental Facility is subject to certain customary conditions precedent and other limitations. Borrowings under the revolver portion of the Credit Agreement generally bear interest based on the sum of the forward-looking term rate based on the Secured Overnight Financing Rate (“Term SOFR”) plus a loan margin based on average availability as follows: (a) less than or equal to 33% of average availability, a loan margin of 1.50%, (b) greater than 33% and less than or equal to 66% of average availability, a loan margin of 1.25%, and (c) greater than 66% of average availability, a loan margin of 1.00%. The weighted average interest rate, including unused line fees, on outstanding borrowings under the revolver portion of the credit facilities was 7.6% during Fiscal 2024. Borrowings under the term loan and delayed draw portions of the Credit Agreement generally bear interest based on the sum of (i) Term SOFR plus (ii) a credit spread adjustment of 10 basis points for 1-month and 3-month interest periods and 15 basis points for a six-month interest period plus (iii) a loan margin of 1.625%. The weighted average interest rate on outstanding borrowings under the term loan portions of the credit facilities was 7.1% during Fiscal 2024. The Credit Agreement also includes an unused line fee and contains customary representations and warranties and affirmative and negative covenants for agreements of this type. In addition, the Credit Agreement requires compliance with the following financial covenants, in each case commencing from fiscal quarter ending January 31, 2023: (i) a debt to capitalization ratio not to exceed 0.55:1.00, measured at the end of each fiscal quarter and (ii) a fixed charge coverage ratio not to be less than 1.15:1.00, measured at the end of each fiscal quarter. As of both July 31, 2024 and 2023, the Company was not in violation of any financial covenant. In the year ended July 31, 2023, the Company incurred approximately $3.3 million in debt issuance costs, including bank financing fees and third party legal and other professional fees in closing the Credit Agreement, of which approximately $2.4 million were capitalized in accordance with ASC Topic 470, Debt . The fees associated with the revolving and delayed draw term facilities were capitalized to other assets and the fees associated with the term loan facility were capitalized to long-term debt, net of current maturities and debt issuance costs on the Consolidated Statement of Position. The capitalized debt issuance costs are amortized as interest expense over the term of the Credit Agreement. Other related charges incurred of $0.9 million that were not capitalized during the period are reflected in other income, net in the Consolidated Statements of Operations in Fiscal 2023. Included in interest expense in the Consolidated Statements of Operations, and separately presented on the Consolidated Statements of Cash Flows, is amortization related to debt issuance costs of $0.8 million, $1.0 million and $1.6 million for Fiscal 2024, 2023 and 2022. Amendments to the Credit Agreement Effective February 6, 2023, the Company entered into Amendment No. 1 to the Amended and Restated First Lien Loan and Security Agreement. The changes in the amendment are administrative in nature and did not impact the Company’s outstanding debt or related debt covenants. The amendment did not result in any additional cash proceeds or changes in commitment amounts. Effective May 2, 2023, the Company entered into Amendment No. 2 to the Amended and Restated First Lien Loan and Security Agreement. The amendment amends and restates the definition of fixed charge coverage ratio in the Credit Agreement to replace unfinanced capital expenditures with maintenance capital expenditures in the calculation of the fixed charge coverage ratio. The amendment did not result in any additional cash proceeds or changes in commitment amounts. As of July 31, 2024, the required revolving line of credit and long-term debt repayments for each of the following five fiscal years and thereafter are as follows: (in thousands) Amount 2025 $ 9,721 2026 9,721 2027 9,721 2028 282,669 2029 — Thereafter — Total $ 311,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xposure to interest rates and foreign currency movements by entering into derivative contracts from time to time, as movements in such markets could impact the Company's financial results.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July 31, 2024 or July 31, 2023. The Company does not enter into derivative instruments for trading or speculative purposes. The Company does not apply hedge accounting treatment to derivative instruments. As of July 31, 2024, the Company held the following interest rate swap agreement, which fixed the interest rate on the applicable notional amount of outstanding variable rate debt: Notional amount (in thousands) Interest rate Effective date Expiration date $100,000 3.735% January 4, 2023 November 4, 2027 The total notional amounts of the Company’s derivative instruments outstanding are as follows: July 31, (in thousands) 2024 2023 Interest rate swap contract $ 100,000 $ 100,000 Foreign currency forward contracts 3,792 5,610 Total derivative instruments not designated as hedging instruments $ 103,792 $ 105,610 Effective September 30, 2022, the Company amended its interest rate swap initially entered into in March 2020, which expired on March 23, 2023, to transition from a London Interbank Offered Rate based floating rate to a Term SOFR based floating rate. On January 4, 2023, the Company entered into an interest rate swap that partially mitigates the risk to the Company due to potential future Term SOFR movements by trading floating rate payments for fixed rate payments on an applicable notional amount of outstanding variable rate debt. As discussed in Note 15 (Commitments and Contingencies), the Company manages annual barrel purchases by engaging domestic and foreign cooperages to provide specified barrel quantities on agreed delivery dates. A significant portion of these invoices are paid in Euros.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Results of period derivative activity The estimated fair value and classification of derivative instruments on the Consolidated Statements of Financial Position at July 31, 2024 were as follows: Derivative Assets Derivative Liabilities (in thousands) Balance Sheet Classification Fair Value Balance Sheet Classification Fair Value Interest rate swap contract Other assets $ 465 Other liabilities $ — Foreign currency forward contracts Prepaid expenses and other current assets 5 Other current liabilities — Total derivatives not designated as hedging instruments $ 470 $ — The estimated fair value and classification of derivative instruments on the Consolidated Statements of Financial Position at July 31, 2023 were as follows: Derivative Assets Derivative Liabilities (in thousands) Balance Sheet Classification Fair Value Balance Sheet Classification Fair Value Interest rate swap contract Other assets $ 1,117 Other liabilities $ — Foreign currency forward contracts Prepaid expenses and other current assets 69 Other current liabilities — Total derivatives not designated as hedging instruments $ 1,186 $ — The amounts and classification of the gains and losses in the Consolidated Statements of Operations related to derivative instruments not designated as hedging instruments are as follows: Fiscal years ended July 31, (in thousands) Classification 2024 2023 2022 Interest rate swap contracts Other income, net $ 652 $ 326 $ (1,923) Foreign currency forward contracts Other income, net 64 (292) 228 Total loss (gain) $ 716 $ 34 $ (1,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l.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 xml:space="preserve">Fair Value Measurements The Company applies a fair value hierarchy pursuant to ASC Topic 820, Fair Value Measurement , which consists of three levels of inputs used to measure fair value: Level 1 - Inputs to fair value are quoted prices in active markets for identical assets or liabilities; Level 2 -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 Inputs to fair value are based on unobservable data for the instrument and are supported by little or no market activity. The following is a description of the valuation methodologies used for instruments measured at fair value in the Consolidated Financial Statements, as well as the general classification of such instruments under the valuation hierarchy. Interest rate swap contract : The fair value of the Company’s interest rate swap agreement is estimated with the assistance of a third party, using inputs that can be corroborated by observable market data (Level 2 of the fair value hierarchy). Foreign currency forward contracts : The fair value of the Company’s outstanding foreign currency forward contracts is estimated with the assistance of a third party, using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nd cash surrender value life insurance policies, approximates fair value due to the short-term nature of these assets and liabilities. The carrying value of the Company’s debt approximates fair value as the interest rates are variable and reflective of market rates (Level 2 of the fair value hierarchy). The carrying value of cash surrender value life insurance policies is recorded at cash surrender value and, accordingly, approximates fair value. The Company’s assets and liabilities measured and recorded at fair value on a recurring basis at July 31, 2024, were as follows: (in thousands) Fair value measurements using: Quoted prices in active markets (Level 1) Significant other observable inputs Significant unobservable inputs Assets: Interest rate swap contract $ — $ 465 $ — Foreign currency forward contracts $ — $ 5 $ —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Interest rate swap contracts $ — $ 1,117 $ — Foreign currency forward contracts $ — $ 6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Company’s income tax provision represents U.S. federal and state income taxes. The provision for income taxes was as follows: Fiscal years ended July 31, (in thousands) 2024 2023 2022 Current: Federal $ 16,088 $ 19,184 $ 13,844 State 4,685 6,266 4,864 Total current income taxes 20,773 25,450 18,708 Deferred: Federal 1,646 (262) 2,080 State (1,616) (5) 1,736 Total deferred income taxes 30 (267) 3,816 Income tax expense $ 20,803 $ 25,183 $ 22,524 The significant components of deferred tax assets (liabilities) were comprised of the following: July 31, (in thousands) 2024 2023 Deferred tax assets: Operating lease liabilities $ 6,919 $ 5,201 Accrued liabilities 1,854 1,579 Equity-based compensation 1,521 1,041 State taxes 902 1,411 Inventory — 2,385 Other 75 158 Total deferred tax assets 11,271 11,775 Deferred tax liabilities: Property and equipment (101,015) (48,448) Intangible assets (47,595) (45,607) Operating lease asset (6,913) (5,216) Inventory (4,224) — Prepaid expenses (2,511) (2,434) Interest rate swap (117) (286) Total deferred tax liabilities (162,375) (101,991) Net deferred tax liabilities $ (151,104) $ (90,216) Deferred income taxes reflect the net tax effects of temporary differences between the carrying amounts of assets and liabilities for financial reporting purposes and the amounts used for income tax purposes. Other significant temporary differences that impact the Company’s deferred taxes primarily relate to the tax basis of assets that were acquired in business combinations that remain at historical bases although the assets were recorded at fair value for financial reporting purposes. The differences primarily relate to property and equipment and intangible assets. Other temporary differences include differing depreciation and inventory costing methods. Goodwill associated with a prior period acquisition of the Company created a permanent difference. The Company considers the realizability of deferred tax assets, evaluating whether it is more likely than not that some or all of the deferred tax assets will not be realized. As of July 31, 2024 and 2023, the Company determined it is more likely than not that it will realize the benefits of these deductible differences. Accordingly, the Company has recorded no valuation allowances. The following table reconciles the Company’s actual income tax provision to the expected statutory tax rate: Fiscal years ended July 31, 2024 2023 2022 Federal statutory income tax rate 21.0 % 21.0 % 21.0 % State income taxes 3.3 5.3 6.4 Transaction expense 1.7 — — Other 1.1 0.4 (0.2) Effective tax rate 27.1 % 26.7 % 27.2 % The Company and its subsidiaries file a consolidated federal income tax return and individual or consolidated state tax returns based on the tax laws of each jurisdiction where the Company operates. The Company is subject to taxation in the jurisdictions in which it operates. The Company continues to remain subject to examination by U.S. federal authorities for the fiscal years ended July 31, 2020 through 2023 and for various state authorities, primarily for the fiscal years ended July 31, 2016 through 2023. The Company recognizes interest and penalties related to income tax matters as a component of income tax expense. There were no material interest and penalties for Fiscal 2024, 2023 or 2022. As of July 31, 2024 and 2023, the total amount of gross unrecognized tax benefits was $9.1 million and $0.5 million, all of which if recognized, would impact the Company’s effective tax rate. The aggregate change in the balance of gross unrecognized tax benefits is as follows: July 31, (in millions) 2024 2023 Beginning balance $ 0.5 $ 0.4 Additions based on tax positions related to 2023 8.5 — Gross increase related to prior year tax positions 0.1 0.1 Ending balance $ 9.1 $ 0.5 During Fiscal 2024, the Company filed amended California return claims for refund based on a tax position for throwback sales under the Multistate Tax Commission's recently updated guidance on Public Law 86-272 that was adopted in August 2021. The guidance continues to be contested in the California court system and given the continued uncertainty with sustaining this position, the Company recognized a reserve against the amount of the tax refund claim the Company believes is not more likely than not to be sustained. An unrecognized tax benefit of $8.5 million was recorded against the receivable associated with the refund claim. As of July 31, 2024 and 2023, the total amount of gross unrecognized tax benefits was $0.6 million and $0.5 million, respectively, as a result of certain research and development tax credits, all of which is expected to reverse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31, 2024</t>
        </is>
      </c>
    </row>
    <row r="3">
      <c r="A3" s="3" t="inlineStr">
        <is>
          <t>Retirement Benefits [Abstract]</t>
        </is>
      </c>
      <c r="B3" s="4" t="inlineStr">
        <is>
          <t xml:space="preserve"> </t>
        </is>
      </c>
    </row>
    <row r="4">
      <c r="A4" s="4" t="inlineStr">
        <is>
          <t>Employee Benefit Plans</t>
        </is>
      </c>
      <c r="B4" s="4" t="inlineStr">
        <is>
          <t>Employee Benefit Plans Defined contribution plan The Company sponsors a defined contribution 401(k) plan pursuant to which eligible employees may defer a portion of their compensation. All full-time and part-time employees are eligible to participate. Defined contribution expense includes the plan administration fees and is reduced by forfeitures. The Company made mandatory safe harbor and discretionary employer contributions during the year totaling 10% of eligible compensation, and no other profit-sharing contributions were approved for Fiscal 2024, 2023 and 2022. The Company contributed $5.8 million, $5.2 million and $4.6 million to the plan for Fiscal 2024, 2023 and 2022, respectively. Deferred compensation retirement plan The Company offers to certain qualifying members of management, at the Company’s discretion, the ability to participate in the Company’s deferred compensation plan which is subject to Section 409(a) of the Internal Revenue Code. For such employees, when discretionary employer contributions to the 401(k) plan would exceed the maximum allowable 401(k) contribution, the balance of the contribution is made into the 409(a) plan. Participating employees may elect to defer compensation under the plan, and the Company may make discretionary contributions on participants’ behalf. Employee contributions vest immediately. Discretionary contributions are made by the Company as approved by the Company’s Board of Directors and are subject to a three-year cliff vesting schedule. Company contributions to the plan totaled $0.3 million, $0.3 million and $0.4 million for Fiscal 2024, 2023 and 2022, respectively. The deferred compensation liability was $3.9 million and $3.3 million as of July 31, 2024 and 2023, respectively. See Note 12 (Fair Value Measurements) for additional information. Future payments related to the deferred compensation plan will be funded with cash surrender value life insurance contracts which are payable to the Company upon the death of a participating employee. These plan assets are general assets of the Company, which are subject to creditors. The cash surrender value of the life insurance policies totaled $3.7 million and $2.7 million as of July 31, 2024 and 2023, respectively, and is included in other assets on the Consolidated Statements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purchase contracts The Company has entered into certain grape purchase contracts with various growers to supply a significant portion of its future grape requirements for wine production. Grapes are delivered during the harvest season, a period which generally spans from August to October. The lengths of the contracts vary from one For the 2024 harvest, the Company contracted for approximately 36,000 tons of grapes at an estimated cost of approximately $92.0 million, subject to the final determination of yield quantities and our quality acceptance provisions being met, which will be recognized into inventory during Fiscal 2025. For the 2023 harvest, the Company purchased 32,000 tons of grapes at a cost of approximately $85.7 million, which was recognized in inventory during Fiscal 2024. For the 2022 harvest, the Company purchased 29,000 tons of grapes at a cost of approximately $71.0 million, which was recognized in inventory during Fiscal 2023. The Company also increases the scope of its grape contracts when necessitated by supply needs to meet production levels in future periods. Purchase commitments The Company enters into commitments to purchase barrels for each harvest, a significant portion of which are settled in Euros. As of July 31, 2024, the Company has ongoing commitments to purchase barrels for a total of $12.5 million, of which approximately $10.5 million will be paid in Euros in the next 12 months. As of July 31, 2023, the Company had $10.6 million in barrel purchase commitments. During Fiscal 2024, the Company paid the remaining commitments and liabilities associated with the barrel purchases for the 2023 harvest.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The Company does not enter into these contracts for speculative purposes. Gains and losses on these contracts are recorded in other income, net on the Consolidated Statements of Operations. See Note 11 (Derivative Instruments) for the total notional value and impact on the current period consolidated financial statements due to foreign currency forward contracts. The Company enters into various purchase commitments related to production activities. In December 2023, the Company entered into an equipment agreement resulting in a purchase commitment of $15.9 million. During Fiscal 2024, the Company made nonrefundable advance payments of $4.8 million which are included in property and equipment, net, in the Consolidated Statements of Financial Position. Under the agreement, the Company is obligated to pay milestone payments as equipment and services are rendered of $10.3 million and $0.8 million, respectively, in Fiscal 2025 and 2026. The Company enters into various contracts with third-parties for custom crush, storage and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solidated Statements of Financial Position given the harvest yield size, resulting volumes and qualities of grape deliveries are not known or estimable until harvest, when all related contingencies would be resolved.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July 31, 2024 and 2023, there were no material contingent obligations requiring accrual. On March 22, 2024, a former employee of the Company filed a putative class action in San Benito County Superior Court, seeking to represent all non-exempt workers of the Company in the State of California. The complaint alleges various wage and hour violations under the California Labor Code and related statutes. Plaintiff has also served a Private Attorneys General Act (“PAGA”) notice for the same alleged wage and hour violations. The claims predominantly relate to alleged unpaid wages (overtime) and missed meal and rest breaks. The lawsuit seeks, among other things, compensatory damages, statutory penalties, attorneys’ fees and costs. The Company has retained outside legal counsel to defend this action. The claim is in an early stage, and the amount of any loss cannot be reasonably estimated at this dat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July 31, 2024 and 2023, no amounts were accrued related to such indemnification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l. 31, 2024</t>
        </is>
      </c>
    </row>
    <row r="3">
      <c r="A3" s="3" t="inlineStr">
        <is>
          <t>Share-Based Payment Arrangement [Abstract]</t>
        </is>
      </c>
      <c r="B3" s="4" t="inlineStr">
        <is>
          <t xml:space="preserve"> </t>
        </is>
      </c>
    </row>
    <row r="4">
      <c r="A4" s="4" t="inlineStr">
        <is>
          <t>Equity-Based Compensation</t>
        </is>
      </c>
      <c r="B4" s="4" t="inlineStr">
        <is>
          <t>Equity-Based Compensation 2016 Equity Incentive Plan The Board of Managers of Mallard Holdco, LLC, the entity which wholly-owned The Duckhorn Portfolio, Inc. before the Company’s IPO, approved the issuance of profit interest units (“Class M Common Units”, “awards” or “units”) to certain employees of the Company. The units, issued in accordance with the board approved 2016 Equity Incentive Plan (“2016 Plan”), were considered equity awards for purposes of calculating compensation expense, and equity-classified in the Consolidated Statements of Financial Position. The total intrinsic value of restricted shares that vested during Fiscal 2023 and 2022, was $4.9 million and $3.0 million, respectively, related to the Class M Common Units. There was no compensation expense recognized in Fiscal 2024, related to the 2016 Plan. In connection with the adoption of the Company’s 2021 Equity Plan, as discussed below, the Company will no longer grant additional awards under the 2016 Plan. However, the terms and conditions of the 2016 Plan will continue to govern the previously granted awards, to the extent applicable. 2021 Equity Incentive Plan The Board of Directors approved the 2021 Equity Incentive Plan (“2021 Plan”), which allows Management to grant various stock and stock-based awards. A maximum of 14,003,560 shares of the Company’s common stock were authorized for issuance under the 2021 Plan. Restricted stock units and stock options are granted to certain employees of the Company, advisors and directors (collectively “grants”). The grants are considered equity awards for purposes of calculating compensation expense and are equity-classified in the Consolidated Statements of Financial Position. The grants awarded vest ratably by 25% on each anniversary of the vesting date, subject to continued service through each vesting date. Consistent with the Company’s policy related to the 2016 Plan, forfeitures will be recorded as they occur. Stock options granted under the 2021 Plan expire ten years from the date of the grant. Stock options The following table represents the stock option activity: Number of options outstanding Weighted-average exercise price (per share) Weighted-average remaining contractual life (in years) Aggregate intrinsic value (in thousands) Balance as of July 31, 2023 2,321,233 $ 15.98 8.0 $ — Granted 1,267,560 9.89 — — Exercised — — — — Forfeited (667,037) 14.46 — — Expired (427,172) 16.38 — — Balance as of July 31, 2024 2,494,584 $ 13.23 8.2 $ — Exercisable as of July 31, 2024 722,295 $ 16.63 7.0 $ — The total unrecognized compensation expense related to the 2021 Plan stock options was $6.0 million as of July 31, 2024, which is expected to be recognized over a weighted-average period of 2.6 years. The weighted-average grant-date fair value of options granted for 2024 was $3.98 per share. The following assumptions were applied in the Black-Scholes option pricing model to estimate the grant-date fair value of the stock options granted: Fiscal years ended July 31, 2024 2023 2022 Expected term (in years) (a) 6.22 6.23 6.25 Expected dividend yield (b) — % — % — % Risk-free interest rate (c) 4.09% - 4.55% 3.77% - 3.96% 2.54 % Expected volatility (d) 30.9 % 33.9 % 47.0 % _________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 Restricted stock units Restricted stock units (“RSU”) are valued using the closing market price of the Company ’ s common stock on the date of grant. Expense is recognized ratably over the vesting period, generally four years for RSUs issued to employees and one year for RSUs issued to our independent directors. The following table represents the RSU grant activity under the 2021 Plan: Number of units Weighted-average grant-date fair value (per share) Unvested as of July 31, 2023 562,861 $ 15.52 Granted 966,856 9.61 Vested (252,284) 14.50 Forfeited (213,552) 14.33 Unvested as of July 31, 2024 1,063,881 $ 10.62 The total intrinsic value of restricted stock that vested during Fiscal 2024 and 2023 was $2.5 million and $2.3 million, respectively. The total unrecognized compensation expense related to the 2021 Plan RSUs was $8.6 million as of July 31, 2024, which is expected to be recognized over a weighted-average period of 2.5 years. Performance-based restricted stock units During Fiscal 2024, the Company granted performance-based restricted stock units (“PSU”) under the 2021 Plan, which are settled in shares of the Company ’ s common stock if the market condition is met within a three-year period. The shares vest immediately upon satisfaction of the market condition, which is based on the Company’s stock price. The following table represents the PSU grant activity under the 2021 Plan: Number of units Weighted-average grant-date fair value (per share) Unvested as of July 31, 2023 — $ — Granted 177,095 5.40 Vested — — Forfeited — — Unvested as of July 31, 2024 177,095 $ 5.40 The total unrecognized compensation expense related to the 2021 Plan PSUs was $0.8 million as of July 31, 2024, which is expected to be recognized over a weighted-average period of 0.9 years. The fair value of the PSUs was estimated on the date of grant using a Monte Carlo simulation model with the following assumptions: Fiscal years ended July 31, 2024 Expected term (in years) (a) 1.2 Expected dividend yield (b) — % Risk-free interest rate (c) 4.8 % Expected volatility (d) 43.0 % _________________________________________________________ (a) Based on the median time to vest among all Monte Carlo simulation paths that vest.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the Company ’ s common stock. 2021 Employee Stock Purchase Plan In connection with the IPO, the Company adopted the 2021 Employee Stock Purchase Plan (“ESPP”), through which eligible employees may purchase shares of the Company’s common stock at a discount through accumulated payroll deductions. Unless otherwise determined by the Board of Directors, in their sole discretion, the purchase of common stock under the ESPP will be 85% of the lower of the fair market value per share on the first trading day of the applicable offering period or the exercise date of the applicable purchase period. Each offering period is approximately five months in duration. The fair value of ESPP shares is estimated at the date of grant using the Black-Scholes option pricing model. A maximum of 1,250,509 shares of the Company’s common stock were authorized for issuance and sale to eligible employees under the ESPP. The Company issued 34,304 shares and 28,222 shares under the ESPP during Fiscal 2024 and 2023, respectively. Compensation expense During Fiscal 2024, 2023 and 2022, the Company recognized total equity-based compensation expense due to units vesting over their requisite service periods for all plans of $7.3 million, $6.3 million and $5.6 million, respectively. The related income tax benefit recognized in each respective fiscal year was $1.8 million, $1.6 million and $1.3 million. The Company recognizes equity-based compensation in selling, general and administrative expenses in the Consolidated Statements of Operations, except for amounts capitalized to inventories in the Consolidated Statements of Financial Position. See Note 5 (Inventories) for costs capitalized into inventory. The Company recognized $5.6 million, $5.1 million and $4.8 million in selling, general and administrative expenses in Fiscal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Related Party Transactions Effective April 30, 2024, in connection with the Sonoma-Cutrer acquisition, the Company entered into a TSA with Brown-Forman, which is considered a related party transaction. See Note 4 (Acquisitions) for additional information regarding the acquisition. The TSA governs services including certain distribution services, information technology services, finance and accounting services and sales and marketing services for a limited time to ensure an orderly transition following the acquisition. The agreed-upon charges for such services are intended to cover any costs and expenses incurred in providing such services to the Company by Brown-Forman (with a mark-up to reflect the management and administrative cost of providing the services). As of July 31, 2024, the Company had a receivable balance outstanding with Brown-Forman for $10.8 million related to these services and related net sales, recognized in due from related party on the Consolidated Statements of Financial Position. During Fiscal 2024, the Company recorded net sales of $19.2 million , net of applicable service fees, to Brown-Forman recognized within net sales in the Consolidated Statements of Operations As of July 31, 2024, the Company had a related party payable of $1.7 million outstanding with Brown-Forman for preliminary working capital adjustments related to consideration paid for the acquisition and accounts payable, recognized in due to related party on the Consolidated Statements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s basic and diluted earnings per share calculation: Fiscal years ended July 31, (in thousands, except share and per share amounts) 2024 2023 2022 Numerator: Net income attributable to The Duckhorn Portfolio, Inc. $ 56,013 $ 69,298 $ 60,190 Denominator: Weighted average number of shares outstanding for basic per share calculation 123,436,717 115,233,324 115,096,152 Effect of dilutive potential shares (a) : Stock options — 1,687 112,471 Restricted stock units 112,392 172,613 154,955 Adjusted weighted average shares outstanding for diluted per share calculation 123,549,109 115,407,624 115,363,578 Earnings per share attributable to The Duckhorn Portfolio, Inc. Basic $ 0.45 $ 0.60 $ 0.52 Diluted $ 0.45 $ 0.60 $ 0.52 _________________________________________________________ (a) Calculated using the treasury stock method. For Fiscal 2024, 2023 and 2022, there were 1.8 million, 0.6 million and 0.2 million incremental common shares issuable upon the exercise of certain stock options, respectively, that were not included in the calculation of diluted EPS because the effect of their inclusion would have been antidilutive under the treasury stock method. For Fiscal 2024, there were 0.1 million common shares issuable upon the exercise of certain RSUs that were not included in the calculation of diluted EPS because the effect of their inclusion would have been antidilutive under the treasury stock method. Refer to Note 16 (Equity-Based Compensation) for the terms of the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s On October 6, 2024, the Company entered into an Agreement and Plan of Merger (the “Merger Agreement”) with Marlee Buyer, Inc., a Delaware corporation (“Parent”), and Marlee Merger Sub, Inc., a Delaware corporation and wholly owned subsidiary of Parent (“Merger Subsidiary”), pursuant to which Merger Subsidiary will merge with and into the Company whereupon the separate corporate existence of Merger Subsidiary will cease and the Company will be the surviving corporation in the Merger (the “Surviving Corporation”) and will continue as a wholly owned subsidiary of Parent (the “Merger”). The Merger, which was unanimously approved by the the Company’s Board of Directors, is expected to close this winter, subject to customary closing conditions, including approval by the Company’s stockholders and the receipt of required regulatory approvals. The completion of the transaction is not subject to a financing condition. Upon completion of the transaction, the Company’s common stock will cease to trade and no longer be listed on the New York Stock Exchange. As a result of the Merger, at the effective time of the Merger (the “Effective Time”) (subject to certain exceptions, including for shares common stock of the Company (collectively, the “Company Stock”) owned by stockholders of the Company who have not voted in favor of the adoption of the Merger Agreement and have properly exercised appraisal rights in accordance with Section 262 of the General Corporation Law of the State of Delaware), each share of Company Stock outstanding immediately prior to the Effective Time will be automatically canceled and converted into the right to receive $11.10 in cash, without interest (the per share consideration, the “Per Share Consideration” and the aggregate consideration, the “Merger Consideration”). The agreement includes a “go-shop” period expiring at 11:59 p.m. Pacific time on November 20, 2024, which allows the Company’s board of directors and its advisors to actively initiate, solicit and consider alternative acquisition proposals from third parties. The Company’s Board of Directors will have the right to terminate the Merger Agreement to enter into a superior proposal subject to the terms and conditions of the Merger Agreement. There can be no assurance that this “go-shop” will result in a superior proposal, and the Company does not intend to disclose developments with respect to the solicitation process unless and until it determines such disclosure is appropriate or otherwise required. Pursuant to the agreement, the Company may be required to pay a termination fee of up to approximately $53.5 million, if the agreement is terminated under certain circumstances, and may be entitled to receipt of a termination fee of approximately $95.0 million, if the agreement is terminated under certain circum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31, 2024</t>
        </is>
      </c>
      <c r="C2" s="2" t="inlineStr">
        <is>
          <t>Jul. 31,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Duckhorn Portfolio, Inc.</t>
        </is>
      </c>
      <c r="B4" s="5" t="n">
        <v>56013</v>
      </c>
      <c r="C4" s="5" t="n">
        <v>69298</v>
      </c>
      <c r="D4" s="5" t="n">
        <v>6019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t>
        </is>
      </c>
      <c r="B3" s="5" t="n">
        <v>10872</v>
      </c>
      <c r="C3" s="5" t="n">
        <v>6353</v>
      </c>
    </row>
    <row r="4">
      <c r="A4" s="4" t="inlineStr">
        <is>
          <t>Accounts receivable trade, net</t>
        </is>
      </c>
      <c r="B4" s="6" t="n">
        <v>52262</v>
      </c>
      <c r="C4" s="6" t="n">
        <v>48706</v>
      </c>
    </row>
    <row r="5">
      <c r="A5" s="4" t="inlineStr">
        <is>
          <t>Inventories</t>
        </is>
      </c>
      <c r="B5" s="6" t="n">
        <v>448967</v>
      </c>
      <c r="C5" s="6" t="n">
        <v>322227</v>
      </c>
    </row>
    <row r="6">
      <c r="A6" s="4" t="inlineStr">
        <is>
          <t>Prepaid expenses and other current assets</t>
        </is>
      </c>
      <c r="B6" s="6" t="n">
        <v>14594</v>
      </c>
      <c r="C6" s="6" t="n">
        <v>10244</v>
      </c>
    </row>
    <row r="7">
      <c r="A7" s="4" t="inlineStr">
        <is>
          <t>Total current assets</t>
        </is>
      </c>
      <c r="B7" s="6" t="n">
        <v>537540</v>
      </c>
      <c r="C7" s="6" t="n">
        <v>387530</v>
      </c>
    </row>
    <row r="8">
      <c r="A8" s="4" t="inlineStr">
        <is>
          <t>Property and equipment, net</t>
        </is>
      </c>
      <c r="B8" s="6" t="n">
        <v>568457</v>
      </c>
      <c r="C8" s="6" t="n">
        <v>323530</v>
      </c>
    </row>
    <row r="9">
      <c r="A9" s="4" t="inlineStr">
        <is>
          <t>Operating lease right-of-use assets</t>
        </is>
      </c>
      <c r="B9" s="6" t="n">
        <v>27130</v>
      </c>
      <c r="C9" s="6" t="n">
        <v>20376</v>
      </c>
    </row>
    <row r="10">
      <c r="A10" s="4" t="inlineStr">
        <is>
          <t>Intangible assets, net</t>
        </is>
      </c>
      <c r="B10" s="6" t="n">
        <v>192467</v>
      </c>
      <c r="C10" s="6" t="n">
        <v>184227</v>
      </c>
    </row>
    <row r="11">
      <c r="A11" s="4" t="inlineStr">
        <is>
          <t>Goodwill</t>
        </is>
      </c>
      <c r="B11" s="6" t="n">
        <v>483879</v>
      </c>
      <c r="C11" s="6" t="n">
        <v>425209</v>
      </c>
    </row>
    <row r="12">
      <c r="A12" s="4" t="inlineStr">
        <is>
          <t>Other assets</t>
        </is>
      </c>
      <c r="B12" s="6" t="n">
        <v>7555</v>
      </c>
      <c r="C12" s="6" t="n">
        <v>6810</v>
      </c>
    </row>
    <row r="13">
      <c r="A13" s="4" t="inlineStr">
        <is>
          <t>Total assets</t>
        </is>
      </c>
      <c r="B13" s="6" t="n">
        <v>1817028</v>
      </c>
      <c r="C13" s="6" t="n">
        <v>1347682</v>
      </c>
    </row>
    <row r="14">
      <c r="A14" s="3" t="inlineStr">
        <is>
          <t>Current liabilities:</t>
        </is>
      </c>
      <c r="B14" s="4" t="inlineStr">
        <is>
          <t xml:space="preserve"> </t>
        </is>
      </c>
      <c r="C14" s="4" t="inlineStr">
        <is>
          <t xml:space="preserve"> </t>
        </is>
      </c>
    </row>
    <row r="15">
      <c r="A15" s="4" t="inlineStr">
        <is>
          <t>Accounts payable</t>
        </is>
      </c>
      <c r="B15" s="6" t="n">
        <v>5774</v>
      </c>
      <c r="C15" s="6" t="n">
        <v>4829</v>
      </c>
    </row>
    <row r="16">
      <c r="A16" s="4" t="inlineStr">
        <is>
          <t>Accrued expenses</t>
        </is>
      </c>
      <c r="B16" s="6" t="n">
        <v>34164</v>
      </c>
      <c r="C16" s="6" t="n">
        <v>38246</v>
      </c>
    </row>
    <row r="17">
      <c r="A17" s="4" t="inlineStr">
        <is>
          <t>Current operating lease liabilities</t>
        </is>
      </c>
      <c r="B17" s="6" t="n">
        <v>2869</v>
      </c>
      <c r="C17" s="6" t="n">
        <v>3787</v>
      </c>
    </row>
    <row r="18">
      <c r="A18" s="4" t="inlineStr">
        <is>
          <t>Current maturities of long-term debt</t>
        </is>
      </c>
      <c r="B18" s="6" t="n">
        <v>9721</v>
      </c>
      <c r="C18" s="6" t="n">
        <v>9721</v>
      </c>
    </row>
    <row r="19">
      <c r="A19" s="4" t="inlineStr">
        <is>
          <t>Other current liabilities</t>
        </is>
      </c>
      <c r="B19" s="6" t="n">
        <v>1116</v>
      </c>
      <c r="C19" s="6" t="n">
        <v>1417</v>
      </c>
    </row>
    <row r="20">
      <c r="A20" s="4" t="inlineStr">
        <is>
          <t>Total current liabilities</t>
        </is>
      </c>
      <c r="B20" s="6" t="n">
        <v>66744</v>
      </c>
      <c r="C20" s="6" t="n">
        <v>74460</v>
      </c>
    </row>
    <row r="21">
      <c r="A21" s="4" t="inlineStr">
        <is>
          <t>Revolving line of credit, net</t>
        </is>
      </c>
      <c r="B21" s="6" t="n">
        <v>101000</v>
      </c>
      <c r="C21" s="6" t="n">
        <v>13000</v>
      </c>
    </row>
    <row r="22">
      <c r="A22" s="4" t="inlineStr">
        <is>
          <t>Long-term debt, net of current maturities and debt issuance costs</t>
        </is>
      </c>
      <c r="B22" s="6" t="n">
        <v>200734</v>
      </c>
      <c r="C22" s="6" t="n">
        <v>210619</v>
      </c>
    </row>
    <row r="23">
      <c r="A23" s="4" t="inlineStr">
        <is>
          <t>Operating lease liabilities</t>
        </is>
      </c>
      <c r="B23" s="6" t="n">
        <v>24286</v>
      </c>
      <c r="C23" s="6" t="n">
        <v>16534</v>
      </c>
    </row>
    <row r="24">
      <c r="A24" s="4" t="inlineStr">
        <is>
          <t>Deferred income taxes</t>
        </is>
      </c>
      <c r="B24" s="6" t="n">
        <v>151104</v>
      </c>
      <c r="C24" s="6" t="n">
        <v>90216</v>
      </c>
    </row>
    <row r="25">
      <c r="A25" s="4" t="inlineStr">
        <is>
          <t>Other liabilities</t>
        </is>
      </c>
      <c r="B25" s="6" t="n">
        <v>705</v>
      </c>
      <c r="C25" s="6" t="n">
        <v>445</v>
      </c>
    </row>
    <row r="26">
      <c r="A26" s="4" t="inlineStr">
        <is>
          <t>Total liabilities</t>
        </is>
      </c>
      <c r="B26" s="6" t="n">
        <v>544573</v>
      </c>
      <c r="C26" s="6" t="n">
        <v>405274</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147,073,614 and 115,316,308 issued and outstanding at July 31, 2024, and July 31, 2023, respectively</t>
        </is>
      </c>
      <c r="B29" s="6" t="n">
        <v>1471</v>
      </c>
      <c r="C29" s="6" t="n">
        <v>1153</v>
      </c>
    </row>
    <row r="30">
      <c r="A30" s="4" t="inlineStr">
        <is>
          <t>Additional paid-in capital</t>
        </is>
      </c>
      <c r="B30" s="6" t="n">
        <v>1011265</v>
      </c>
      <c r="C30" s="6" t="n">
        <v>737557</v>
      </c>
    </row>
    <row r="31">
      <c r="A31" s="4" t="inlineStr">
        <is>
          <t>Retained earnings</t>
        </is>
      </c>
      <c r="B31" s="6" t="n">
        <v>259135</v>
      </c>
      <c r="C31" s="6" t="n">
        <v>203122</v>
      </c>
    </row>
    <row r="32">
      <c r="A32" s="4" t="inlineStr">
        <is>
          <t>Total The Duckhorn Portfolio, Inc. stockholders’ equity</t>
        </is>
      </c>
      <c r="B32" s="6" t="n">
        <v>1271871</v>
      </c>
      <c r="C32" s="6" t="n">
        <v>941832</v>
      </c>
    </row>
    <row r="33">
      <c r="A33" s="4" t="inlineStr">
        <is>
          <t>Non-controlling interest</t>
        </is>
      </c>
      <c r="B33" s="6" t="n">
        <v>584</v>
      </c>
      <c r="C33" s="6" t="n">
        <v>576</v>
      </c>
    </row>
    <row r="34">
      <c r="A34" s="4" t="inlineStr">
        <is>
          <t>Total stockholders’ equity</t>
        </is>
      </c>
      <c r="B34" s="6" t="n">
        <v>1272455</v>
      </c>
      <c r="C34" s="6" t="n">
        <v>942408</v>
      </c>
    </row>
    <row r="35">
      <c r="A35" s="4" t="inlineStr">
        <is>
          <t>Total liabilities and stockholders’ equity</t>
        </is>
      </c>
      <c r="B35" s="6" t="n">
        <v>1817028</v>
      </c>
      <c r="C35" s="6" t="n">
        <v>1347682</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Due from related party</t>
        </is>
      </c>
      <c r="B38" s="6" t="n">
        <v>10845</v>
      </c>
      <c r="C38" s="6" t="n">
        <v>0</v>
      </c>
    </row>
    <row r="39">
      <c r="A39" s="3" t="inlineStr">
        <is>
          <t>Current liabilities:</t>
        </is>
      </c>
      <c r="B39" s="4" t="inlineStr">
        <is>
          <t xml:space="preserve"> </t>
        </is>
      </c>
      <c r="C39" s="4" t="inlineStr">
        <is>
          <t xml:space="preserve"> </t>
        </is>
      </c>
    </row>
    <row r="40">
      <c r="A40" s="4" t="inlineStr">
        <is>
          <t>Accrued compensation</t>
        </is>
      </c>
      <c r="B40" s="6" t="n">
        <v>1714</v>
      </c>
      <c r="C40" s="6" t="n">
        <v>0</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rued compensation</t>
        </is>
      </c>
      <c r="B43" s="5" t="n">
        <v>11386</v>
      </c>
      <c r="C43" s="5" t="n">
        <v>16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U.S. generally accepted accounting principles (“U.S. GAAP”) and the regulations of the SEC.</t>
        </is>
      </c>
    </row>
    <row r="5">
      <c r="A5" s="4" t="inlineStr">
        <is>
          <t>Principles of consolidation</t>
        </is>
      </c>
      <c r="B5" s="4" t="inlineStr">
        <is>
          <t>Principles of consolidation The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 Certain reclassifications to previously reported financial information have been made to conform to the current period presentation.</t>
        </is>
      </c>
    </row>
    <row r="6">
      <c r="A6" s="4" t="inlineStr">
        <is>
          <t>Functional currency</t>
        </is>
      </c>
      <c r="B6" s="4" t="inlineStr">
        <is>
          <t>Functional currency The Company and all subsidiary legal entities are domiciled in the U.S. The functional and reporting currency of the Company and its subsidiaries is the U.S. dollar.</t>
        </is>
      </c>
    </row>
    <row r="7">
      <c r="A7" s="4" t="inlineStr">
        <is>
          <t>Accounting estimates</t>
        </is>
      </c>
      <c r="B7" s="4" t="inlineStr">
        <is>
          <t>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Operating segment</t>
        </is>
      </c>
      <c r="B8" s="4" t="inlineStr">
        <is>
          <t>Operating segment The Company has one operating segment and one reportable segment. The Company’s Chief Operating Decision Maker (“CODM”) reviews operating performance and makes decisions to allocate resources at the consolidated company level.</t>
        </is>
      </c>
    </row>
    <row r="9">
      <c r="A9" s="4" t="inlineStr">
        <is>
          <t>Revenue recognition</t>
        </is>
      </c>
      <c r="B9" s="4" t="inlineStr">
        <is>
          <t>Revenue recognition The Company’s net sales reflect the sale of wine domestically in the U.S. to wholesale distributors, direct to trade accounts in California and DTC, as well as sales of wine to export distributors that sell internationally. In the year ended July 31, 2024, the Company made certain sales to Brown-Forman under the terms of the transitional services agreement (“TSA”) executed in connection with the Sonoma-Cutrer acquisition, see Note 17 (Related Party Transactions). The Company recognizes revenue when the performance obligation is fulfilled and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costs that are billed to customers as a fulfillment activity rather than as separate performance obligations. Shipping and handling costs are included in net sales in the Consolidated Statements of Operations. The Company has elected to record excise taxes as a reduction to net sales, which are recognized on the Consolidated Statements of Operations when the related product sale is recognized. Sales taxes that are collected from customers for remittance to governmental agencies are excluded from net sales.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he transaction price includes reductions attributable to consideration given to customers through various incentive programs, including depletion-based incentives paid to distributors, volume discounts and pricing discounts on single transactions. This variable consideration is estimated and recognized as a reduction of the transaction price based on the expected amounts at the time of revenue recognition for the related sale. The determination of the reduction of the transaction price for variable consideration requires certain estimates and judg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The Company pays depletion-based incentives to its distributors for meeting specific depletion targets and reviews the allowances using a portfolio approach, grouping contracts with similar attributes. The allowances are reassessed at each reporting date to reflect changes in facts and circumstances that could impact allowance estimates. Volume pricing discounts are given for meeting volume levels on an individual contract basis. Each incentive is treated as a reduction to the transaction price at the time of revenue recognition. Due to the nature of the incentives, certain estimates may be reassessed if it is probable that a significant reversal of revenue will occur when the uncertainty is resolved. Consideration given to customers totaled $52.7 million, $57.5 million and $66.3 million for Fiscal 2024, 2023 and 2022, respectively, which is recognized as a reduction to net sales in the Consolidated Statements of Operations. There were no material changes in estimates for the periods then ended. Products are sold for cash or on credit terms. Credit terms are established in accordance with local and industry practices, and typically require payment within 30-90 days of delivery or shipment, as dictated by the terms of each agreement. The Company does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t>
        </is>
      </c>
    </row>
    <row r="10">
      <c r="A10" s="4" t="inlineStr">
        <is>
          <t>Cost of sales</t>
        </is>
      </c>
      <c r="B10" s="4" t="inlineStr">
        <is>
          <t>Cost of sales</t>
        </is>
      </c>
    </row>
    <row r="11">
      <c r="A11" s="4" t="inlineStr">
        <is>
          <t>Advertising costs</t>
        </is>
      </c>
      <c r="B11" s="4" t="inlineStr">
        <is>
          <t>Advertising costs Advertising costs, including direct and promotional marketing costs, are expensed as incurred and were $5.7 million, $6.5 million and $6.6 million for Fiscal 2024, 2023 and 2022, respectively. Advertising costs are recognized in selling, general and administrative expenses in the Consolidated Statements of Operations.</t>
        </is>
      </c>
    </row>
    <row r="12">
      <c r="A12" s="4" t="inlineStr">
        <is>
          <t>Cash and cash equivalents</t>
        </is>
      </c>
      <c r="B12" s="4" t="inlineStr">
        <is>
          <t>Cash and cash equivalents</t>
        </is>
      </c>
    </row>
    <row r="13">
      <c r="A13" s="4" t="inlineStr">
        <is>
          <t>Accounts receivable trade, net</t>
        </is>
      </c>
      <c r="B13" s="4" t="inlineStr">
        <is>
          <t>Accounts receivable trade, net Accounts receivable trade, net consists of amounts owed to the Company for sales of the Company’s products on credit and are reported at net realizable value. Interest is accrued on past-due amounts when required by trade laws in a given jurisdiction. The Company maintains an allowance for credit losses for estimated losses resulting from the inability of its customers to make required payments. The Company determines this allowance based on historical credit loss experience, adjusted for asset-specific risk characteristics, current economic conditions and reasonable forecasts. Accounts receivable are written off when determined to be uncollectible. Recoveries of accounts receivable previously written off are recognized in income when received.</t>
        </is>
      </c>
    </row>
    <row r="14">
      <c r="A14" s="4" t="inlineStr">
        <is>
          <t>Inventories</t>
        </is>
      </c>
      <c r="B14" s="4" t="inlineStr">
        <is>
          <t>Inventories Inventory primarily includes bulk and bottled wine and is carried at the lower of cost (calculated using the first-in-first-out method) or net realizable value. The cost basis for inventory includes the costs related to winemaking. Inventory also includes deferred crop costs, which consist of vineyard and related farming costs incurred each harvest season. Such costs begin aggregating when one harvest is completed and end at the completion of the next harvest, spanning a period that can range from November to October of the subsequent calendar year, but may vary due to the variable nature of agriculture, including weather and other events. Consistent with industry practices, the Company classifies inventory as a current asset, although a substantial portion of inventory may be aged for periods longer than one year prior to being sold due to the specific aging requirements for a given wine variety and vintage. On an ongoing basis, the Company evaluates the cost estimate and assumptions. As required,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Aging inventory, prior to bottling, is classified as work in process. The Company reduces the carrying value of inventories that are obsolete or for which market conditions indicate cost will not be recovered to estimated net realizable value. The Company’s estimates of net realizable value are based on analysis and assumptions including, but not limited to, historical experience, as well as Management’s judgment with respect to future demand and market conditions. Reductions to the carrying value of inventories are recorded in cost of sales in the Consolidated Statements of Operations, in the period Management determines the conditions first arise which indicate the cost may not be recoverable.</t>
        </is>
      </c>
    </row>
    <row r="15">
      <c r="A15" s="4" t="inlineStr">
        <is>
          <t>Property and equipment, net</t>
        </is>
      </c>
      <c r="B15" s="4" t="inlineStr">
        <is>
          <t>Property and equipment, net Property and equipment, net are reported at cost and are depreciated using the straight-line method using the following useful lives: Category of Property and Equipment Useful Lives (years) Buildings and improvements 4-42 Machinery and equipment 3-20 Vineyards and improvements 5-20 Barrels 1-2 Leasehold improvements are depreciated over the shorter of the useful life of the asset or the remaining term of the lease using the straight-line method. Expenditures for major repairs and maintenance which extend the useful lives of property and equipment are capitalized. All other maintenance expenditures, including planned major maintenance activities, are expensed as incurred. Gains or losses from property and equipment disposals are recognized in selling, general and administrative expenses in the Consolidated Statements of Operations.</t>
        </is>
      </c>
    </row>
    <row r="16">
      <c r="A16" s="4" t="inlineStr">
        <is>
          <t>Goodwill and intangible assets</t>
        </is>
      </c>
      <c r="B16" s="4" t="inlineStr">
        <is>
          <t>Goodwill and intangible assets Goodwill arising from business combinations is determined as the excess of the fair value of consideration transferred, plus the fair value of any non-controlling interests in an acquiree, over the fair value of the identifiable net assets acquired and liabilities assumed as of the acquisition date. Goodwill and intangible assets determined to have an indefinite useful life are not amortized but are tested for impairment at least annually or if events and circumstances indicate that the carrying value may not be recoverable. Impairments are recognized in selling, general and administrative expenses in the Consolidated Statements of Operations. Goodwill is tested for impairment by either performing a qualitative evaluation or a quantitative test. The qualitative evaluation is an assessment of factors to determine whether it is more likely than not that the fair value of the reporting unit is less than its carrying amount, including goodwill. Management may elect not to perform the qualitative assessment and perform only a quantitative impairment test as of the measurement date. The Company selected June 30 of each fiscal year as the date to perform annual impairment testing. Indefinite-lived intangible assets include trade names and lane rights. The Company’s trade names provide value from the utility of the winery brands for the foreseeable future. Lane rights represent the Company’s rights to storage capacity at the Wine Service Cooperative for the life of the facility at guaranteed pricing. The Company’s impairment testing of the indefinite-lived intangible assets compares the fair value of each asset with its carrying value, with any excess of carrying value recognized as an impairment loss. Customer relationships are amortized on a straight-line basis over their estimated useful lives and that amortization is recognized in selling, general and administrative expenses. Customer relationships are subject to review for impairment when events or circumstances indicate that the carrying amount of an asset may not be recoverable. See Note 8 (Goodwill and Intangible Assets, net) for results of the annual impairment testing and a summary of goodwill and the indefinite and definite-lived intangible assets.</t>
        </is>
      </c>
    </row>
    <row r="17">
      <c r="A17" s="4" t="inlineStr">
        <is>
          <t>Long-lived asset</t>
        </is>
      </c>
      <c r="B17" s="4" t="inlineStr">
        <is>
          <t>Long-lived asset Long-lived assets deemed to have definite lives, which principally consist of property and equipment, customer relationships, and operating lease right-of-us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assessment of impairment is based on the estimated undiscounted future cash flows from operating activities compared with the carrying value of the asset. If the undiscounted future cash flows of an asset are less than the carrying value, a write-down will be recorded, measured by the amount of the difference between the carrying value and the fair value of the asset. Long-lived assets held for sale are recorded at the lower of cost or fair value less costs to sell and are recorded within prepaid expenses and other current assets in the Consolidated Statements of Financial Position. The Company classifies an asset as held for sale if it commits to a plan to sell the asset within one year and actively markets the asset in its current condition for a price that is reasonable in comparison to its estimated fair value. In Fiscal 2024, the Company recognized a loss of $0.7 million related to certain property and equipment held for sale, recognized in selling, general and administrative expenses. As of July 31, 2024, the Company reported $1.3 million in assets held for sale within prepaid expenses and other current assets in the Consolidated Statements of Financial Position. No impairments were identified related to long-lived assets for Fiscal 2024 or 2023.</t>
        </is>
      </c>
    </row>
    <row r="18">
      <c r="A18" s="4" t="inlineStr">
        <is>
          <t>Accounting for asset acquisitions</t>
        </is>
      </c>
      <c r="B18" s="4" t="inlineStr">
        <is>
          <t>Accounting for asset acquisitions The Company follows the guidance in Accounting Standards Codification (“ASC”) Topic 805, Business Combinations , for determining whether an acquisition meets the definition of a business combination or asset acquisition. For acquisitions that are accounted for as acquisitions of assets, the Company records the acquired tangible and intangible assets and assumed liabilities, if any, based on each asset’s and liability’s relative fair value at the acquisition date to the total purchase price plus capitalized acquisition costs. The method for determining relative fair value varies depending on the type of asset. See Note 4 (Acquisitions) for additional information.</t>
        </is>
      </c>
    </row>
    <row r="19">
      <c r="A19" s="4" t="inlineStr">
        <is>
          <t>Debt issuance costs</t>
        </is>
      </c>
      <c r="B19" s="4" t="inlineStr">
        <is>
          <t>Debt issuance costs The Company incurred debt issuance costs associated with the debt facilities, including the revolving line of credit, as further described in Note 10 (Debt). Term loan debt issuance costs are presented as a reduction from the corresponding liability, long-term debt, net of current maturities and debt issuance costs, in the Consolidated Statements of Financial Position. Revolving credit debt issuance costs are classified in other assets in the Consolidated Statements of Financial Position, regardless of whether or not there are any outstanding borrowings under the revolving credit facility. Debt issuance costs are amortized to interest expense over the life of the loan to maturity using the straight-line method, which is not materially different from the effective interest method.</t>
        </is>
      </c>
    </row>
    <row r="20">
      <c r="A20" s="4" t="inlineStr">
        <is>
          <t>Derivative instruments</t>
        </is>
      </c>
      <c r="B20" s="4" t="inlineStr">
        <is>
          <t>Derivative instruments The Company recognizes derivative instruments as assets or liabilities on the Consolidated Statements of Financial Position and measures these instruments at fair value. The Company enters into derivative instruments to manage exposure to changes in interest rates and foreign currency fluctuations. The Company has certain derivative instruments subject to master netting agreements that provide for net-settlement of amounts payable or receivable related to multiple derivative transactions with the same counterparty. The Company presents all derivatives on a gross basis in the Consolidated Statements of Financial Position. Collateral is generally not required of the Company or of the counterparties to the master netting agreements, and no cash collateral was received or pledged under such agreements as of July 31, 2024 and 2023. Management has neither designated these instruments as cash-flow hedges nor elected hedge accounting. Changes in the consolidated fair value of these financial instruments are recognized in other income, net, in the Consolidated Statements of Operations, see Note 11 (Derivative Instruments) and Note 12 (Fair Value Measurements) for additional information. The Company does not enter into derivative agreements for trading or speculative purposes.</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Financial instruments are measured in the financial statements in accordance with an established fair value hierarchy, which emphasizes the use of observable inputs and minimizes the use of unobservable inputs when measuring fair value. See Note 12 (Fair Value Measurements) for the valuation methodologies used for instruments measured at fair value. The Company applies a fair value hierarchy pursuant to ASC Topic 820, Fair Value Measurement , which consists of three levels of inputs used to measure fair value: Level 1 - Inputs to fair value are quoted prices in active markets for identical assets or liabilities; Level 2 -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 Inputs to fair value are based on unobservable data for the instrument and are supported by little or no market activity.</t>
        </is>
      </c>
    </row>
    <row r="22">
      <c r="A22" s="4" t="inlineStr">
        <is>
          <t>Income taxes</t>
        </is>
      </c>
      <c r="B22" s="4" t="inlineStr">
        <is>
          <t>Income taxes Income taxes are recognized using enacted tax rates and are accounted for based on the asset and liability approach, which requires the recognition of deferred tax assets and liabilities for the expected future tax consequences of temporary differences between the consolidated financial statement and tax bases of assets and liabilities at the applicable statutory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ax benefits from uncertain tax positions are recognized if it is more likely than not the tax positions will be sustained on examination by the applicable taxing authorities based on the technical merits of the position. The tax benefit is the largest benefit that has a greater than 50% likelihood of being realized upon ultimate settlement.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Interest related to income tax matters is recognized in interest expense and penalties are reflected in selling, general and administrative expenses in the Consolidated Statements of Operations. See Note 13 (Income Taxes) for additional information.</t>
        </is>
      </c>
    </row>
    <row r="23">
      <c r="A23" s="4" t="inlineStr">
        <is>
          <t>Leases</t>
        </is>
      </c>
      <c r="B23" s="4" t="inlineStr">
        <is>
          <t>Leases Effective August 1, 2021, the Company adopted Accounting Standards Update (“ASU”) No. 2016-02, Leases (Topic 842) . Service arrangements are evaluated to determine whether they contain a lease at inception. Leases are classified as either finance leases or operating leases based on criteria in Topic 842. Right-of-use assets and lease liabilities are recognized at the lease commencement date based on the present value of lease payments over the lease term, discounted using the interest rate implicit in the lease or, if that rate cannot be readily determined, the Company’s secured incremental borrowing rate. The Company’s incremental borrowing rate for a lease is the rate of interest it would pay to borrow on a collateralized basis over a similar term to the lease in a similar economic environment. The Company applied incremental borrowing rates on a lease-by-lease basis.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recognizes expenses for short-term operating leases on a straight-line basis over the lease term. Certain of the Company’s operating leases have variable rental payments based on changes in a consumer price index or a production index that trigger rental increases. Additionally, certain of the Company’s operating leases include variable payments for items such as property taxes, insurance, maintenance and other operating expenses associated with leased assets. Certain grower purchase agreements under which the Company contracts for grapes to meet production needs contain variable payments based on tonnage yield, grape quality and grape prices. Variable lease payments are excluded from the calculations of the right-of-use assets and are recognized in the financial statements in the period in which the obligation is incurred and payment variability removed. Any variable payments related to grapes purchased for inventory production would generally be recognized during harvest as yield size and quality can be determined, and the Company accepts the grapes at a production facility. The cost of grapes purchased to produce wine is recognized in inventory until the wine is sold, and amounted to $85.7 million and $71.0 million in Fiscal 2024 and 2023, respectively.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relevant impairment indicators of its right-of-use assets in accordance with ASC Topic 360, Impairment or Disposal of Long-Lived Assets</t>
        </is>
      </c>
    </row>
    <row r="24">
      <c r="A24" s="4" t="inlineStr">
        <is>
          <t>Preferred stock</t>
        </is>
      </c>
      <c r="B24" s="4" t="inlineStr">
        <is>
          <t>Preferred stock</t>
        </is>
      </c>
    </row>
    <row r="25">
      <c r="A25" s="4" t="inlineStr">
        <is>
          <t>Earnings per share</t>
        </is>
      </c>
      <c r="B25" s="4" t="inlineStr">
        <is>
          <t>Earnings per share In accordance with ASC Topic 260, Earnings Per Share , earnings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s and upon the vesting of restricted stock. See Note 18 (Earnings Per Share) for additional information.</t>
        </is>
      </c>
    </row>
    <row r="26">
      <c r="A26" s="4" t="inlineStr">
        <is>
          <t>Variable interest entities</t>
        </is>
      </c>
      <c r="B26"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SC Topi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Bootlegger’s Hill, which was acquired as part of the Kosta Browne acquisition, is a VIE and the Company is the primary beneficiary of that VIE. This conclusion considers the Company’s ownership percentage, which entitles the Company to receive most of the benefits and absorb most of the risk, as well as the ability to exercise significant influence over the operating and financial decisions of the VIE. The Company consolidates 100% of the operational results of Bootlegger’s Hill, while also reflecting on the Consolidated Statements of Operations and Financial Position the 23.8% non-controlling interest, which is held by outside investors at both Fiscal 2024 and 2023. At July 31, 2024 and 2023, the Company’s ownership percentage of the sole identified VIE was 76.2%. The total net assets of the VIE included on the Consolidated Statements of Financial Position were $2.3 million at both July 31, 2024 and 2023. The assets and liabilities, which may only be used to settle its own obligations, are primarily related to property, equipment and working capital accounts, which generally represent the amounts owed by or to the Company for grape sales under current contracts and farming costs. Business Combination On April 30, 2024, the Company completed the acquisition of Sonoma-Cutrer. See Note 4 (Acquisitions) for additional information. The acquisition was accounted for using the acquisition method of accounting prescribed by ASC Topic 805, Business Combinations , whereby the results of operations, including the revenues and earnings of Sonoma-Cutrer, are included in the financial statements from the date of acquisition. Assets acquired and liabilities assumed as of the date of acquisition are recognized at their fair values based on widely accepted valuation techniques in accordance with ASC Topi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 was determined using the income approach, specifically the relief from royalty method. The process for estimating fair values requires the use of significant estimates, assumptions and judgments, including determining the timing and estimates of future cash flows and developing appropriate discount and royalty rates. The estimates of fair value are based upon assumptions believed to be reasonable using the best information available. These assumptions are inherently uncertain and unpredictable and, as a result, actual results may differ materially from estimates. ASC Topic 805, Business Combinations,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t>
        </is>
      </c>
    </row>
    <row r="27">
      <c r="A27" s="4" t="inlineStr">
        <is>
          <t>Significant customers and concentrations of credit risk</t>
        </is>
      </c>
      <c r="B27" s="4" t="inlineStr">
        <is>
          <t>Significant customers and concentrations of credit risk The Company’s five largest customers, which are each wholesale customers, represented in total approximately 45%, 51% and 46% of net sales for Fiscal 2024, 2023 and 2022, respectively. There were no significant concentrations of revenue or credit risk related to DTC sales. Of the largest five customers, three wholesale customers each represented 10% or more of the Company’s net sales. The percentages for each of these significant customers for the periods presented are as follows: Fiscal years ended July 31, 2024 2023 2022 Customer A 14 % 18 % 16 % Customer B 12 % 16 % 14 % Customer C 10 % 10 % 9 %</t>
        </is>
      </c>
    </row>
    <row r="28">
      <c r="A28" s="4" t="inlineStr">
        <is>
          <t>Equity-based compensation</t>
        </is>
      </c>
      <c r="B28" s="4" t="inlineStr">
        <is>
          <t>Equity-based compensation Equity awards issued in exchange for services rendered by the Company’s employees, officers or directors are accounted for pursuant to ASC Topic 718, Compensation-Stock Compensation. The Company measures equity awards at fair value at their grant date. Compensation cost is recognized in selling, general and administrative expenses or is capitalized into inventory over the requisite service period (generally the vesting period), net of actual forfeitures as incurred. The Company estimates the fair value of certain awards using a Black-Scholes option pricing model. The Company values performance-based restricted stock units using a Monte Carlo simulation model. See Note 16 (Equity-Based Compensation) for additional information.</t>
        </is>
      </c>
    </row>
    <row r="29">
      <c r="A29" s="4" t="inlineStr">
        <is>
          <t>Recently adopted accounting pronouncements</t>
        </is>
      </c>
      <c r="B29" s="4" t="inlineStr">
        <is>
          <t>Recently adopted accounting pronouncements In November 2023, the Financial Accounting Standards Board (“FASB”) issued ASU No. 2023-07, Segment Reporting (Topic 280): Improvements to Reportable Segment Disclosures (“ASU 2023-07”) to improve reportable segment disclosures, primarily through enhanced disclosures related to significant segment expenses regularly provided to the CODM and by requiring current annual disclosures to be provided in interim periods. Additionally, it requires public entities with a single reportable segment to provide all the disclosures provided by the standard. ASU 2023-07 will be effective for the Company beginning with the fiscal year ended July 31, 2025, and for interim periods beginning in the fiscal year ended July 31, 2026, on a retrospective basis. Early adoption is permitted. The Company is currently evaluating the impact of this ASU on its Consolidated Financial Statements and related disclosures. In December 2023, the FASB issued ASU No. 2023-09, Income Taxes (Topic 740): Improvement to Income Tax Disclosures (“ASU 2023-09”) to enhance the transparency and decision usefulness of income tax disclosures, primarily requiring disaggregated information about a reporting ent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Property and Equipment, Net</t>
        </is>
      </c>
      <c r="B4" s="4" t="inlineStr">
        <is>
          <t xml:space="preserve">Property and equipment, net are reported at cost and are depreciated using the straight-line method using the following useful lives: Category of Property and Equipment Useful Lives (years) Buildings and improvements 4-42 Machinery and equipment 3-20 Vineyards and improvements 5-20 Barrels 1-2 Property and equipment, net was comprised of the following: July 31, (in thousands) 2024 2023 Land $ 309,176 $ 141,888 Buildings and improvements 121,937 92,960 Machinery and equipment 100,585 81,984 Vineyards and improvements 64,486 44,896 Barrels 49,155 34,944 Construction in progress 31,685 11,866 Property and equipment, gross 677,024 408,538 Less: accumulated depreciation and amortization (108,567) (85,008) Property and equipment, net $ 568,457 $ 323,530 </t>
        </is>
      </c>
    </row>
    <row r="5">
      <c r="A5" s="4" t="inlineStr">
        <is>
          <t>Schedule of Concentration of Risk, by Risk Factor</t>
        </is>
      </c>
      <c r="B5" s="4" t="inlineStr">
        <is>
          <t>Of the largest five customers, three wholesale customers each represented 10% or more of the Company’s net sales. The percentages for each of these significant customers for the periods presented are as follows: Fiscal years ended July 31, 2024 2023 2022 Customer A 14 % 18 % 16 % Customer B 12 % 16 % 14 % Customer C 10 % 10 % 9 % July 31, 2024 2023 Customer A 26 % 24 % Customer B 5 % 16 % Customer C 19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percentages of consolidated net sales disaggregated by sales channels: Fiscal years ended July 31, 2024 2023 2022 Wholesale — Distributors 69.8 % 67.9 % 66.3 % Wholesale — California direct to trade (a) 16.3 17.1 17.9 DTC (b) 13.9 15.0 15.8 Net sales (c) 100.0 % 100.0 % 100.0 % _________________________________________________________ (a) Includes bulk and grape sales of $1.2 million, $0.7 million and $3.1 million for Fiscal 2024, 2023 and 2022, respectively. (b) Includes shipping and handling revenue of $2.6 million, $2.7 million and $2.3 million for Fiscal 2024, 2023 and 2022, respectively. (c) Fiscal 2024 and 2023 excludes lease income of $2.2 million and $0.4 million, respectively, from Geyserville winery acquired in June 2023. The following table presents the percentages of consolidated net sales disaggregated by brand: Fiscal years ended July 31, 2024 2023 2022 Duckhorn Vineyards &amp; Decoy 76.1 % 79.2 % 78.5 % Sonoma-Cutrer 5.3 — — Other winery brands 18.6 20.8 21.5 Net sales (a) 100.0 % 100.0 % 100.0 % _________________________________________________________ (a) Fiscal 2024 and 2023 excludes lease income of $2.2 million and $0.4 million, respectively, from Geyserville winery acquired in June 2023. Net sales disaggregated by geographic area comprised of the following: Fiscal years ended July 31, (in thousands) 2024 2023 2022 United States (a) $ 380,973 $ 379,255 $ 348,910 Canada 7,662 7,327 7,769 Other international 16,846 16,414 15,831 Net sales $ 405,481 $ 402,996 $ 372,510 _________________________________________________________ (a) Fiscal 2024 and 2023 includes lease income of $2.2 million and $0.4 million, respectively, from Geyserville winery acquired in June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Allocation of the Purchase Consideration to the Assets Acquired and Liabilities Assumed</t>
        </is>
      </c>
      <c r="B4" s="4" t="inlineStr">
        <is>
          <t xml:space="preserve">The preliminary allocation of the purchase consideration to the assets acquired and liabilities assumed as of the Closing Date is as follows: (in thousands) Amount Total purchase consideration $ 318,028 Assets acquired: Inventories 61,897 Prepaid expenses and other current assets 373 Property and equipment, net 243,941 Intangible asset (Trade name) 17,000 Other assets 246 Total assets 323,457 Liabilities assumed: Current liabilities (3,040) Deferred income taxes (60,857) Other liabilities (202) Total liabilities (64,099) Goodwill $ 58,670 </t>
        </is>
      </c>
    </row>
    <row r="5">
      <c r="A5" s="4" t="inlineStr">
        <is>
          <t>Schedule of Business Acquisition, Pro Forma Information</t>
        </is>
      </c>
      <c r="B5" s="4" t="inlineStr">
        <is>
          <t xml:space="preserve">For Fiscal 2024 and 2023, the following table contains unaudited pro forma Consolidated Statements of Operations information of the Company as if the acquisition of Sonoma-Cutrer closed on August 1, 2022, the first day of Fiscal 2023. Fiscal years ended July 31, (in thousands) 2024 2023 Net sales $ 478,577 $ 488,415 Net income $ 84,019 $ 65,005 </t>
        </is>
      </c>
    </row>
    <row r="6">
      <c r="A6" s="4" t="inlineStr">
        <is>
          <t>Schedule of Allocation of the Purchase Consideration to the Assets Acquired and Liabilities Assumed</t>
        </is>
      </c>
      <c r="B6" s="4" t="inlineStr">
        <is>
          <t xml:space="preserve">The allocation of the purchase consideration to the assets acquired and liabilities assumed, on the acquisition date, as part of the transaction is as follows: (in thousands) Amount Purchase consideration $ 54,261 Add: Third-party transaction costs 327 Total purchase consideration 54,588 Assets acquired and liabilities assumed Machinery and equipment 28,600 Buildings and improvements 20,823 Land 5,561 Vineyards and improvements 367 Liabilities (763) Total assets acquired and liabilities assumed $ 54,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4</t>
        </is>
      </c>
    </row>
    <row r="3">
      <c r="A3" s="3" t="inlineStr">
        <is>
          <t>Inventory Disclosure [Abstract]</t>
        </is>
      </c>
      <c r="B3" s="4" t="inlineStr">
        <is>
          <t xml:space="preserve"> </t>
        </is>
      </c>
    </row>
    <row r="4">
      <c r="A4" s="4" t="inlineStr">
        <is>
          <t>Schedule of Inventories</t>
        </is>
      </c>
      <c r="B4" s="4" t="inlineStr">
        <is>
          <t xml:space="preserve">Inventories were comprised of the following: July 31, (in thousands) 2024 2023 Finished goods $ 185,196 $ 145,355 Work in progress 239,493 161,795 Raw materials 24,278 15,077 Inventories $ 448,967 $ 322,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reported at cost and are depreciated using the straight-line method using the following useful lives: Category of Property and Equipment Useful Lives (years) Buildings and improvements 4-42 Machinery and equipment 3-20 Vineyards and improvements 5-20 Barrels 1-2 Property and equipment, net was comprised of the following: July 31, (in thousands) 2024 2023 Land $ 309,176 $ 141,888 Buildings and improvements 121,937 92,960 Machinery and equipment 100,585 81,984 Vineyards and improvements 64,486 44,896 Barrels 49,155 34,944 Construction in progress 31,685 11,866 Property and equipment, gross 677,024 408,538 Less: accumulated depreciation and amortization (108,567) (85,008) Property and equipment, net $ 568,457 $ 323,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Schedule of Amounts in Consolidated Statement of Financial Position for Leases</t>
        </is>
      </c>
      <c r="B4" s="4" t="inlineStr">
        <is>
          <t xml:space="preserve">The amounts and classification of the Company’s leases in the Consolidated Statements of Financial Position are as follows: July 31, (in thousands) Balance Sheet Classification 2024 2023 Assets: Operating lease right-of-use assets Operating lease right-of-use assets $ 27,130 $ 20,376 Liabilities: Current: Operating lease liabilities Current operating lease liabilities 2,869 3,787 Non-current: Operating lease liabilities Operating lease liabilities 24,286 16,534 Total lease liabilities $ 27,155 $ 20,321 </t>
        </is>
      </c>
    </row>
    <row r="5">
      <c r="A5" s="4" t="inlineStr">
        <is>
          <t>Schedule of Lease Costs, Lease Term and Discount Rate and Supplemental Cash Flow Information</t>
        </is>
      </c>
      <c r="B5" s="4" t="inlineStr">
        <is>
          <t xml:space="preserve">The components of lease cost reported in the Consolidated Financial Statements were as follows: July 31, (in thousands) 2024 2023 Operating lease costs: Lease cost $ 4,434 $ 4,361 Variable lease cost (a) 1,325 1,363 Short-term lease cost — 66 Less: Sublease income (110) (132) Total lease costs $ 5,649 $ 5,658 _________________________________________________________ (a) Variable lease cost includes payments for property taxes, insurance, maintenance and grower purchase agreements. Variable lease cost is recorded in the period in which variability is removed. See Note 15 (Commitments and Contingencies) for estimated variable cost of grower purchase agreements to be recognized in Fiscal 2025 related to the 2024 harvest, subject to grape yield sizes and the Company accepting grapes under its quality control provisions. Weighted average remaining lease terms and discount rates consisted of the following: July 31, 2024 2023 Operating leases: Weighted average remaining lease term (in years) 8.68 7.08 Weighted average discount rate 5.56 % 3.65 % Supplemental and other information related to leases comprised of the following: July 31, (in thousands) 2024 2023 Cash paid for amounts included in the measurement of lease liabilities: Operating cash flows from operating leases $ 4,337 $ 4,273 Right-of-use assets obtained in exchange for new lease liabilities: Operating leases $ 11,645 $ 636 </t>
        </is>
      </c>
    </row>
    <row r="6">
      <c r="A6" s="4" t="inlineStr">
        <is>
          <t>Schedule of Future Minimum Payments</t>
        </is>
      </c>
      <c r="B6" s="4" t="inlineStr">
        <is>
          <t xml:space="preserve">A summary of the remaining lease payments of operating lease liabilities (leases with terms in excess of one year) for the next five fiscal years and thereafter as of July 31, 2024 were as follows: (in thousands) Operating lease liabilities 2025 $ 4,224 2026 4,310 2027 4,201 2028 3,795 2029 3,724 Thereafter 14,082 Total lease payments 34,336 Less: interest (7,181) Total lease liabilities $ 27,1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Goodwill</t>
        </is>
      </c>
      <c r="B4" s="4" t="inlineStr">
        <is>
          <t xml:space="preserve">Changes to goodwill as of July 31, 2024, were as follows: (in thousands) Goodwill as of July 31, 2022 $ 425,209 Adjustments to previous recorded goodwill — Goodwill as of July 31, 2023 425,209 Additions for Sonoma-Cutrer acquisition 58,670 Goodwill as of July 31, 2024 $ 483,879 </t>
        </is>
      </c>
    </row>
    <row r="5">
      <c r="A5" s="4" t="inlineStr">
        <is>
          <t>Schedule of Finite-Lived Intangible Assets</t>
        </is>
      </c>
      <c r="B5" s="4" t="inlineStr">
        <is>
          <t xml:space="preserve">Intangible assets, net were comprised of the following: July 31, 2024 (in thousands) Gross carrying amount Accumulated amortization Net carrying amount Definite-lived intangible assets: Customer relationships $ 92,720 $ (56,953) $ 35,767 Total definite-lived intangible assets 92,720 (56,953) 35,767 Indefinite-lived intangible assets: Trade names 155,400 — 155,400 Lane rights 1,300 — 1,300 Total indefinite-lived intangible assets 156,700 — 156,700 Total intangible assets, net $ 249,420 $ (56,953) $ 192,467 July 31, 2023 (in thousands) Gross carrying amount Accumulated amortization Net carrying amount Definite-lived intangible assets: Customer relationships $ 92,720 $ (49,393) $ 43,327 Total definite-lived intangible assets 92,720 (49,393) 43,327 Indefinite-lived intangible assets: Trade names 139,600 — 139,600 Lane rights 1,300 — 1,300 Total indefinite-lived intangible assets 140,900 — 140,900 Total intangible assets, net $ 233,620 $ (49,393) $ 184,227 </t>
        </is>
      </c>
    </row>
    <row r="6">
      <c r="A6" s="4" t="inlineStr">
        <is>
          <t>Schedule of Indefinite-Lived Intangible Assets</t>
        </is>
      </c>
      <c r="B6" s="4" t="inlineStr">
        <is>
          <t xml:space="preserve">Intangible assets, net were comprised of the following: July 31, 2024 (in thousands) Gross carrying amount Accumulated amortization Net carrying amount Definite-lived intangible assets: Customer relationships $ 92,720 $ (56,953) $ 35,767 Total definite-lived intangible assets 92,720 (56,953) 35,767 Indefinite-lived intangible assets: Trade names 155,400 — 155,400 Lane rights 1,300 — 1,300 Total indefinite-lived intangible assets 156,700 — 156,700 Total intangible assets, net $ 249,420 $ (56,953) $ 192,467 July 31, 2023 (in thousands) Gross carrying amount Accumulated amortization Net carrying amount Definite-lived intangible assets: Customer relationships $ 92,720 $ (49,393) $ 43,327 Total definite-lived intangible assets 92,720 (49,393) 43,327 Indefinite-lived intangible assets: Trade names 139,600 — 139,600 Lane rights 1,300 — 1,300 Total indefinite-lived intangible assets 140,900 — 140,900 Total intangible assets, net $ 233,620 $ (49,393) $ 184,227 </t>
        </is>
      </c>
    </row>
    <row r="7">
      <c r="A7" s="4" t="inlineStr">
        <is>
          <t>Schedule of Finite-Lived Intangible Assets, Future Amortization Expense</t>
        </is>
      </c>
      <c r="B7" s="4" t="inlineStr">
        <is>
          <t xml:space="preserve">Estimated future amortization expense for each of the following five fiscal years and thereafter is as follows: (in thousands) Amount 2025 $ 7,560 2026 7,560 2027 7,560 2028 7,560 2029 5,527 Total $ 35,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31, 2024</t>
        </is>
      </c>
    </row>
    <row r="3">
      <c r="A3" s="3" t="inlineStr">
        <is>
          <t>Payables and Accruals [Abstract]</t>
        </is>
      </c>
      <c r="B3" s="4" t="inlineStr">
        <is>
          <t xml:space="preserve"> </t>
        </is>
      </c>
    </row>
    <row r="4">
      <c r="A4" s="4" t="inlineStr">
        <is>
          <t>Schedule of Accrued Expenses</t>
        </is>
      </c>
      <c r="B4" s="4" t="inlineStr">
        <is>
          <t>Accrued expenses were comprised of the following: July 31, (in thousands) 2024 2023 Trade spend (a) $ 10,593 $ 12,721 Income taxes payable (b) — 11,019 Accrued construction in progress 4,385 611 Deferred compensation liability (c) 3,932 3,261 Barrel purchase 3,143 2,589 Bulk wine and other received not invoiced 2,901 529 Accrued invoices and other accrued expenses 9,210 7,516 Accrued expenses $ 34,164 $ 38,246 _________________________________________________________ (a) Trade spend refers to estimated amounts the Company owes to distributors for depletion-based incentives. See further discussion in Note 2 (Basis of Presentation and Significant Accounting Policies). (b) Effective March 2023, as revised in October 2023, the IRS postponed certain tax filings and payment deadlines, until November 2023, in areas designated with eligible Federal Emergency Management Agency declarations. During the third fiscal quarter of 2023, the Company deferred federal and state tax payments which were paid in full in Fiscal 2024. (c) See discussion in Note 14 (Employee Benefit Plans) regarding the Company’s deferred compensation plan and related cash surrender value life insurance policies the Company intends to use in settling the plan liability. The cash surrender value of the life insurance policies was $3.7 million and $2.7 million at July 31, 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147073614</v>
      </c>
      <c r="C5" s="6" t="n">
        <v>115316308</v>
      </c>
    </row>
    <row r="6">
      <c r="A6" s="4" t="inlineStr">
        <is>
          <t>Common stock, shares outstanding (in shares)</t>
        </is>
      </c>
      <c r="B6" s="6" t="n">
        <v>147073614</v>
      </c>
      <c r="C6" s="6" t="n">
        <v>115316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l. 31, 2024</t>
        </is>
      </c>
    </row>
    <row r="3">
      <c r="A3" s="3" t="inlineStr">
        <is>
          <t>Debt Disclosure [Abstract]</t>
        </is>
      </c>
      <c r="B3" s="4" t="inlineStr">
        <is>
          <t xml:space="preserve"> </t>
        </is>
      </c>
    </row>
    <row r="4">
      <c r="A4" s="4" t="inlineStr">
        <is>
          <t>Schedule of Long-term Debt Instruments</t>
        </is>
      </c>
      <c r="B4" s="4" t="inlineStr">
        <is>
          <t>Long-term debt, net of current maturities and debt issuance costs was comprised of the following: July 31, (in thousands) 2024 2023 Revolving line of credit $ 101,000 $ 13,000 Term loan, first lien 210,832 220,832 Total debt 311,832 233,832 Less: Current maturities of long-term debt (9,721) (9,721) Total long-term debt 302,111 224,111 Debt issuance costs (a) (377) (492) Total long-term debt, net of current maturities and debt issuance costs $ 301,734 $ 223,619 _________________________________________________________ (a) Debt issuance costs are the costs associated with the term loan facility. Debt issuance costs of $2.2 million and $2.8 million at July 31, 2024 and 2023, respectively, associated with the revolving credit and delayed draw term loan facilities are recorded in other assets on the Consolidated Statements of Financial Position.</t>
        </is>
      </c>
    </row>
    <row r="5">
      <c r="A5" s="4" t="inlineStr">
        <is>
          <t>Schedule of Maturities of Long-term Debt</t>
        </is>
      </c>
      <c r="B5" s="4" t="inlineStr">
        <is>
          <t xml:space="preserve">As of July 31, 2024, the required revolving line of credit and long-term debt repayments for each of the following five fiscal years and thereafter are as follows: (in thousands) Amount 2025 $ 9,721 2026 9,721 2027 9,721 2028 282,669 2029 — Thereafter — Total $ 311,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Schedule of Interest Rate Derivatives</t>
        </is>
      </c>
      <c r="B4" s="4" t="inlineStr">
        <is>
          <t>As of July 31, 2024, the Company held the following interest rate swap agreement, which fixed the interest rate on the applicable notional amount of outstanding variable rate debt: Notional amount (in thousands) Interest rate Effective date Expiration date $100,000 3.735% January 4, 2023 November 4, 2027</t>
        </is>
      </c>
    </row>
    <row r="5">
      <c r="A5" s="4" t="inlineStr">
        <is>
          <t>Schedule of Derivative Instruments</t>
        </is>
      </c>
      <c r="B5" s="4" t="inlineStr">
        <is>
          <t xml:space="preserve">The total notional amounts of the Company’s derivative instruments outstanding are as follows: July 31, (in thousands) 2024 2023 Interest rate swap contract $ 100,000 $ 100,000 Foreign currency forward contracts 3,792 5,610 Total derivative instruments not designated as hedging instruments $ 103,792 $ 105,610 </t>
        </is>
      </c>
    </row>
    <row r="6">
      <c r="A6" s="4" t="inlineStr">
        <is>
          <t>Schedule of Derivative Instruments in Statement of Financial Position, Fair Value</t>
        </is>
      </c>
      <c r="B6" s="4" t="inlineStr">
        <is>
          <t xml:space="preserve">The estimated fair value and classification of derivative instruments on the Consolidated Statements of Financial Position at July 31, 2024 were as follows: Derivative Assets Derivative Liabilities (in thousands) Balance Sheet Classification Fair Value Balance Sheet Classification Fair Value Interest rate swap contract Other assets $ 465 Other liabilities $ — Foreign currency forward contracts Prepaid expenses and other current assets 5 Other current liabilities — Total derivatives not designated as hedging instruments $ 470 $ — The estimated fair value and classification of derivative instruments on the Consolidated Statements of Financial Position at July 31, 2023 were as follows: Derivative Assets Derivative Liabilities (in thousands) Balance Sheet Classification Fair Value Balance Sheet Classification Fair Value Interest rate swap contract Other assets $ 1,117 Other liabilities $ — Foreign currency forward contracts Prepaid expenses and other current assets 69 Other current liabilities — Total derivatives not designated as hedging instruments $ 1,186 $ — </t>
        </is>
      </c>
    </row>
    <row r="7">
      <c r="A7" s="4" t="inlineStr">
        <is>
          <t>Schedule of Derivative Instruments, Gains and Losses in the Condensed Consolidated Statements of Operations</t>
        </is>
      </c>
      <c r="B7" s="4" t="inlineStr">
        <is>
          <t>The amounts and classification of the gains and losses in the Consolidated Statements of Operations related to derivative instruments not designated as hedging instruments are as follows: Fiscal years ended July 31, (in thousands) Classification 2024 2023 2022 Interest rate swap contracts Other income, net $ 652 $ 326 $ (1,923) Foreign currency forward contracts Other income, net 64 (292) 228 Total loss (gain) $ 716 $ 34 $ (1,6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nd recorded at fair value on a recurring basis at July 31, 2024, were as follows: (in thousands) Fair value measurements using: Quoted prices in active markets (Level 1) Significant other observable inputs Significant unobservable inputs Assets: Interest rate swap contract $ — $ 465 $ — Foreign currency forward contracts $ — $ 5 $ —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Interest rate swap contracts $ — $ 1,117 $ — Foreign currency forward contracts $ — $ 6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provision represents U.S. federal and state income taxes. The provision for income taxes was as follows: Fiscal years ended July 31, (in thousands) 2024 2023 2022 Current: Federal $ 16,088 $ 19,184 $ 13,844 State 4,685 6,266 4,864 Total current income taxes 20,773 25,450 18,708 Deferred: Federal 1,646 (262) 2,080 State (1,616) (5) 1,736 Total deferred income taxes 30 (267) 3,816 Income tax expense $ 20,803 $ 25,183 $ 22,524 </t>
        </is>
      </c>
    </row>
    <row r="5">
      <c r="A5" s="4" t="inlineStr">
        <is>
          <t>Schedule of Deferred Tax Assets and Liabilities</t>
        </is>
      </c>
      <c r="B5" s="4" t="inlineStr">
        <is>
          <t>The significant components of deferred tax assets (liabilities) were comprised of the following: July 31, (in thousands) 2024 2023 Deferred tax assets: Operating lease liabilities $ 6,919 $ 5,201 Accrued liabilities 1,854 1,579 Equity-based compensation 1,521 1,041 State taxes 902 1,411 Inventory — 2,385 Other 75 158 Total deferred tax assets 11,271 11,775 Deferred tax liabilities: Property and equipment (101,015) (48,448) Intangible assets (47,595) (45,607) Operating lease asset (6,913) (5,216) Inventory (4,224) — Prepaid expenses (2,511) (2,434) Interest rate swap (117) (286) Total deferred tax liabilities (162,375) (101,991) Net deferred tax liabilities $ (151,104) $ (90,216)</t>
        </is>
      </c>
    </row>
    <row r="6">
      <c r="A6" s="4" t="inlineStr">
        <is>
          <t>Schedule of Effective Income Tax Rate Reconciliation</t>
        </is>
      </c>
      <c r="B6" s="4" t="inlineStr">
        <is>
          <t>The following table reconciles the Company’s actual income tax provision to the expected statutory tax rate: Fiscal years ended July 31, 2024 2023 2022 Federal statutory income tax rate 21.0 % 21.0 % 21.0 % State income taxes 3.3 5.3 6.4 Transaction expense 1.7 — — Other 1.1 0.4 (0.2) Effective tax rate 27.1 % 26.7 % 27.2 %</t>
        </is>
      </c>
    </row>
    <row r="7">
      <c r="A7" s="4" t="inlineStr">
        <is>
          <t>Schedule of Unrecognized Tax Benefits</t>
        </is>
      </c>
      <c r="B7" s="4" t="inlineStr">
        <is>
          <t xml:space="preserve">The aggregate change in the balance of gross unrecognized tax benefits is as follows: July 31, (in millions) 2024 2023 Beginning balance $ 0.5 $ 0.4 Additions based on tax positions related to 2023 8.5 — Gross increase related to prior year tax positions 0.1 0.1 Ending balance $ 9.1 $ 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l.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represents the stock option activity: Number of options outstanding Weighted-average exercise price (per share) Weighted-average remaining contractual life (in years) Aggregate intrinsic value (in thousands) Balance as of July 31, 2023 2,321,233 $ 15.98 8.0 $ — Granted 1,267,560 9.89 — — Exercised — — — — Forfeited (667,037) 14.46 — — Expired (427,172) 16.38 — — Balance as of July 31, 2024 2,494,584 $ 13.23 8.2 $ — Exercisable as of July 31, 2024 722,295 $ 16.63 7.0 $ — </t>
        </is>
      </c>
    </row>
    <row r="5">
      <c r="A5" s="4" t="inlineStr">
        <is>
          <t>Schedule of Share-based Payment Award, Stock Options, Valuation Assumptions</t>
        </is>
      </c>
      <c r="B5" s="4" t="inlineStr">
        <is>
          <t>The following assumptions were applied in the Black-Scholes option pricing model to estimate the grant-date fair value of the stock options granted: Fiscal years ended July 31, 2024 2023 2022 Expected term (in years) (a) 6.22 6.23 6.25 Expected dividend yield (b) — % — % — % Risk-free interest rate (c) 4.09% - 4.55% 3.77% - 3.96% 2.54 % Expected volatility (d) 30.9 % 33.9 % 47.0 % _________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t>
        </is>
      </c>
    </row>
    <row r="6">
      <c r="A6" s="4" t="inlineStr">
        <is>
          <t>Schedule of Share-based Payment Arrangement, Restricted Stock Unit, Activity</t>
        </is>
      </c>
      <c r="B6" s="4" t="inlineStr">
        <is>
          <t xml:space="preserve">The following table represents the RSU grant activity under the 2021 Plan: Number of units Weighted-average grant-date fair value (per share) Unvested as of July 31, 2023 562,861 $ 15.52 Granted 966,856 9.61 Vested (252,284) 14.50 Forfeited (213,552) 14.33 Unvested as of July 31, 2024 1,063,881 $ 10.62 </t>
        </is>
      </c>
    </row>
    <row r="7">
      <c r="A7" s="4" t="inlineStr">
        <is>
          <t>Schedule of Share-Based Payment Arrangement, Performance Shares, Activity</t>
        </is>
      </c>
      <c r="B7" s="4" t="inlineStr">
        <is>
          <t xml:space="preserve">The following table represents the PSU grant activity under the 2021 Plan: Number of units Weighted-average grant-date fair value (per share) Unvested as of July 31, 2023 — $ — Granted 177,095 5.40 Vested — — Forfeited — — Unvested as of July 31, 2024 177,095 $ 5.40 </t>
        </is>
      </c>
    </row>
    <row r="8">
      <c r="A8" s="4" t="inlineStr">
        <is>
          <t>Schedule of Share-Based Payment Award, Performance Shares, Valuation Assumptions</t>
        </is>
      </c>
      <c r="B8" s="4" t="inlineStr">
        <is>
          <t>The fair value of the PSUs was estimated on the date of grant using a Monte Carlo simulation model with the following assumptions: Fiscal years ended July 31, 2024 Expected term (in years) (a) 1.2 Expected dividend yield (b) — % Risk-free interest rate (c) 4.8 % Expected volatility (d) 43.0 % _________________________________________________________ (a) Based on the median time to vest among all Monte Carlo simulation paths that vest.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the Company ’ s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Jul. 31, 2024</t>
        </is>
      </c>
    </row>
    <row r="3">
      <c r="A3" s="3" t="inlineStr">
        <is>
          <t>Earnings Per Share [Abstract]</t>
        </is>
      </c>
      <c r="B3" s="4" t="inlineStr">
        <is>
          <t xml:space="preserve"> </t>
        </is>
      </c>
    </row>
    <row r="4">
      <c r="A4" s="4" t="inlineStr">
        <is>
          <t>Schedule of Basic and Diluted Common Shares</t>
        </is>
      </c>
      <c r="B4" s="4" t="inlineStr">
        <is>
          <t>The following is a reconciliation of the Company’s basic and diluted earnings per share calculation: Fiscal years ended July 31, (in thousands, except share and per share amounts) 2024 2023 2022 Numerator: Net income attributable to The Duckhorn Portfolio, Inc. $ 56,013 $ 69,298 $ 60,190 Denominator: Weighted average number of shares outstanding for basic per share calculation 123,436,717 115,233,324 115,096,152 Effect of dilutive potential shares (a) : Stock options — 1,687 112,471 Restricted stock units 112,392 172,613 154,955 Adjusted weighted average shares outstanding for diluted per share calculation 123,549,109 115,407,624 115,363,578 Earnings per share attributable to The Duckhorn Portfolio, Inc. Basic $ 0.45 $ 0.60 $ 0.52 Diluted $ 0.45 $ 0.60 $ 0.52 _________________________________________________________ (a) Calculated using the treasury stock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scription of Business (Details) - USD ($) $ / shares in Units, $ in Thousands</t>
        </is>
      </c>
      <c r="C1" s="2" t="inlineStr">
        <is>
          <t>1 Months Ended</t>
        </is>
      </c>
      <c r="D1" s="2" t="inlineStr">
        <is>
          <t>12 Months Ended</t>
        </is>
      </c>
    </row>
    <row r="2">
      <c r="B2" s="2" t="inlineStr">
        <is>
          <t>Apr. 30, 2024</t>
        </is>
      </c>
      <c r="C2" s="2" t="inlineStr">
        <is>
          <t>Apr. 30, 2023</t>
        </is>
      </c>
      <c r="D2" s="2" t="inlineStr">
        <is>
          <t>Jul. 31, 2024</t>
        </is>
      </c>
      <c r="E2" s="2" t="inlineStr">
        <is>
          <t>Jul. 31, 2023</t>
        </is>
      </c>
      <c r="F2" s="2" t="inlineStr">
        <is>
          <t>Jul.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1</v>
      </c>
      <c r="E4" s="7" t="n">
        <v>0.01</v>
      </c>
      <c r="F4" s="4" t="inlineStr">
        <is>
          <t xml:space="preserve"> </t>
        </is>
      </c>
    </row>
    <row r="5">
      <c r="A5" s="4" t="inlineStr">
        <is>
          <t>Offering costs</t>
        </is>
      </c>
      <c r="B5" s="4" t="inlineStr">
        <is>
          <t xml:space="preserve"> </t>
        </is>
      </c>
      <c r="C5" s="4" t="inlineStr">
        <is>
          <t xml:space="preserve"> </t>
        </is>
      </c>
      <c r="D5" s="5" t="n">
        <v>118</v>
      </c>
      <c r="E5" s="5" t="n">
        <v>0</v>
      </c>
      <c r="F5" s="5" t="n">
        <v>0</v>
      </c>
    </row>
    <row r="6">
      <c r="A6" s="4" t="inlineStr">
        <is>
          <t>Secondary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t>
        </is>
      </c>
      <c r="B8" s="4" t="inlineStr">
        <is>
          <t xml:space="preserve"> </t>
        </is>
      </c>
      <c r="C8" s="6" t="n">
        <v>6000000</v>
      </c>
      <c r="D8" s="4" t="inlineStr">
        <is>
          <t xml:space="preserve"> </t>
        </is>
      </c>
      <c r="E8" s="4" t="inlineStr">
        <is>
          <t xml:space="preserve"> </t>
        </is>
      </c>
      <c r="F8" s="4" t="inlineStr">
        <is>
          <t xml:space="preserve"> </t>
        </is>
      </c>
    </row>
    <row r="9">
      <c r="A9" s="4" t="inlineStr">
        <is>
          <t>Sale of stock, price per share (in dollars per share)</t>
        </is>
      </c>
      <c r="B9" s="4" t="inlineStr">
        <is>
          <t xml:space="preserve"> </t>
        </is>
      </c>
      <c r="C9" s="7" t="n">
        <v>15.35</v>
      </c>
      <c r="D9" s="4" t="inlineStr">
        <is>
          <t xml:space="preserve"> </t>
        </is>
      </c>
      <c r="E9" s="4" t="inlineStr">
        <is>
          <t xml:space="preserve"> </t>
        </is>
      </c>
      <c r="F9" s="4" t="inlineStr">
        <is>
          <t xml:space="preserve"> </t>
        </is>
      </c>
    </row>
    <row r="10">
      <c r="A10" s="4" t="inlineStr">
        <is>
          <t>Offering costs</t>
        </is>
      </c>
      <c r="B10" s="4" t="inlineStr">
        <is>
          <t xml:space="preserve"> </t>
        </is>
      </c>
      <c r="C10" s="4" t="inlineStr">
        <is>
          <t xml:space="preserve"> </t>
        </is>
      </c>
      <c r="D10" s="5" t="n">
        <v>400</v>
      </c>
      <c r="E10" s="4" t="inlineStr">
        <is>
          <t xml:space="preserve"> </t>
        </is>
      </c>
      <c r="F10" s="4" t="inlineStr">
        <is>
          <t xml:space="preserve"> </t>
        </is>
      </c>
    </row>
    <row r="11">
      <c r="A11" s="4" t="inlineStr">
        <is>
          <t>Brown-Forman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 ownership percentage by noncontrolling owners</t>
        </is>
      </c>
      <c r="B13" s="8" t="n">
        <v>0.214</v>
      </c>
      <c r="C13" s="4" t="inlineStr">
        <is>
          <t xml:space="preserve"> </t>
        </is>
      </c>
      <c r="D13" s="4" t="inlineStr">
        <is>
          <t xml:space="preserve"> </t>
        </is>
      </c>
      <c r="E13" s="4" t="inlineStr">
        <is>
          <t xml:space="preserve"> </t>
        </is>
      </c>
      <c r="F13" s="4" t="inlineStr">
        <is>
          <t xml:space="preserve"> </t>
        </is>
      </c>
    </row>
    <row r="14">
      <c r="A14" s="4" t="inlineStr">
        <is>
          <t>Brown-Forman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at acquisition</t>
        </is>
      </c>
      <c r="B16" s="6" t="n">
        <v>31531532</v>
      </c>
      <c r="C16" s="4" t="inlineStr">
        <is>
          <t xml:space="preserve"> </t>
        </is>
      </c>
      <c r="D16" s="4" t="inlineStr">
        <is>
          <t xml:space="preserve"> </t>
        </is>
      </c>
      <c r="E16" s="4" t="inlineStr">
        <is>
          <t xml:space="preserve"> </t>
        </is>
      </c>
      <c r="F16" s="4" t="inlineStr">
        <is>
          <t xml:space="preserve"> </t>
        </is>
      </c>
    </row>
    <row r="17">
      <c r="A17" s="4" t="inlineStr">
        <is>
          <t>Common stock, par value (in dollars per share)</t>
        </is>
      </c>
      <c r="B17" s="7" t="n">
        <v>0.01</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Basis of Presentation and Significant Accounting Policies - Narrative (Details) $ / shares in Units, $ in Thousands</t>
        </is>
      </c>
      <c r="B1" s="2" t="inlineStr">
        <is>
          <t>12 Months Ended</t>
        </is>
      </c>
    </row>
    <row r="2">
      <c r="B2" s="2" t="inlineStr">
        <is>
          <t>Jul. 31, 2024 USD ($) segment $ / shares shares</t>
        </is>
      </c>
      <c r="C2" s="2" t="inlineStr">
        <is>
          <t>Jul. 31, 2023 USD ($)</t>
        </is>
      </c>
      <c r="D2" s="2" t="inlineStr">
        <is>
          <t>Jul.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Contract with customer, liability, consideration given to customers</t>
        </is>
      </c>
      <c r="B6" s="5" t="n">
        <v>52700</v>
      </c>
      <c r="C6" s="5" t="n">
        <v>57500</v>
      </c>
      <c r="D6" s="5" t="n">
        <v>66300</v>
      </c>
    </row>
    <row r="7">
      <c r="A7" s="4" t="inlineStr">
        <is>
          <t>Advertising expense</t>
        </is>
      </c>
      <c r="B7" s="6" t="n">
        <v>5700</v>
      </c>
      <c r="C7" s="6" t="n">
        <v>6500</v>
      </c>
      <c r="D7" s="5" t="n">
        <v>6600</v>
      </c>
    </row>
    <row r="8">
      <c r="A8" s="4" t="inlineStr">
        <is>
          <t>Accounts receivable, allowance for doubtful accounts</t>
        </is>
      </c>
      <c r="B8" s="6" t="n">
        <v>500</v>
      </c>
      <c r="C8" s="6" t="n">
        <v>500</v>
      </c>
      <c r="D8" s="4" t="inlineStr">
        <is>
          <t xml:space="preserve"> </t>
        </is>
      </c>
    </row>
    <row r="9">
      <c r="A9" s="4" t="inlineStr">
        <is>
          <t>Loss on assets held for sale</t>
        </is>
      </c>
      <c r="B9" s="6" t="n">
        <v>700</v>
      </c>
      <c r="C9" s="4" t="inlineStr">
        <is>
          <t xml:space="preserve"> </t>
        </is>
      </c>
      <c r="D9" s="4" t="inlineStr">
        <is>
          <t xml:space="preserve"> </t>
        </is>
      </c>
    </row>
    <row r="10">
      <c r="A10" s="4" t="inlineStr">
        <is>
          <t>Assets held for sale within prepaid expenses and other current assets</t>
        </is>
      </c>
      <c r="B10" s="6" t="n">
        <v>1300</v>
      </c>
      <c r="C10" s="4" t="inlineStr">
        <is>
          <t xml:space="preserve"> </t>
        </is>
      </c>
      <c r="D10" s="4" t="inlineStr">
        <is>
          <t xml:space="preserve"> </t>
        </is>
      </c>
    </row>
    <row r="11">
      <c r="A11" s="4" t="inlineStr">
        <is>
          <t>Impairment loss</t>
        </is>
      </c>
      <c r="B11" s="6" t="n">
        <v>0</v>
      </c>
      <c r="C11" s="6" t="n">
        <v>0</v>
      </c>
      <c r="D11" s="4" t="inlineStr">
        <is>
          <t xml:space="preserve"> </t>
        </is>
      </c>
    </row>
    <row r="12">
      <c r="A12" s="4" t="inlineStr">
        <is>
          <t>Inventory cost</t>
        </is>
      </c>
      <c r="B12" s="5" t="n">
        <v>85700</v>
      </c>
      <c r="C12" s="6" t="n">
        <v>71000</v>
      </c>
      <c r="D12" s="4" t="inlineStr">
        <is>
          <t xml:space="preserve"> </t>
        </is>
      </c>
    </row>
    <row r="13">
      <c r="A13" s="4" t="inlineStr">
        <is>
          <t>Preferred stock, shares authorized (shares) | shares</t>
        </is>
      </c>
      <c r="B13" s="6" t="n">
        <v>100000000</v>
      </c>
      <c r="C13" s="4" t="inlineStr">
        <is>
          <t xml:space="preserve"> </t>
        </is>
      </c>
      <c r="D13" s="4" t="inlineStr">
        <is>
          <t xml:space="preserve"> </t>
        </is>
      </c>
    </row>
    <row r="14">
      <c r="A14" s="4" t="inlineStr">
        <is>
          <t>Preferred stock, par or stated value per share (in dollars per share) | $ / shares</t>
        </is>
      </c>
      <c r="B14" s="7" t="n">
        <v>0.01</v>
      </c>
      <c r="C14" s="4" t="inlineStr">
        <is>
          <t xml:space="preserve"> </t>
        </is>
      </c>
      <c r="D14" s="4" t="inlineStr">
        <is>
          <t xml:space="preserve"> </t>
        </is>
      </c>
    </row>
    <row r="15">
      <c r="A15" s="4" t="inlineStr">
        <is>
          <t>Preferred stock, shares issued (shares) | shares</t>
        </is>
      </c>
      <c r="B15" s="6" t="n">
        <v>0</v>
      </c>
      <c r="C15" s="4" t="inlineStr">
        <is>
          <t xml:space="preserve"> </t>
        </is>
      </c>
      <c r="D15" s="4" t="inlineStr">
        <is>
          <t xml:space="preserve"> </t>
        </is>
      </c>
    </row>
    <row r="16">
      <c r="A16" s="4" t="inlineStr">
        <is>
          <t>Preferred stock, shares outstanding (shares) | shares</t>
        </is>
      </c>
      <c r="B16" s="6" t="n">
        <v>0</v>
      </c>
      <c r="C16" s="4" t="inlineStr">
        <is>
          <t xml:space="preserve"> </t>
        </is>
      </c>
      <c r="D16" s="4" t="inlineStr">
        <is>
          <t xml:space="preserve"> </t>
        </is>
      </c>
    </row>
    <row r="17">
      <c r="A17" s="4" t="inlineStr">
        <is>
          <t>Assets</t>
        </is>
      </c>
      <c r="B17" s="5" t="n">
        <v>1817028</v>
      </c>
      <c r="C17" s="5" t="n">
        <v>1347682</v>
      </c>
      <c r="D17" s="4" t="inlineStr">
        <is>
          <t xml:space="preserve"> </t>
        </is>
      </c>
    </row>
    <row r="18">
      <c r="A18" s="4" t="inlineStr">
        <is>
          <t>Revenue Benchmark | Customer Concentration Risk | Five Largest Customer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9" t="n">
        <v>0.45</v>
      </c>
      <c r="C20" s="9" t="n">
        <v>0.51</v>
      </c>
      <c r="D20" s="9" t="n">
        <v>0.46</v>
      </c>
    </row>
    <row r="21">
      <c r="A21" s="4" t="inlineStr">
        <is>
          <t>Variable Interest Entity, Primary Beneficiary</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Variable interest entity, ownership percentage</t>
        </is>
      </c>
      <c r="B23" s="8" t="n">
        <v>0.762</v>
      </c>
      <c r="C23" s="8" t="n">
        <v>0.762</v>
      </c>
      <c r="D23" s="4" t="inlineStr">
        <is>
          <t xml:space="preserve"> </t>
        </is>
      </c>
    </row>
    <row r="24">
      <c r="A24" s="4" t="inlineStr">
        <is>
          <t>Assets</t>
        </is>
      </c>
      <c r="B24" s="5" t="n">
        <v>2300</v>
      </c>
      <c r="C24" s="4" t="inlineStr">
        <is>
          <t xml:space="preserve"> </t>
        </is>
      </c>
      <c r="D24" s="4" t="inlineStr">
        <is>
          <t xml:space="preserve"> </t>
        </is>
      </c>
    </row>
    <row r="25">
      <c r="A25" s="4" t="inlineStr">
        <is>
          <t>Outside Investors | Bootlegger's</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Noncontrolling interest, ownership percentage by noncontrolling owners</t>
        </is>
      </c>
      <c r="B27" s="8" t="n">
        <v>0.238</v>
      </c>
      <c r="C27" s="8" t="n">
        <v>0.238</v>
      </c>
      <c r="D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Property and Equipment Straight-line Method (Details)</t>
        </is>
      </c>
      <c r="B1" s="2" t="inlineStr">
        <is>
          <t>Jul. 31,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4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3 years</t>
        </is>
      </c>
    </row>
    <row r="8">
      <c r="A8" s="4" t="inlineStr">
        <is>
          <t>Minimum | Vineyards and improvements</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5 years</t>
        </is>
      </c>
    </row>
    <row r="11">
      <c r="A11" s="4" t="inlineStr">
        <is>
          <t>Minimum | Barrels</t>
        </is>
      </c>
      <c r="B11" s="4" t="inlineStr">
        <is>
          <t xml:space="preserve"> </t>
        </is>
      </c>
    </row>
    <row r="12">
      <c r="A12" s="3" t="inlineStr">
        <is>
          <t>Property, Plant and Equipment [Line Items]</t>
        </is>
      </c>
      <c r="B12" s="4" t="inlineStr">
        <is>
          <t xml:space="preserve"> </t>
        </is>
      </c>
    </row>
    <row r="13">
      <c r="A13" s="4" t="inlineStr">
        <is>
          <t>Property, plant and equipment, useful lives</t>
        </is>
      </c>
      <c r="B13" s="4" t="inlineStr">
        <is>
          <t>1 year</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ves</t>
        </is>
      </c>
      <c r="B16" s="4" t="inlineStr">
        <is>
          <t>42 years</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Property, plant and equipment, useful lives</t>
        </is>
      </c>
      <c r="B19" s="4" t="inlineStr">
        <is>
          <t>20 years</t>
        </is>
      </c>
    </row>
    <row r="20">
      <c r="A20" s="4" t="inlineStr">
        <is>
          <t>Maximum | Vineyards and improvements</t>
        </is>
      </c>
      <c r="B20" s="4" t="inlineStr">
        <is>
          <t xml:space="preserve"> </t>
        </is>
      </c>
    </row>
    <row r="21">
      <c r="A21" s="3" t="inlineStr">
        <is>
          <t>Property, Plant and Equipment [Line Items]</t>
        </is>
      </c>
      <c r="B21" s="4" t="inlineStr">
        <is>
          <t xml:space="preserve"> </t>
        </is>
      </c>
    </row>
    <row r="22">
      <c r="A22" s="4" t="inlineStr">
        <is>
          <t>Property, plant and equipment, useful lives</t>
        </is>
      </c>
      <c r="B22" s="4" t="inlineStr">
        <is>
          <t>20 years</t>
        </is>
      </c>
    </row>
    <row r="23">
      <c r="A23" s="4" t="inlineStr">
        <is>
          <t>Maximum | Barrels</t>
        </is>
      </c>
      <c r="B23" s="4" t="inlineStr">
        <is>
          <t xml:space="preserve"> </t>
        </is>
      </c>
    </row>
    <row r="24">
      <c r="A24" s="3" t="inlineStr">
        <is>
          <t>Property, Plant and Equipment [Line Items]</t>
        </is>
      </c>
      <c r="B24" s="4" t="inlineStr">
        <is>
          <t xml:space="preserve"> </t>
        </is>
      </c>
    </row>
    <row r="25">
      <c r="A25" s="4" t="inlineStr">
        <is>
          <t>Property, plant and equipment, useful lives</t>
        </is>
      </c>
      <c r="B25"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Concentration Risk by Customer (Details) - Customer Concentration Risk</t>
        </is>
      </c>
      <c r="B1" s="2" t="inlineStr">
        <is>
          <t>12 Months Ended</t>
        </is>
      </c>
    </row>
    <row r="2">
      <c r="B2" s="2" t="inlineStr">
        <is>
          <t>Jul. 31, 2024</t>
        </is>
      </c>
      <c r="C2" s="2" t="inlineStr">
        <is>
          <t>Jul. 31, 2023</t>
        </is>
      </c>
      <c r="D2" s="2" t="inlineStr">
        <is>
          <t>Jul. 31, 2022</t>
        </is>
      </c>
    </row>
    <row r="3">
      <c r="A3" s="4" t="inlineStr">
        <is>
          <t>Customer A | Revenue Benchmark</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Concentration risk, percentage</t>
        </is>
      </c>
      <c r="B5" s="9" t="n">
        <v>0.14</v>
      </c>
      <c r="C5" s="9" t="n">
        <v>0.18</v>
      </c>
      <c r="D5" s="9" t="n">
        <v>0.16</v>
      </c>
    </row>
    <row r="6">
      <c r="A6" s="4" t="inlineStr">
        <is>
          <t>Customer A | Accounts Receivable Trade Benchmark</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Concentration risk, percentage</t>
        </is>
      </c>
      <c r="B8" s="9" t="n">
        <v>0.26</v>
      </c>
      <c r="C8" s="9" t="n">
        <v>0.24</v>
      </c>
      <c r="D8" s="4" t="inlineStr">
        <is>
          <t xml:space="preserve"> </t>
        </is>
      </c>
    </row>
    <row r="9">
      <c r="A9" s="4" t="inlineStr">
        <is>
          <t>Customer B | Revenue Benchmark</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oncentration risk, percentage</t>
        </is>
      </c>
      <c r="B11" s="9" t="n">
        <v>0.12</v>
      </c>
      <c r="C11" s="9" t="n">
        <v>0.16</v>
      </c>
      <c r="D11" s="9" t="n">
        <v>0.14</v>
      </c>
    </row>
    <row r="12">
      <c r="A12" s="4" t="inlineStr">
        <is>
          <t>Customer B | Accounts Receivable Trade Benchmark</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9" t="n">
        <v>0.05</v>
      </c>
      <c r="C14" s="9" t="n">
        <v>0.16</v>
      </c>
      <c r="D14" s="4" t="inlineStr">
        <is>
          <t xml:space="preserve"> </t>
        </is>
      </c>
    </row>
    <row r="15">
      <c r="A15" s="4" t="inlineStr">
        <is>
          <t>Customer C | Revenue Benchmark</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9" t="n">
        <v>0.1</v>
      </c>
      <c r="C17" s="9" t="n">
        <v>0.1</v>
      </c>
      <c r="D17" s="9" t="n">
        <v>0.09</v>
      </c>
    </row>
    <row r="18">
      <c r="A18" s="4" t="inlineStr">
        <is>
          <t>Customer C | Accounts Receivable Trade Benchmark</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9" t="n">
        <v>0.19</v>
      </c>
      <c r="C20" s="9" t="n">
        <v>0.15</v>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4</t>
        </is>
      </c>
      <c r="C2" s="2" t="inlineStr">
        <is>
          <t>Jul. 31, 2023</t>
        </is>
      </c>
      <c r="D2" s="2" t="inlineStr">
        <is>
          <t>Jul.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410966</v>
      </c>
      <c r="C4" s="5" t="n">
        <v>408442</v>
      </c>
      <c r="D4" s="5" t="n">
        <v>377625</v>
      </c>
    </row>
    <row r="5">
      <c r="A5" s="4" t="inlineStr">
        <is>
          <t>Excise taxes</t>
        </is>
      </c>
      <c r="B5" s="6" t="n">
        <v>5485</v>
      </c>
      <c r="C5" s="6" t="n">
        <v>5446</v>
      </c>
      <c r="D5" s="6" t="n">
        <v>5115</v>
      </c>
    </row>
    <row r="6">
      <c r="A6" s="4" t="inlineStr">
        <is>
          <t>Net sales</t>
        </is>
      </c>
      <c r="B6" s="6" t="n">
        <v>405481</v>
      </c>
      <c r="C6" s="6" t="n">
        <v>402996</v>
      </c>
      <c r="D6" s="6" t="n">
        <v>372510</v>
      </c>
    </row>
    <row r="7">
      <c r="A7" s="4" t="inlineStr">
        <is>
          <t>Cost of sales</t>
        </is>
      </c>
      <c r="B7" s="6" t="n">
        <v>190555</v>
      </c>
      <c r="C7" s="6" t="n">
        <v>187307</v>
      </c>
      <c r="D7" s="6" t="n">
        <v>187330</v>
      </c>
    </row>
    <row r="8">
      <c r="A8" s="4" t="inlineStr">
        <is>
          <t>Gross profit</t>
        </is>
      </c>
      <c r="B8" s="6" t="n">
        <v>214926</v>
      </c>
      <c r="C8" s="6" t="n">
        <v>215689</v>
      </c>
      <c r="D8" s="6" t="n">
        <v>185180</v>
      </c>
    </row>
    <row r="9">
      <c r="A9" s="4" t="inlineStr">
        <is>
          <t>Selling, general and administrative expenses</t>
        </is>
      </c>
      <c r="B9" s="6" t="n">
        <v>120083</v>
      </c>
      <c r="C9" s="6" t="n">
        <v>109711</v>
      </c>
      <c r="D9" s="6" t="n">
        <v>97866</v>
      </c>
    </row>
    <row r="10">
      <c r="A10" s="4" t="inlineStr">
        <is>
          <t>Income from operations</t>
        </is>
      </c>
      <c r="B10" s="6" t="n">
        <v>94843</v>
      </c>
      <c r="C10" s="6" t="n">
        <v>105978</v>
      </c>
      <c r="D10" s="6" t="n">
        <v>87314</v>
      </c>
    </row>
    <row r="11">
      <c r="A11" s="4" t="inlineStr">
        <is>
          <t>Interest expense</t>
        </is>
      </c>
      <c r="B11" s="6" t="n">
        <v>18103</v>
      </c>
      <c r="C11" s="6" t="n">
        <v>11721</v>
      </c>
      <c r="D11" s="6" t="n">
        <v>6777</v>
      </c>
    </row>
    <row r="12">
      <c r="A12" s="4" t="inlineStr">
        <is>
          <t>Other income, net</t>
        </is>
      </c>
      <c r="B12" s="6" t="n">
        <v>-84</v>
      </c>
      <c r="C12" s="6" t="n">
        <v>-212</v>
      </c>
      <c r="D12" s="6" t="n">
        <v>-2214</v>
      </c>
    </row>
    <row r="13">
      <c r="A13" s="4" t="inlineStr">
        <is>
          <t>Total other expenses, net</t>
        </is>
      </c>
      <c r="B13" s="6" t="n">
        <v>18019</v>
      </c>
      <c r="C13" s="6" t="n">
        <v>11509</v>
      </c>
      <c r="D13" s="6" t="n">
        <v>4563</v>
      </c>
    </row>
    <row r="14">
      <c r="A14" s="4" t="inlineStr">
        <is>
          <t>Income before income taxes</t>
        </is>
      </c>
      <c r="B14" s="6" t="n">
        <v>76824</v>
      </c>
      <c r="C14" s="6" t="n">
        <v>94469</v>
      </c>
      <c r="D14" s="6" t="n">
        <v>82751</v>
      </c>
    </row>
    <row r="15">
      <c r="A15" s="4" t="inlineStr">
        <is>
          <t>Income tax expense</t>
        </is>
      </c>
      <c r="B15" s="6" t="n">
        <v>20803</v>
      </c>
      <c r="C15" s="6" t="n">
        <v>25183</v>
      </c>
      <c r="D15" s="6" t="n">
        <v>22524</v>
      </c>
    </row>
    <row r="16">
      <c r="A16" s="4" t="inlineStr">
        <is>
          <t>Net income</t>
        </is>
      </c>
      <c r="B16" s="6" t="n">
        <v>56021</v>
      </c>
      <c r="C16" s="6" t="n">
        <v>69286</v>
      </c>
      <c r="D16" s="6" t="n">
        <v>60227</v>
      </c>
    </row>
    <row r="17">
      <c r="A17" s="4" t="inlineStr">
        <is>
          <t>Net (income) loss attributable to non-controlling interest</t>
        </is>
      </c>
      <c r="B17" s="6" t="n">
        <v>-8</v>
      </c>
      <c r="C17" s="6" t="n">
        <v>12</v>
      </c>
      <c r="D17" s="6" t="n">
        <v>-37</v>
      </c>
    </row>
    <row r="18">
      <c r="A18" s="4" t="inlineStr">
        <is>
          <t>Net income attributable to The Duckhorn Portfolio, Inc.</t>
        </is>
      </c>
      <c r="B18" s="5" t="n">
        <v>56013</v>
      </c>
      <c r="C18" s="5" t="n">
        <v>69298</v>
      </c>
      <c r="D18" s="5" t="n">
        <v>60190</v>
      </c>
    </row>
    <row r="19">
      <c r="A19" s="3" t="inlineStr">
        <is>
          <t>Earnings per share of common stock:</t>
        </is>
      </c>
      <c r="B19" s="4" t="inlineStr">
        <is>
          <t xml:space="preserve"> </t>
        </is>
      </c>
      <c r="C19" s="4" t="inlineStr">
        <is>
          <t xml:space="preserve"> </t>
        </is>
      </c>
      <c r="D19" s="4" t="inlineStr">
        <is>
          <t xml:space="preserve"> </t>
        </is>
      </c>
    </row>
    <row r="20">
      <c r="A20" s="4" t="inlineStr">
        <is>
          <t>Basic (in dollars per share)</t>
        </is>
      </c>
      <c r="B20" s="7" t="n">
        <v>0.45</v>
      </c>
      <c r="C20" s="7" t="n">
        <v>0.6</v>
      </c>
      <c r="D20" s="7" t="n">
        <v>0.52</v>
      </c>
    </row>
    <row r="21">
      <c r="A21" s="4" t="inlineStr">
        <is>
          <t>Diluted (in dollars per share)</t>
        </is>
      </c>
      <c r="B21" s="7" t="n">
        <v>0.45</v>
      </c>
      <c r="C21" s="7" t="n">
        <v>0.6</v>
      </c>
      <c r="D21" s="7" t="n">
        <v>0.52</v>
      </c>
    </row>
    <row r="22">
      <c r="A22" s="3" t="inlineStr">
        <is>
          <t>Weighted average shares of common stock outstanding:</t>
        </is>
      </c>
      <c r="B22" s="4" t="inlineStr">
        <is>
          <t xml:space="preserve"> </t>
        </is>
      </c>
      <c r="C22" s="4" t="inlineStr">
        <is>
          <t xml:space="preserve"> </t>
        </is>
      </c>
      <c r="D22" s="4" t="inlineStr">
        <is>
          <t xml:space="preserve"> </t>
        </is>
      </c>
    </row>
    <row r="23">
      <c r="A23" s="4" t="inlineStr">
        <is>
          <t>Basic (in shares)</t>
        </is>
      </c>
      <c r="B23" s="6" t="n">
        <v>123436717</v>
      </c>
      <c r="C23" s="6" t="n">
        <v>115233324</v>
      </c>
      <c r="D23" s="6" t="n">
        <v>115096152</v>
      </c>
    </row>
    <row r="24">
      <c r="A24" s="4" t="inlineStr">
        <is>
          <t>Diluted (in shares)</t>
        </is>
      </c>
      <c r="B24" s="6" t="n">
        <v>123549109</v>
      </c>
      <c r="C24" s="6" t="n">
        <v>115407624</v>
      </c>
      <c r="D24" s="6" t="n">
        <v>1153635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Revenue - Disaggregation of Revenue (Details) $ in Thousands</t>
        </is>
      </c>
      <c r="B1" s="2" t="inlineStr">
        <is>
          <t>12 Months Ended</t>
        </is>
      </c>
    </row>
    <row r="2">
      <c r="B2" s="2" t="inlineStr">
        <is>
          <t>Jul. 31, 2024 USD ($)</t>
        </is>
      </c>
      <c r="C2" s="2" t="inlineStr">
        <is>
          <t>Jul. 31, 2023 USD ($)</t>
        </is>
      </c>
      <c r="D2" s="2" t="inlineStr">
        <is>
          <t>Jul.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percent</t>
        </is>
      </c>
      <c r="B4" s="6" t="n">
        <v>1</v>
      </c>
      <c r="C4" s="6" t="n">
        <v>1</v>
      </c>
      <c r="D4" s="6" t="n">
        <v>1</v>
      </c>
    </row>
    <row r="5">
      <c r="A5" s="4" t="inlineStr">
        <is>
          <t>Revenue</t>
        </is>
      </c>
      <c r="B5" s="5" t="n">
        <v>405481</v>
      </c>
      <c r="C5" s="5" t="n">
        <v>402996</v>
      </c>
      <c r="D5" s="5" t="n">
        <v>372510</v>
      </c>
    </row>
    <row r="6">
      <c r="A6" s="4" t="inlineStr">
        <is>
          <t>Lease income</t>
        </is>
      </c>
      <c r="B6" s="6" t="n">
        <v>2200</v>
      </c>
      <c r="C6" s="6" t="n">
        <v>40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380973</v>
      </c>
      <c r="C9" s="6" t="n">
        <v>379255</v>
      </c>
      <c r="D9" s="6" t="n">
        <v>348910</v>
      </c>
    </row>
    <row r="10">
      <c r="A10" s="4" t="inlineStr">
        <is>
          <t>Canad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7662</v>
      </c>
      <c r="C12" s="6" t="n">
        <v>7327</v>
      </c>
      <c r="D12" s="6" t="n">
        <v>7769</v>
      </c>
    </row>
    <row r="13">
      <c r="A13" s="4" t="inlineStr">
        <is>
          <t>Other internationa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5" t="n">
        <v>16846</v>
      </c>
      <c r="C15" s="5" t="n">
        <v>16414</v>
      </c>
      <c r="D15" s="5" t="n">
        <v>15831</v>
      </c>
    </row>
    <row r="16">
      <c r="A16" s="4" t="inlineStr">
        <is>
          <t>Revenue Benchmark | Product Concentration Risk</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9" t="n">
        <v>1</v>
      </c>
      <c r="C18" s="9" t="n">
        <v>1</v>
      </c>
      <c r="D18" s="9" t="n">
        <v>1</v>
      </c>
    </row>
    <row r="19">
      <c r="A19" s="4" t="inlineStr">
        <is>
          <t>Bulk and Grape Sal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t>
        </is>
      </c>
      <c r="B21" s="5" t="n">
        <v>1200</v>
      </c>
      <c r="C21" s="5" t="n">
        <v>700</v>
      </c>
      <c r="D21" s="5" t="n">
        <v>3100</v>
      </c>
    </row>
    <row r="22">
      <c r="A22" s="4" t="inlineStr">
        <is>
          <t>Shipping and Handling</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5" t="n">
        <v>2600</v>
      </c>
      <c r="C24" s="5" t="n">
        <v>2700</v>
      </c>
      <c r="D24" s="5" t="n">
        <v>2300</v>
      </c>
    </row>
    <row r="25">
      <c r="A25" s="4" t="inlineStr">
        <is>
          <t>Duckhorn Vineyards &amp; Decoy | Revenue Benchmark | Product Concentration Risk</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oncentration risk, percentage</t>
        </is>
      </c>
      <c r="B27" s="8" t="n">
        <v>0.761</v>
      </c>
      <c r="C27" s="8" t="n">
        <v>0.792</v>
      </c>
      <c r="D27" s="8" t="n">
        <v>0.785</v>
      </c>
    </row>
    <row r="28">
      <c r="A28" s="4" t="inlineStr">
        <is>
          <t>Sonoma-Cutrer | Revenue Benchmark | Product Concentration Risk</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oncentration risk, percentage</t>
        </is>
      </c>
      <c r="B30" s="8" t="n">
        <v>0.053</v>
      </c>
      <c r="C30" s="9" t="n">
        <v>0</v>
      </c>
      <c r="D30" s="9" t="n">
        <v>0</v>
      </c>
    </row>
    <row r="31">
      <c r="A31" s="4" t="inlineStr">
        <is>
          <t>Other winery brands | Revenue Benchmark | Product Concentration Risk</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oncentration risk, percentage</t>
        </is>
      </c>
      <c r="B33" s="8" t="n">
        <v>0.186</v>
      </c>
      <c r="C33" s="8" t="n">
        <v>0.208</v>
      </c>
      <c r="D33" s="8" t="n">
        <v>0.215</v>
      </c>
    </row>
    <row r="34">
      <c r="A34" s="4" t="inlineStr">
        <is>
          <t>Wholesale — Distributor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percent</t>
        </is>
      </c>
      <c r="B36" s="10" t="n">
        <v>0.698</v>
      </c>
      <c r="C36" s="10" t="n">
        <v>0.679</v>
      </c>
      <c r="D36" s="10" t="n">
        <v>0.663</v>
      </c>
    </row>
    <row r="37">
      <c r="A37" s="4" t="inlineStr">
        <is>
          <t>Wholesale - California direct to trad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percent</t>
        </is>
      </c>
      <c r="B39" s="10" t="n">
        <v>0.163</v>
      </c>
      <c r="C39" s="10" t="n">
        <v>0.171</v>
      </c>
      <c r="D39" s="10" t="n">
        <v>0.179</v>
      </c>
    </row>
    <row r="40">
      <c r="A40" s="4" t="inlineStr">
        <is>
          <t>DTC</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percent</t>
        </is>
      </c>
      <c r="B42" s="10" t="n">
        <v>0.139</v>
      </c>
      <c r="C42" s="10" t="n">
        <v>0.15</v>
      </c>
      <c r="D42" s="10" t="n">
        <v>0.1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49" customWidth="1" min="2" max="2"/>
    <col width="24" customWidth="1" min="3" max="3"/>
    <col width="31" customWidth="1" min="4" max="4"/>
  </cols>
  <sheetData>
    <row r="1">
      <c r="A1" s="1" t="inlineStr">
        <is>
          <t>Acquisitions - Narrative (Details) $ / shares in Units, $ in Thousands</t>
        </is>
      </c>
      <c r="D1" s="2" t="inlineStr">
        <is>
          <t>12 Months Ended</t>
        </is>
      </c>
    </row>
    <row r="2">
      <c r="B2" s="2" t="inlineStr">
        <is>
          <t>Apr. 30, 2024 USD ($) a estate $ / shares shares</t>
        </is>
      </c>
      <c r="C2" s="2" t="inlineStr">
        <is>
          <t>Jun. 22, 2023 USD ($) a</t>
        </is>
      </c>
      <c r="D2" s="2" t="inlineStr">
        <is>
          <t>Jul. 31, 2024 USD ($) a estate</t>
        </is>
      </c>
    </row>
    <row r="3">
      <c r="A3" s="4" t="inlineStr">
        <is>
          <t>Geyserville Winery</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Area of property acquired (in acres) | a</t>
        </is>
      </c>
      <c r="B5" s="4" t="inlineStr">
        <is>
          <t xml:space="preserve"> </t>
        </is>
      </c>
      <c r="C5" s="6" t="n">
        <v>7</v>
      </c>
      <c r="D5" s="4" t="inlineStr">
        <is>
          <t xml:space="preserve"> </t>
        </is>
      </c>
    </row>
    <row r="6">
      <c r="A6" s="4" t="inlineStr">
        <is>
          <t>Purchase consideration</t>
        </is>
      </c>
      <c r="B6" s="4" t="inlineStr">
        <is>
          <t xml:space="preserve"> </t>
        </is>
      </c>
      <c r="C6" s="5" t="n">
        <v>54588</v>
      </c>
      <c r="D6" s="4" t="inlineStr">
        <is>
          <t xml:space="preserve"> </t>
        </is>
      </c>
    </row>
    <row r="7">
      <c r="A7" s="4" t="inlineStr">
        <is>
          <t>Long term line of credit</t>
        </is>
      </c>
      <c r="B7" s="4" t="inlineStr">
        <is>
          <t xml:space="preserve"> </t>
        </is>
      </c>
      <c r="C7" s="6" t="n">
        <v>15000</v>
      </c>
      <c r="D7" s="4" t="inlineStr">
        <is>
          <t xml:space="preserve"> </t>
        </is>
      </c>
    </row>
    <row r="8">
      <c r="A8" s="4" t="inlineStr">
        <is>
          <t>Third-party transaction costs</t>
        </is>
      </c>
      <c r="B8" s="4" t="inlineStr">
        <is>
          <t xml:space="preserve"> </t>
        </is>
      </c>
      <c r="C8" s="5" t="n">
        <v>327</v>
      </c>
      <c r="D8" s="4" t="inlineStr">
        <is>
          <t xml:space="preserve"> </t>
        </is>
      </c>
    </row>
    <row r="9">
      <c r="A9" s="4" t="inlineStr">
        <is>
          <t>Sonoma-Cutrer</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Percentage of voting interest acquired</t>
        </is>
      </c>
      <c r="B11" s="9" t="n">
        <v>1</v>
      </c>
      <c r="C11" s="4" t="inlineStr">
        <is>
          <t xml:space="preserve"> </t>
        </is>
      </c>
      <c r="D11" s="4" t="inlineStr">
        <is>
          <t xml:space="preserve"> </t>
        </is>
      </c>
    </row>
    <row r="12">
      <c r="A12" s="4" t="inlineStr">
        <is>
          <t>Number of properties acquired | estate</t>
        </is>
      </c>
      <c r="B12" s="6" t="n">
        <v>6</v>
      </c>
      <c r="C12" s="4" t="inlineStr">
        <is>
          <t xml:space="preserve"> </t>
        </is>
      </c>
      <c r="D12" s="6" t="n">
        <v>6</v>
      </c>
    </row>
    <row r="13">
      <c r="A13" s="4" t="inlineStr">
        <is>
          <t>Area of property acquired (in acres) | a</t>
        </is>
      </c>
      <c r="B13" s="6" t="n">
        <v>1100</v>
      </c>
      <c r="C13" s="4" t="inlineStr">
        <is>
          <t xml:space="preserve"> </t>
        </is>
      </c>
      <c r="D13" s="6" t="n">
        <v>1100</v>
      </c>
    </row>
    <row r="14">
      <c r="A14" s="4" t="inlineStr">
        <is>
          <t>Payments to acquire business, gross</t>
        </is>
      </c>
      <c r="B14" s="5" t="n">
        <v>50000</v>
      </c>
      <c r="C14" s="4" t="inlineStr">
        <is>
          <t xml:space="preserve"> </t>
        </is>
      </c>
      <c r="D14" s="4" t="inlineStr">
        <is>
          <t xml:space="preserve"> </t>
        </is>
      </c>
    </row>
    <row r="15">
      <c r="A15" s="4" t="inlineStr">
        <is>
          <t>Number of shares of common stock to be transferred (in shares) | shares</t>
        </is>
      </c>
      <c r="B15" s="6" t="n">
        <v>31531532</v>
      </c>
      <c r="C15" s="4" t="inlineStr">
        <is>
          <t xml:space="preserve"> </t>
        </is>
      </c>
      <c r="D15" s="4" t="inlineStr">
        <is>
          <t xml:space="preserve"> </t>
        </is>
      </c>
    </row>
    <row r="16">
      <c r="A16" s="4" t="inlineStr">
        <is>
          <t>Value of common stock to be transferred</t>
        </is>
      </c>
      <c r="B16" s="5" t="n">
        <v>267100</v>
      </c>
      <c r="C16" s="4" t="inlineStr">
        <is>
          <t xml:space="preserve"> </t>
        </is>
      </c>
      <c r="D16" s="4" t="inlineStr">
        <is>
          <t xml:space="preserve"> </t>
        </is>
      </c>
    </row>
    <row r="17">
      <c r="A17" s="4" t="inlineStr">
        <is>
          <t>Share price (in dollars per share) | $ / shares</t>
        </is>
      </c>
      <c r="B17" s="7" t="n">
        <v>8.470000000000001</v>
      </c>
      <c r="C17" s="4" t="inlineStr">
        <is>
          <t xml:space="preserve"> </t>
        </is>
      </c>
      <c r="D17" s="4" t="inlineStr">
        <is>
          <t xml:space="preserve"> </t>
        </is>
      </c>
    </row>
    <row r="18">
      <c r="A18" s="4" t="inlineStr">
        <is>
          <t>Working capital payable adjustments</t>
        </is>
      </c>
      <c r="B18" s="5" t="n">
        <v>1000</v>
      </c>
      <c r="C18" s="4" t="inlineStr">
        <is>
          <t xml:space="preserve"> </t>
        </is>
      </c>
      <c r="D18" s="4" t="inlineStr">
        <is>
          <t xml:space="preserve"> </t>
        </is>
      </c>
    </row>
    <row r="19">
      <c r="A19" s="4" t="inlineStr">
        <is>
          <t>Acquisition related costs</t>
        </is>
      </c>
      <c r="B19" s="4" t="inlineStr">
        <is>
          <t xml:space="preserve"> </t>
        </is>
      </c>
      <c r="C19" s="4" t="inlineStr">
        <is>
          <t xml:space="preserve"> </t>
        </is>
      </c>
      <c r="D19" s="5" t="n">
        <v>9100</v>
      </c>
    </row>
    <row r="20">
      <c r="A20" s="4" t="inlineStr">
        <is>
          <t>Integration related costs</t>
        </is>
      </c>
      <c r="B20" s="4" t="inlineStr">
        <is>
          <t xml:space="preserve"> </t>
        </is>
      </c>
      <c r="C20" s="4" t="inlineStr">
        <is>
          <t xml:space="preserve"> </t>
        </is>
      </c>
      <c r="D20" s="6" t="n">
        <v>900</v>
      </c>
    </row>
    <row r="21">
      <c r="A21" s="4" t="inlineStr">
        <is>
          <t>Transaction costs</t>
        </is>
      </c>
      <c r="B21" s="4" t="inlineStr">
        <is>
          <t xml:space="preserve"> </t>
        </is>
      </c>
      <c r="C21" s="4" t="inlineStr">
        <is>
          <t xml:space="preserve"> </t>
        </is>
      </c>
      <c r="D21" s="5" t="n">
        <v>21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llocation of the Purchase Consideration to the Assets Acquired and Liabilities Assumed (Details) - USD ($) $ in Thousands</t>
        </is>
      </c>
      <c r="B1" s="2" t="inlineStr">
        <is>
          <t>Jul. 31, 2024</t>
        </is>
      </c>
      <c r="C1" s="2" t="inlineStr">
        <is>
          <t>Apr. 30, 2024</t>
        </is>
      </c>
      <c r="D1" s="2" t="inlineStr">
        <is>
          <t>Jul. 31, 2023</t>
        </is>
      </c>
      <c r="E1" s="2" t="inlineStr">
        <is>
          <t>Jul.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5" t="n">
        <v>483879</v>
      </c>
      <c r="C3" s="4" t="inlineStr">
        <is>
          <t xml:space="preserve"> </t>
        </is>
      </c>
      <c r="D3" s="5" t="n">
        <v>425209</v>
      </c>
      <c r="E3" s="5" t="n">
        <v>425209</v>
      </c>
    </row>
    <row r="4">
      <c r="A4" s="4" t="inlineStr">
        <is>
          <t>Sonoma-Cutr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4" t="inlineStr">
        <is>
          <t xml:space="preserve"> </t>
        </is>
      </c>
      <c r="C6" s="5" t="n">
        <v>318028</v>
      </c>
      <c r="D6" s="4" t="inlineStr">
        <is>
          <t xml:space="preserve"> </t>
        </is>
      </c>
      <c r="E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row>
    <row r="8">
      <c r="A8" s="4" t="inlineStr">
        <is>
          <t>Inventories</t>
        </is>
      </c>
      <c r="B8" s="4" t="inlineStr">
        <is>
          <t xml:space="preserve"> </t>
        </is>
      </c>
      <c r="C8" s="6" t="n">
        <v>61897</v>
      </c>
      <c r="D8" s="4" t="inlineStr">
        <is>
          <t xml:space="preserve"> </t>
        </is>
      </c>
      <c r="E8" s="4" t="inlineStr">
        <is>
          <t xml:space="preserve"> </t>
        </is>
      </c>
    </row>
    <row r="9">
      <c r="A9" s="4" t="inlineStr">
        <is>
          <t>Prepaid expenses and other current assets</t>
        </is>
      </c>
      <c r="B9" s="4" t="inlineStr">
        <is>
          <t xml:space="preserve"> </t>
        </is>
      </c>
      <c r="C9" s="6" t="n">
        <v>373</v>
      </c>
      <c r="D9" s="4" t="inlineStr">
        <is>
          <t xml:space="preserve"> </t>
        </is>
      </c>
      <c r="E9" s="4" t="inlineStr">
        <is>
          <t xml:space="preserve"> </t>
        </is>
      </c>
    </row>
    <row r="10">
      <c r="A10" s="4" t="inlineStr">
        <is>
          <t>Property and equipment, net</t>
        </is>
      </c>
      <c r="B10" s="4" t="inlineStr">
        <is>
          <t xml:space="preserve"> </t>
        </is>
      </c>
      <c r="C10" s="6" t="n">
        <v>243941</v>
      </c>
      <c r="D10" s="4" t="inlineStr">
        <is>
          <t xml:space="preserve"> </t>
        </is>
      </c>
      <c r="E10" s="4" t="inlineStr">
        <is>
          <t xml:space="preserve"> </t>
        </is>
      </c>
    </row>
    <row r="11">
      <c r="A11" s="4" t="inlineStr">
        <is>
          <t>Intangible asset (Trade name)</t>
        </is>
      </c>
      <c r="B11" s="4" t="inlineStr">
        <is>
          <t xml:space="preserve"> </t>
        </is>
      </c>
      <c r="C11" s="6" t="n">
        <v>17000</v>
      </c>
      <c r="D11" s="4" t="inlineStr">
        <is>
          <t xml:space="preserve"> </t>
        </is>
      </c>
      <c r="E11" s="4" t="inlineStr">
        <is>
          <t xml:space="preserve"> </t>
        </is>
      </c>
    </row>
    <row r="12">
      <c r="A12" s="4" t="inlineStr">
        <is>
          <t>Other assets</t>
        </is>
      </c>
      <c r="B12" s="4" t="inlineStr">
        <is>
          <t xml:space="preserve"> </t>
        </is>
      </c>
      <c r="C12" s="6" t="n">
        <v>246</v>
      </c>
      <c r="D12" s="4" t="inlineStr">
        <is>
          <t xml:space="preserve"> </t>
        </is>
      </c>
      <c r="E12" s="4" t="inlineStr">
        <is>
          <t xml:space="preserve"> </t>
        </is>
      </c>
    </row>
    <row r="13">
      <c r="A13" s="4" t="inlineStr">
        <is>
          <t>Total assets</t>
        </is>
      </c>
      <c r="B13" s="4" t="inlineStr">
        <is>
          <t xml:space="preserve"> </t>
        </is>
      </c>
      <c r="C13" s="6" t="n">
        <v>323457</v>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Current liabilities</t>
        </is>
      </c>
      <c r="B15" s="4" t="inlineStr">
        <is>
          <t xml:space="preserve"> </t>
        </is>
      </c>
      <c r="C15" s="6" t="n">
        <v>-3040</v>
      </c>
      <c r="D15" s="4" t="inlineStr">
        <is>
          <t xml:space="preserve"> </t>
        </is>
      </c>
      <c r="E15" s="4" t="inlineStr">
        <is>
          <t xml:space="preserve"> </t>
        </is>
      </c>
    </row>
    <row r="16">
      <c r="A16" s="4" t="inlineStr">
        <is>
          <t>Deferred income taxes</t>
        </is>
      </c>
      <c r="B16" s="4" t="inlineStr">
        <is>
          <t xml:space="preserve"> </t>
        </is>
      </c>
      <c r="C16" s="6" t="n">
        <v>-60857</v>
      </c>
      <c r="D16" s="4" t="inlineStr">
        <is>
          <t xml:space="preserve"> </t>
        </is>
      </c>
      <c r="E16" s="4" t="inlineStr">
        <is>
          <t xml:space="preserve"> </t>
        </is>
      </c>
    </row>
    <row r="17">
      <c r="A17" s="4" t="inlineStr">
        <is>
          <t>Other liabilities</t>
        </is>
      </c>
      <c r="B17" s="4" t="inlineStr">
        <is>
          <t xml:space="preserve"> </t>
        </is>
      </c>
      <c r="C17" s="6" t="n">
        <v>-202</v>
      </c>
      <c r="D17" s="4" t="inlineStr">
        <is>
          <t xml:space="preserve"> </t>
        </is>
      </c>
      <c r="E17" s="4" t="inlineStr">
        <is>
          <t xml:space="preserve"> </t>
        </is>
      </c>
    </row>
    <row r="18">
      <c r="A18" s="4" t="inlineStr">
        <is>
          <t>Total liabilities</t>
        </is>
      </c>
      <c r="B18" s="4" t="inlineStr">
        <is>
          <t xml:space="preserve"> </t>
        </is>
      </c>
      <c r="C18" s="6" t="n">
        <v>-64099</v>
      </c>
      <c r="D18" s="4" t="inlineStr">
        <is>
          <t xml:space="preserve"> </t>
        </is>
      </c>
      <c r="E18" s="4" t="inlineStr">
        <is>
          <t xml:space="preserve"> </t>
        </is>
      </c>
    </row>
    <row r="19">
      <c r="A19" s="4" t="inlineStr">
        <is>
          <t>Goodwill</t>
        </is>
      </c>
      <c r="B19" s="4" t="inlineStr">
        <is>
          <t xml:space="preserve"> </t>
        </is>
      </c>
      <c r="C19" s="5" t="n">
        <v>58670</v>
      </c>
      <c r="D19" s="4" t="inlineStr">
        <is>
          <t xml:space="preserve"> </t>
        </is>
      </c>
      <c r="E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Information of Unaudited Pro Forma Condensed Consolidated Statement of Operations (Details) - Sonoma-Cutrer - USD ($) $ in Thousands</t>
        </is>
      </c>
      <c r="B1" s="2" t="inlineStr">
        <is>
          <t>12 Months Ended</t>
        </is>
      </c>
    </row>
    <row r="2">
      <c r="B2" s="2" t="inlineStr">
        <is>
          <t>Jul. 31, 2024</t>
        </is>
      </c>
      <c r="C2" s="2" t="inlineStr">
        <is>
          <t>Jul. 31, 2023</t>
        </is>
      </c>
    </row>
    <row r="3">
      <c r="A3" s="3" t="inlineStr">
        <is>
          <t>Business Acquisition [Line Items]</t>
        </is>
      </c>
      <c r="B3" s="4" t="inlineStr">
        <is>
          <t xml:space="preserve"> </t>
        </is>
      </c>
      <c r="C3" s="4" t="inlineStr">
        <is>
          <t xml:space="preserve"> </t>
        </is>
      </c>
    </row>
    <row r="4">
      <c r="A4" s="4" t="inlineStr">
        <is>
          <t>Net sales</t>
        </is>
      </c>
      <c r="B4" s="5" t="n">
        <v>478577</v>
      </c>
      <c r="C4" s="5" t="n">
        <v>488415</v>
      </c>
    </row>
    <row r="5">
      <c r="A5" s="4" t="inlineStr">
        <is>
          <t>Net income</t>
        </is>
      </c>
      <c r="B5" s="5" t="n">
        <v>84019</v>
      </c>
      <c r="C5" s="5" t="n">
        <v>65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llocation of the Purchase Consideration to the Assets Acquired and Liabilities Assumed (Details) - Geyserville Winery $ in Thousands</t>
        </is>
      </c>
      <c r="B1" s="2" t="inlineStr">
        <is>
          <t>Jun. 22, 2023 USD ($)</t>
        </is>
      </c>
    </row>
    <row r="2">
      <c r="A2" s="3" t="inlineStr">
        <is>
          <t>Assets Acquired and Liabilities Assumed [Abstract]</t>
        </is>
      </c>
      <c r="B2" s="4" t="inlineStr">
        <is>
          <t xml:space="preserve"> </t>
        </is>
      </c>
    </row>
    <row r="3">
      <c r="A3" s="4" t="inlineStr">
        <is>
          <t>Purchase consideration</t>
        </is>
      </c>
      <c r="B3" s="5" t="n">
        <v>54261</v>
      </c>
    </row>
    <row r="4">
      <c r="A4" s="4" t="inlineStr">
        <is>
          <t>Add: Third-party transaction costs</t>
        </is>
      </c>
      <c r="B4" s="6" t="n">
        <v>327</v>
      </c>
    </row>
    <row r="5">
      <c r="A5" s="4" t="inlineStr">
        <is>
          <t>Total purchase consideration</t>
        </is>
      </c>
      <c r="B5" s="6" t="n">
        <v>54588</v>
      </c>
    </row>
    <row r="6">
      <c r="A6" s="4" t="inlineStr">
        <is>
          <t>Liabilities</t>
        </is>
      </c>
      <c r="B6" s="6" t="n">
        <v>-763</v>
      </c>
    </row>
    <row r="7">
      <c r="A7" s="4" t="inlineStr">
        <is>
          <t>Total assets acquired and liabilities assumed</t>
        </is>
      </c>
      <c r="B7" s="6" t="n">
        <v>54588</v>
      </c>
    </row>
    <row r="8">
      <c r="A8" s="4" t="inlineStr">
        <is>
          <t>Machinery and equipment</t>
        </is>
      </c>
      <c r="B8" s="4" t="inlineStr">
        <is>
          <t xml:space="preserve"> </t>
        </is>
      </c>
    </row>
    <row r="9">
      <c r="A9" s="3" t="inlineStr">
        <is>
          <t>Assets Acquired and Liabilities Assumed [Abstract]</t>
        </is>
      </c>
      <c r="B9" s="4" t="inlineStr">
        <is>
          <t xml:space="preserve"> </t>
        </is>
      </c>
    </row>
    <row r="10">
      <c r="A10" s="4" t="inlineStr">
        <is>
          <t>Assets acquired</t>
        </is>
      </c>
      <c r="B10" s="6" t="n">
        <v>28600</v>
      </c>
    </row>
    <row r="11">
      <c r="A11" s="4" t="inlineStr">
        <is>
          <t>Buildings and improvements</t>
        </is>
      </c>
      <c r="B11" s="4" t="inlineStr">
        <is>
          <t xml:space="preserve"> </t>
        </is>
      </c>
    </row>
    <row r="12">
      <c r="A12" s="3" t="inlineStr">
        <is>
          <t>Assets Acquired and Liabilities Assumed [Abstract]</t>
        </is>
      </c>
      <c r="B12" s="4" t="inlineStr">
        <is>
          <t xml:space="preserve"> </t>
        </is>
      </c>
    </row>
    <row r="13">
      <c r="A13" s="4" t="inlineStr">
        <is>
          <t>Assets acquired</t>
        </is>
      </c>
      <c r="B13" s="6" t="n">
        <v>20823</v>
      </c>
    </row>
    <row r="14">
      <c r="A14" s="4" t="inlineStr">
        <is>
          <t>Land</t>
        </is>
      </c>
      <c r="B14" s="4" t="inlineStr">
        <is>
          <t xml:space="preserve"> </t>
        </is>
      </c>
    </row>
    <row r="15">
      <c r="A15" s="3" t="inlineStr">
        <is>
          <t>Assets Acquired and Liabilities Assumed [Abstract]</t>
        </is>
      </c>
      <c r="B15" s="4" t="inlineStr">
        <is>
          <t xml:space="preserve"> </t>
        </is>
      </c>
    </row>
    <row r="16">
      <c r="A16" s="4" t="inlineStr">
        <is>
          <t>Assets acquired</t>
        </is>
      </c>
      <c r="B16" s="6" t="n">
        <v>5561</v>
      </c>
    </row>
    <row r="17">
      <c r="A17" s="4" t="inlineStr">
        <is>
          <t>Vineyards and improvements</t>
        </is>
      </c>
      <c r="B17" s="4" t="inlineStr">
        <is>
          <t xml:space="preserve"> </t>
        </is>
      </c>
    </row>
    <row r="18">
      <c r="A18" s="3" t="inlineStr">
        <is>
          <t>Assets Acquired and Liabilities Assumed [Abstract]</t>
        </is>
      </c>
      <c r="B18" s="4" t="inlineStr">
        <is>
          <t xml:space="preserve"> </t>
        </is>
      </c>
    </row>
    <row r="19">
      <c r="A19" s="4" t="inlineStr">
        <is>
          <t>Assets acquired</t>
        </is>
      </c>
      <c r="B19" s="5" t="n">
        <v>3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l. 31, 2024</t>
        </is>
      </c>
      <c r="C1" s="2" t="inlineStr">
        <is>
          <t>Jul. 31, 2023</t>
        </is>
      </c>
    </row>
    <row r="2">
      <c r="A2" s="3" t="inlineStr">
        <is>
          <t>Inventory Disclosure [Abstract]</t>
        </is>
      </c>
      <c r="B2" s="4" t="inlineStr">
        <is>
          <t xml:space="preserve"> </t>
        </is>
      </c>
      <c r="C2" s="4" t="inlineStr">
        <is>
          <t xml:space="preserve"> </t>
        </is>
      </c>
    </row>
    <row r="3">
      <c r="A3" s="4" t="inlineStr">
        <is>
          <t>Finished goods</t>
        </is>
      </c>
      <c r="B3" s="5" t="n">
        <v>185196</v>
      </c>
      <c r="C3" s="5" t="n">
        <v>145355</v>
      </c>
    </row>
    <row r="4">
      <c r="A4" s="4" t="inlineStr">
        <is>
          <t>Work in progress</t>
        </is>
      </c>
      <c r="B4" s="6" t="n">
        <v>239493</v>
      </c>
      <c r="C4" s="6" t="n">
        <v>161795</v>
      </c>
    </row>
    <row r="5">
      <c r="A5" s="4" t="inlineStr">
        <is>
          <t>Raw materials</t>
        </is>
      </c>
      <c r="B5" s="6" t="n">
        <v>24278</v>
      </c>
      <c r="C5" s="6" t="n">
        <v>15077</v>
      </c>
    </row>
    <row r="6">
      <c r="A6" s="4" t="inlineStr">
        <is>
          <t>Inventories</t>
        </is>
      </c>
      <c r="B6" s="5" t="n">
        <v>448967</v>
      </c>
      <c r="C6" s="5" t="n">
        <v>322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Jul. 31, 2024</t>
        </is>
      </c>
      <c r="C2" s="2" t="inlineStr">
        <is>
          <t>Jul. 31, 2023</t>
        </is>
      </c>
      <c r="D2" s="2" t="inlineStr">
        <is>
          <t>Apr. 30, 2024</t>
        </is>
      </c>
    </row>
    <row r="3">
      <c r="A3" s="3" t="inlineStr">
        <is>
          <t>Inventory [Line Items]</t>
        </is>
      </c>
      <c r="B3" s="4" t="inlineStr">
        <is>
          <t xml:space="preserve"> </t>
        </is>
      </c>
      <c r="C3" s="4" t="inlineStr">
        <is>
          <t xml:space="preserve"> </t>
        </is>
      </c>
      <c r="D3" s="4" t="inlineStr">
        <is>
          <t xml:space="preserve"> </t>
        </is>
      </c>
    </row>
    <row r="4">
      <c r="A4" s="4" t="inlineStr">
        <is>
          <t>Excess and obsolete inventory reserve</t>
        </is>
      </c>
      <c r="B4" s="5" t="n">
        <v>900</v>
      </c>
      <c r="C4" s="5" t="n">
        <v>900</v>
      </c>
      <c r="D4" s="4" t="inlineStr">
        <is>
          <t xml:space="preserve"> </t>
        </is>
      </c>
    </row>
    <row r="5">
      <c r="A5" s="4" t="inlineStr">
        <is>
          <t>Capitalized depreciation costs</t>
        </is>
      </c>
      <c r="B5" s="6" t="n">
        <v>25000</v>
      </c>
      <c r="C5" s="6" t="n">
        <v>18300</v>
      </c>
      <c r="D5" s="4" t="inlineStr">
        <is>
          <t xml:space="preserve"> </t>
        </is>
      </c>
    </row>
    <row r="6">
      <c r="A6" s="4" t="inlineStr">
        <is>
          <t>Capitalized leases costs used in production of inventory</t>
        </is>
      </c>
      <c r="B6" s="6" t="n">
        <v>4500</v>
      </c>
      <c r="C6" s="6" t="n">
        <v>4600</v>
      </c>
      <c r="D6" s="4" t="inlineStr">
        <is>
          <t xml:space="preserve"> </t>
        </is>
      </c>
    </row>
    <row r="7">
      <c r="A7" s="4" t="inlineStr">
        <is>
          <t>Equity based compensation, capitalized</t>
        </is>
      </c>
      <c r="B7" s="5" t="n">
        <v>1700</v>
      </c>
      <c r="C7" s="5" t="n">
        <v>1200</v>
      </c>
      <c r="D7" s="4" t="inlineStr">
        <is>
          <t xml:space="preserve"> </t>
        </is>
      </c>
    </row>
    <row r="8">
      <c r="A8" s="4" t="inlineStr">
        <is>
          <t>Sonoma-Cutr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ies</t>
        </is>
      </c>
      <c r="B10" s="4" t="inlineStr">
        <is>
          <t xml:space="preserve"> </t>
        </is>
      </c>
      <c r="C10" s="4" t="inlineStr">
        <is>
          <t xml:space="preserve"> </t>
        </is>
      </c>
      <c r="D10" s="5" t="n">
        <v>618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l. 31, 2024</t>
        </is>
      </c>
      <c r="C1" s="2" t="inlineStr">
        <is>
          <t>Jul. 31, 2023</t>
        </is>
      </c>
    </row>
    <row r="2">
      <c r="A2" s="3" t="inlineStr">
        <is>
          <t>Property, Plant and Equipment [Line Items]</t>
        </is>
      </c>
      <c r="B2" s="4" t="inlineStr">
        <is>
          <t xml:space="preserve"> </t>
        </is>
      </c>
      <c r="C2" s="4" t="inlineStr">
        <is>
          <t xml:space="preserve"> </t>
        </is>
      </c>
    </row>
    <row r="3">
      <c r="A3" s="4" t="inlineStr">
        <is>
          <t>Property and equipment, gross</t>
        </is>
      </c>
      <c r="B3" s="5" t="n">
        <v>677024</v>
      </c>
      <c r="C3" s="5" t="n">
        <v>408538</v>
      </c>
    </row>
    <row r="4">
      <c r="A4" s="4" t="inlineStr">
        <is>
          <t>Less: accumulated depreciation and amortization</t>
        </is>
      </c>
      <c r="B4" s="6" t="n">
        <v>-108567</v>
      </c>
      <c r="C4" s="6" t="n">
        <v>-85008</v>
      </c>
    </row>
    <row r="5">
      <c r="A5" s="4" t="inlineStr">
        <is>
          <t>Property and equipment, net</t>
        </is>
      </c>
      <c r="B5" s="6" t="n">
        <v>568457</v>
      </c>
      <c r="C5" s="6" t="n">
        <v>3235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09176</v>
      </c>
      <c r="C8" s="6" t="n">
        <v>14188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1937</v>
      </c>
      <c r="C11" s="6" t="n">
        <v>929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0585</v>
      </c>
      <c r="C14" s="6" t="n">
        <v>81984</v>
      </c>
    </row>
    <row r="15">
      <c r="A15" s="4" t="inlineStr">
        <is>
          <t>Vineyard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4486</v>
      </c>
      <c r="C17" s="6" t="n">
        <v>44896</v>
      </c>
    </row>
    <row r="18">
      <c r="A18" s="4" t="inlineStr">
        <is>
          <t>Barrel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9155</v>
      </c>
      <c r="C20" s="6" t="n">
        <v>3494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1685</v>
      </c>
      <c r="C23" s="5" t="n">
        <v>118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4" customWidth="1" min="2" max="2"/>
    <col width="31" customWidth="1" min="3" max="3"/>
    <col width="22" customWidth="1" min="4" max="4"/>
    <col width="22" customWidth="1" min="5" max="5"/>
    <col width="31" customWidth="1" min="6" max="6"/>
  </cols>
  <sheetData>
    <row r="1">
      <c r="A1" s="1" t="inlineStr">
        <is>
          <t>Property and Equipment, net - Narrative (Details) $ in Thousands</t>
        </is>
      </c>
      <c r="C1" s="2" t="inlineStr">
        <is>
          <t>12 Months Ended</t>
        </is>
      </c>
    </row>
    <row r="2">
      <c r="B2" s="2" t="inlineStr">
        <is>
          <t>Jun. 22, 2023 USD ($) a</t>
        </is>
      </c>
      <c r="C2" s="2" t="inlineStr">
        <is>
          <t>Jul. 31, 2024 USD ($) a estate</t>
        </is>
      </c>
      <c r="D2" s="2" t="inlineStr">
        <is>
          <t>Jul. 31, 2023 USD ($)</t>
        </is>
      </c>
      <c r="E2" s="2" t="inlineStr">
        <is>
          <t>Jul. 31, 2022 USD ($)</t>
        </is>
      </c>
      <c r="F2" s="2" t="inlineStr">
        <is>
          <t>Apr. 30, 2024 USD ($) a estat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5" t="n">
        <v>4600</v>
      </c>
      <c r="D4" s="5" t="n">
        <v>1900</v>
      </c>
      <c r="E4" s="5" t="n">
        <v>1700</v>
      </c>
      <c r="F4" s="4" t="inlineStr">
        <is>
          <t xml:space="preserve"> </t>
        </is>
      </c>
    </row>
    <row r="5">
      <c r="A5" s="4" t="inlineStr">
        <is>
          <t>Geyserville Wine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property acquired (in acres) | a</t>
        </is>
      </c>
      <c r="B7" s="6" t="n">
        <v>7</v>
      </c>
      <c r="C7" s="4" t="inlineStr">
        <is>
          <t xml:space="preserve"> </t>
        </is>
      </c>
      <c r="D7" s="4" t="inlineStr">
        <is>
          <t xml:space="preserve"> </t>
        </is>
      </c>
      <c r="E7" s="4" t="inlineStr">
        <is>
          <t xml:space="preserve"> </t>
        </is>
      </c>
      <c r="F7" s="4" t="inlineStr">
        <is>
          <t xml:space="preserve"> </t>
        </is>
      </c>
    </row>
    <row r="8">
      <c r="A8" s="4" t="inlineStr">
        <is>
          <t>Purchase consideration</t>
        </is>
      </c>
      <c r="B8" s="5" t="n">
        <v>54588</v>
      </c>
      <c r="C8" s="4" t="inlineStr">
        <is>
          <t xml:space="preserve"> </t>
        </is>
      </c>
      <c r="D8" s="4" t="inlineStr">
        <is>
          <t xml:space="preserve"> </t>
        </is>
      </c>
      <c r="E8" s="4" t="inlineStr">
        <is>
          <t xml:space="preserve"> </t>
        </is>
      </c>
      <c r="F8" s="4" t="inlineStr">
        <is>
          <t xml:space="preserve"> </t>
        </is>
      </c>
    </row>
    <row r="9">
      <c r="A9" s="4" t="inlineStr">
        <is>
          <t>Sonoma-Cutr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net</t>
        </is>
      </c>
      <c r="B11" s="4" t="inlineStr">
        <is>
          <t xml:space="preserve"> </t>
        </is>
      </c>
      <c r="C11" s="4" t="inlineStr">
        <is>
          <t xml:space="preserve"> </t>
        </is>
      </c>
      <c r="D11" s="4" t="inlineStr">
        <is>
          <t xml:space="preserve"> </t>
        </is>
      </c>
      <c r="E11" s="4" t="inlineStr">
        <is>
          <t xml:space="preserve"> </t>
        </is>
      </c>
      <c r="F11" s="5" t="n">
        <v>243941</v>
      </c>
    </row>
    <row r="12">
      <c r="A12" s="4" t="inlineStr">
        <is>
          <t>Area of property acquired (in acres) | a</t>
        </is>
      </c>
      <c r="B12" s="4" t="inlineStr">
        <is>
          <t xml:space="preserve"> </t>
        </is>
      </c>
      <c r="C12" s="6" t="n">
        <v>1100</v>
      </c>
      <c r="D12" s="4" t="inlineStr">
        <is>
          <t xml:space="preserve"> </t>
        </is>
      </c>
      <c r="E12" s="4" t="inlineStr">
        <is>
          <t xml:space="preserve"> </t>
        </is>
      </c>
      <c r="F12" s="6" t="n">
        <v>1100</v>
      </c>
    </row>
    <row r="13">
      <c r="A13" s="4" t="inlineStr">
        <is>
          <t>Number of properties acquired | estate</t>
        </is>
      </c>
      <c r="B13" s="4" t="inlineStr">
        <is>
          <t xml:space="preserve"> </t>
        </is>
      </c>
      <c r="C13" s="6" t="n">
        <v>6</v>
      </c>
      <c r="D13" s="4" t="inlineStr">
        <is>
          <t xml:space="preserve"> </t>
        </is>
      </c>
      <c r="E13" s="4" t="inlineStr">
        <is>
          <t xml:space="preserve"> </t>
        </is>
      </c>
      <c r="F13" s="6" t="n">
        <v>6</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ul. 31, 2024</t>
        </is>
      </c>
      <c r="C2" s="2" t="inlineStr">
        <is>
          <t>Jul. 31, 2023</t>
        </is>
      </c>
    </row>
    <row r="3">
      <c r="A3" s="3" t="inlineStr">
        <is>
          <t>Lessee, Lease, Description [Line Items]</t>
        </is>
      </c>
      <c r="B3" s="4" t="inlineStr">
        <is>
          <t xml:space="preserve"> </t>
        </is>
      </c>
      <c r="C3" s="4" t="inlineStr">
        <is>
          <t xml:space="preserve"> </t>
        </is>
      </c>
    </row>
    <row r="4">
      <c r="A4" s="4" t="inlineStr">
        <is>
          <t>Lease income</t>
        </is>
      </c>
      <c r="B4" s="11" t="n">
        <v>2.2</v>
      </c>
      <c r="C4" s="11" t="n">
        <v>0.4</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erm of lease contract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erm of lease contract (in years)</t>
        </is>
      </c>
      <c r="B10" s="4" t="inlineStr">
        <is>
          <t>30 years</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56" customWidth="1" min="3" max="3"/>
    <col width="13" customWidth="1" min="4" max="4"/>
    <col width="27" customWidth="1" min="5" max="5"/>
    <col width="18" customWidth="1" min="6" max="6"/>
    <col width="25" customWidth="1" min="7" max="7"/>
  </cols>
  <sheetData>
    <row r="1">
      <c r="A1" s="1" t="inlineStr">
        <is>
          <t>Consolidated Statements of Stockholders' Equity - USD ($) $ in Thousands</t>
        </is>
      </c>
      <c r="B1" s="2" t="inlineStr">
        <is>
          <t>Total</t>
        </is>
      </c>
      <c r="C1" s="2" t="inlineStr">
        <is>
          <t>Total The Duckhorn Portfolio, Inc. stockholders’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Jul. 31, 2021</t>
        </is>
      </c>
      <c r="B2" s="4" t="inlineStr">
        <is>
          <t xml:space="preserve"> </t>
        </is>
      </c>
      <c r="C2" s="4" t="inlineStr">
        <is>
          <t xml:space="preserve"> </t>
        </is>
      </c>
      <c r="D2" s="6" t="n">
        <v>115046793</v>
      </c>
      <c r="E2" s="4" t="inlineStr">
        <is>
          <t xml:space="preserve"> </t>
        </is>
      </c>
      <c r="F2" s="4" t="inlineStr">
        <is>
          <t xml:space="preserve"> </t>
        </is>
      </c>
      <c r="G2" s="4" t="inlineStr">
        <is>
          <t xml:space="preserve"> </t>
        </is>
      </c>
    </row>
    <row r="3">
      <c r="A3" s="4" t="inlineStr">
        <is>
          <t>Beginning balance at Jul. 31, 2021</t>
        </is>
      </c>
      <c r="B3" s="5" t="n">
        <v>802238</v>
      </c>
      <c r="C3" s="5" t="n">
        <v>801687</v>
      </c>
      <c r="D3" s="5" t="n">
        <v>1150</v>
      </c>
      <c r="E3" s="5" t="n">
        <v>726903</v>
      </c>
      <c r="F3" s="5" t="n">
        <v>73634</v>
      </c>
      <c r="G3" s="5" t="n">
        <v>5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60227</v>
      </c>
      <c r="C5" s="6" t="n">
        <v>60190</v>
      </c>
      <c r="D5" s="4" t="inlineStr">
        <is>
          <t xml:space="preserve"> </t>
        </is>
      </c>
      <c r="E5" s="4" t="inlineStr">
        <is>
          <t xml:space="preserve"> </t>
        </is>
      </c>
      <c r="F5" s="6" t="n">
        <v>60190</v>
      </c>
      <c r="G5" s="6" t="n">
        <v>37</v>
      </c>
    </row>
    <row r="6">
      <c r="A6" s="4" t="inlineStr">
        <is>
          <t>Initial public offering, net of issuance costs</t>
        </is>
      </c>
      <c r="B6" s="6" t="n">
        <v>-270</v>
      </c>
      <c r="C6" s="6" t="n">
        <v>-270</v>
      </c>
      <c r="D6" s="4" t="inlineStr">
        <is>
          <t xml:space="preserve"> </t>
        </is>
      </c>
      <c r="E6" s="6" t="n">
        <v>-270</v>
      </c>
      <c r="F6" s="4" t="inlineStr">
        <is>
          <t xml:space="preserve"> </t>
        </is>
      </c>
      <c r="G6" s="4" t="inlineStr">
        <is>
          <t xml:space="preserve"> </t>
        </is>
      </c>
    </row>
    <row r="7">
      <c r="A7" s="4" t="inlineStr">
        <is>
          <t>Issuance of common stock under equity incentive plans (in shares)</t>
        </is>
      </c>
      <c r="B7" s="4" t="inlineStr">
        <is>
          <t xml:space="preserve"> </t>
        </is>
      </c>
      <c r="C7" s="4" t="inlineStr">
        <is>
          <t xml:space="preserve"> </t>
        </is>
      </c>
      <c r="D7" s="6" t="n">
        <v>175003</v>
      </c>
      <c r="E7" s="4" t="inlineStr">
        <is>
          <t xml:space="preserve"> </t>
        </is>
      </c>
      <c r="F7" s="4" t="inlineStr">
        <is>
          <t xml:space="preserve"> </t>
        </is>
      </c>
      <c r="G7" s="4" t="inlineStr">
        <is>
          <t xml:space="preserve"> </t>
        </is>
      </c>
    </row>
    <row r="8">
      <c r="A8" s="4" t="inlineStr">
        <is>
          <t>Issuance of common stock under equity incentive plans</t>
        </is>
      </c>
      <c r="B8" s="6" t="n">
        <v>1</v>
      </c>
      <c r="C8" s="6" t="n">
        <v>1</v>
      </c>
      <c r="D8" s="5" t="n">
        <v>3</v>
      </c>
      <c r="E8" s="6" t="n">
        <v>-2</v>
      </c>
      <c r="F8" s="4" t="inlineStr">
        <is>
          <t xml:space="preserve"> </t>
        </is>
      </c>
      <c r="G8" s="4" t="inlineStr">
        <is>
          <t xml:space="preserve"> </t>
        </is>
      </c>
    </row>
    <row r="9">
      <c r="A9" s="4" t="inlineStr">
        <is>
          <t>Equity-based compensation</t>
        </is>
      </c>
      <c r="B9" s="6" t="n">
        <v>5523</v>
      </c>
      <c r="C9" s="6" t="n">
        <v>5523</v>
      </c>
      <c r="D9" s="4" t="inlineStr">
        <is>
          <t xml:space="preserve"> </t>
        </is>
      </c>
      <c r="E9" s="6" t="n">
        <v>5523</v>
      </c>
      <c r="F9" s="4" t="inlineStr">
        <is>
          <t xml:space="preserve"> </t>
        </is>
      </c>
      <c r="G9" s="4" t="inlineStr">
        <is>
          <t xml:space="preserve"> </t>
        </is>
      </c>
    </row>
    <row r="10">
      <c r="A10" s="4" t="inlineStr">
        <is>
          <t>Shares withheld related to net share settlement (in shares)</t>
        </is>
      </c>
      <c r="B10" s="4" t="inlineStr">
        <is>
          <t xml:space="preserve"> </t>
        </is>
      </c>
      <c r="C10" s="4" t="inlineStr">
        <is>
          <t xml:space="preserve"> </t>
        </is>
      </c>
      <c r="D10" s="6" t="n">
        <v>-53677</v>
      </c>
      <c r="E10" s="4" t="inlineStr">
        <is>
          <t xml:space="preserve"> </t>
        </is>
      </c>
      <c r="F10" s="4" t="inlineStr">
        <is>
          <t xml:space="preserve"> </t>
        </is>
      </c>
      <c r="G10" s="4" t="inlineStr">
        <is>
          <t xml:space="preserve"> </t>
        </is>
      </c>
    </row>
    <row r="11">
      <c r="A11" s="4" t="inlineStr">
        <is>
          <t>Shares withheld related to net share settlement</t>
        </is>
      </c>
      <c r="B11" s="6" t="n">
        <v>-845</v>
      </c>
      <c r="C11" s="6" t="n">
        <v>-845</v>
      </c>
      <c r="D11" s="5" t="n">
        <v>-1</v>
      </c>
      <c r="E11" s="6" t="n">
        <v>-844</v>
      </c>
      <c r="F11" s="4" t="inlineStr">
        <is>
          <t xml:space="preserve"> </t>
        </is>
      </c>
      <c r="G11" s="4" t="inlineStr">
        <is>
          <t xml:space="preserve"> </t>
        </is>
      </c>
    </row>
    <row r="12">
      <c r="A12" s="4" t="inlineStr">
        <is>
          <t>Issuance of employee stock purchase plan (in shares)</t>
        </is>
      </c>
      <c r="B12" s="4" t="inlineStr">
        <is>
          <t xml:space="preserve"> </t>
        </is>
      </c>
      <c r="C12" s="4" t="inlineStr">
        <is>
          <t xml:space="preserve"> </t>
        </is>
      </c>
      <c r="D12" s="6" t="n">
        <v>16042</v>
      </c>
      <c r="E12" s="4" t="inlineStr">
        <is>
          <t xml:space="preserve"> </t>
        </is>
      </c>
      <c r="F12" s="4" t="inlineStr">
        <is>
          <t xml:space="preserve"> </t>
        </is>
      </c>
      <c r="G12" s="4" t="inlineStr">
        <is>
          <t xml:space="preserve"> </t>
        </is>
      </c>
    </row>
    <row r="13">
      <c r="A13" s="4" t="inlineStr">
        <is>
          <t>Issuance of employee stock purchase plan</t>
        </is>
      </c>
      <c r="B13" s="6" t="n">
        <v>287</v>
      </c>
      <c r="C13" s="6" t="n">
        <v>287</v>
      </c>
      <c r="D13" s="4" t="inlineStr">
        <is>
          <t xml:space="preserve"> </t>
        </is>
      </c>
      <c r="E13" s="6" t="n">
        <v>287</v>
      </c>
      <c r="F13" s="4" t="inlineStr">
        <is>
          <t xml:space="preserve"> </t>
        </is>
      </c>
      <c r="G13" s="4" t="inlineStr">
        <is>
          <t xml:space="preserve"> </t>
        </is>
      </c>
    </row>
    <row r="14">
      <c r="A14" s="4" t="inlineStr">
        <is>
          <t>Ending balance (in shares) at Jul. 31, 2022</t>
        </is>
      </c>
      <c r="B14" s="4" t="inlineStr">
        <is>
          <t xml:space="preserve"> </t>
        </is>
      </c>
      <c r="C14" s="4" t="inlineStr">
        <is>
          <t xml:space="preserve"> </t>
        </is>
      </c>
      <c r="D14" s="6" t="n">
        <v>115184161</v>
      </c>
      <c r="E14" s="4" t="inlineStr">
        <is>
          <t xml:space="preserve"> </t>
        </is>
      </c>
      <c r="F14" s="4" t="inlineStr">
        <is>
          <t xml:space="preserve"> </t>
        </is>
      </c>
      <c r="G14" s="4" t="inlineStr">
        <is>
          <t xml:space="preserve"> </t>
        </is>
      </c>
    </row>
    <row r="15">
      <c r="A15" s="4" t="inlineStr">
        <is>
          <t>Ending balance at Jul. 31, 2022</t>
        </is>
      </c>
      <c r="B15" s="6" t="n">
        <v>867161</v>
      </c>
      <c r="C15" s="6" t="n">
        <v>866573</v>
      </c>
      <c r="D15" s="5" t="n">
        <v>1152</v>
      </c>
      <c r="E15" s="6" t="n">
        <v>731597</v>
      </c>
      <c r="F15" s="6" t="n">
        <v>133824</v>
      </c>
      <c r="G15" s="6" t="n">
        <v>58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69286</v>
      </c>
      <c r="C17" s="6" t="n">
        <v>69298</v>
      </c>
      <c r="D17" s="4" t="inlineStr">
        <is>
          <t xml:space="preserve"> </t>
        </is>
      </c>
      <c r="E17" s="4" t="inlineStr">
        <is>
          <t xml:space="preserve"> </t>
        </is>
      </c>
      <c r="F17" s="6" t="n">
        <v>69298</v>
      </c>
      <c r="G17" s="6" t="n">
        <v>-12</v>
      </c>
    </row>
    <row r="18">
      <c r="A18" s="4" t="inlineStr">
        <is>
          <t>Issuance of common stock under equity incentive plans (in shares)</t>
        </is>
      </c>
      <c r="B18" s="4" t="inlineStr">
        <is>
          <t xml:space="preserve"> </t>
        </is>
      </c>
      <c r="C18" s="4" t="inlineStr">
        <is>
          <t xml:space="preserve"> </t>
        </is>
      </c>
      <c r="D18" s="6" t="n">
        <v>150882</v>
      </c>
      <c r="E18" s="4" t="inlineStr">
        <is>
          <t xml:space="preserve"> </t>
        </is>
      </c>
      <c r="F18" s="4" t="inlineStr">
        <is>
          <t xml:space="preserve"> </t>
        </is>
      </c>
      <c r="G18" s="4" t="inlineStr">
        <is>
          <t xml:space="preserve"> </t>
        </is>
      </c>
    </row>
    <row r="19">
      <c r="A19" s="4" t="inlineStr">
        <is>
          <t>Issuance of common stock under equity incentive plans</t>
        </is>
      </c>
      <c r="B19" s="6" t="n">
        <v>1</v>
      </c>
      <c r="C19" s="6" t="n">
        <v>1</v>
      </c>
      <c r="D19" s="5" t="n">
        <v>1</v>
      </c>
      <c r="E19" s="4" t="inlineStr">
        <is>
          <t xml:space="preserve"> </t>
        </is>
      </c>
      <c r="F19" s="4" t="inlineStr">
        <is>
          <t xml:space="preserve"> </t>
        </is>
      </c>
      <c r="G19" s="4" t="inlineStr">
        <is>
          <t xml:space="preserve"> </t>
        </is>
      </c>
    </row>
    <row r="20">
      <c r="A20" s="4" t="inlineStr">
        <is>
          <t>Equity-based compensation</t>
        </is>
      </c>
      <c r="B20" s="6" t="n">
        <v>6290</v>
      </c>
      <c r="C20" s="6" t="n">
        <v>6290</v>
      </c>
      <c r="D20" s="4" t="inlineStr">
        <is>
          <t xml:space="preserve"> </t>
        </is>
      </c>
      <c r="E20" s="6" t="n">
        <v>6290</v>
      </c>
      <c r="F20" s="4" t="inlineStr">
        <is>
          <t xml:space="preserve"> </t>
        </is>
      </c>
      <c r="G20" s="4" t="inlineStr">
        <is>
          <t xml:space="preserve"> </t>
        </is>
      </c>
    </row>
    <row r="21">
      <c r="A21" s="4" t="inlineStr">
        <is>
          <t>Shares withheld related to net share settlement (in shares)</t>
        </is>
      </c>
      <c r="B21" s="4" t="inlineStr">
        <is>
          <t xml:space="preserve"> </t>
        </is>
      </c>
      <c r="C21" s="4" t="inlineStr">
        <is>
          <t xml:space="preserve"> </t>
        </is>
      </c>
      <c r="D21" s="6" t="n">
        <v>-46957</v>
      </c>
      <c r="E21" s="4" t="inlineStr">
        <is>
          <t xml:space="preserve"> </t>
        </is>
      </c>
      <c r="F21" s="4" t="inlineStr">
        <is>
          <t xml:space="preserve"> </t>
        </is>
      </c>
      <c r="G21" s="4" t="inlineStr">
        <is>
          <t xml:space="preserve"> </t>
        </is>
      </c>
    </row>
    <row r="22">
      <c r="A22" s="4" t="inlineStr">
        <is>
          <t>Shares withheld related to net share settlement</t>
        </is>
      </c>
      <c r="B22" s="5" t="n">
        <v>-680</v>
      </c>
      <c r="C22" s="6" t="n">
        <v>-680</v>
      </c>
      <c r="D22" s="4" t="inlineStr">
        <is>
          <t xml:space="preserve"> </t>
        </is>
      </c>
      <c r="E22" s="6" t="n">
        <v>-680</v>
      </c>
      <c r="F22" s="4" t="inlineStr">
        <is>
          <t xml:space="preserve"> </t>
        </is>
      </c>
      <c r="G22" s="4" t="inlineStr">
        <is>
          <t xml:space="preserve"> </t>
        </is>
      </c>
    </row>
    <row r="23">
      <c r="A23" s="4" t="inlineStr">
        <is>
          <t>Issuance of employee stock purchase plan (in shares)</t>
        </is>
      </c>
      <c r="B23" s="6" t="n">
        <v>28222</v>
      </c>
      <c r="C23" s="4" t="inlineStr">
        <is>
          <t xml:space="preserve"> </t>
        </is>
      </c>
      <c r="D23" s="6" t="n">
        <v>28222</v>
      </c>
      <c r="E23" s="4" t="inlineStr">
        <is>
          <t xml:space="preserve"> </t>
        </is>
      </c>
      <c r="F23" s="4" t="inlineStr">
        <is>
          <t xml:space="preserve"> </t>
        </is>
      </c>
      <c r="G23" s="4" t="inlineStr">
        <is>
          <t xml:space="preserve"> </t>
        </is>
      </c>
    </row>
    <row r="24">
      <c r="A24" s="4" t="inlineStr">
        <is>
          <t>Issuance of employee stock purchase plan</t>
        </is>
      </c>
      <c r="B24" s="5" t="n">
        <v>350</v>
      </c>
      <c r="C24" s="6" t="n">
        <v>350</v>
      </c>
      <c r="D24" s="4" t="inlineStr">
        <is>
          <t xml:space="preserve"> </t>
        </is>
      </c>
      <c r="E24" s="6" t="n">
        <v>350</v>
      </c>
      <c r="F24" s="4" t="inlineStr">
        <is>
          <t xml:space="preserve"> </t>
        </is>
      </c>
      <c r="G24" s="4" t="inlineStr">
        <is>
          <t xml:space="preserve"> </t>
        </is>
      </c>
    </row>
    <row r="25">
      <c r="A25" s="4" t="inlineStr">
        <is>
          <t>Ending balance (in shares) at Jul. 31, 2023</t>
        </is>
      </c>
      <c r="B25" s="6" t="n">
        <v>115316308</v>
      </c>
      <c r="C25" s="4" t="inlineStr">
        <is>
          <t xml:space="preserve"> </t>
        </is>
      </c>
      <c r="D25" s="6" t="n">
        <v>115316308</v>
      </c>
      <c r="E25" s="4" t="inlineStr">
        <is>
          <t xml:space="preserve"> </t>
        </is>
      </c>
      <c r="F25" s="4" t="inlineStr">
        <is>
          <t xml:space="preserve"> </t>
        </is>
      </c>
      <c r="G25" s="4" t="inlineStr">
        <is>
          <t xml:space="preserve"> </t>
        </is>
      </c>
    </row>
    <row r="26">
      <c r="A26" s="4" t="inlineStr">
        <is>
          <t>Ending balance at Jul. 31, 2023</t>
        </is>
      </c>
      <c r="B26" s="5" t="n">
        <v>942408</v>
      </c>
      <c r="C26" s="6" t="n">
        <v>941832</v>
      </c>
      <c r="D26" s="5" t="n">
        <v>1153</v>
      </c>
      <c r="E26" s="6" t="n">
        <v>737557</v>
      </c>
      <c r="F26" s="6" t="n">
        <v>203122</v>
      </c>
      <c r="G26" s="6" t="n">
        <v>57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6" t="n">
        <v>56021</v>
      </c>
      <c r="C28" s="6" t="n">
        <v>56013</v>
      </c>
      <c r="D28" s="4" t="inlineStr">
        <is>
          <t xml:space="preserve"> </t>
        </is>
      </c>
      <c r="E28" s="4" t="inlineStr">
        <is>
          <t xml:space="preserve"> </t>
        </is>
      </c>
      <c r="F28" s="6" t="n">
        <v>56013</v>
      </c>
      <c r="G28" s="6" t="n">
        <v>8</v>
      </c>
    </row>
    <row r="29">
      <c r="A29" s="4" t="inlineStr">
        <is>
          <t>Issuance of common stock under equity incentive plans (in shares)</t>
        </is>
      </c>
      <c r="B29" s="4" t="inlineStr">
        <is>
          <t xml:space="preserve"> </t>
        </is>
      </c>
      <c r="C29" s="4" t="inlineStr">
        <is>
          <t xml:space="preserve"> </t>
        </is>
      </c>
      <c r="D29" s="6" t="n">
        <v>252284</v>
      </c>
      <c r="E29" s="4" t="inlineStr">
        <is>
          <t xml:space="preserve"> </t>
        </is>
      </c>
      <c r="F29" s="4" t="inlineStr">
        <is>
          <t xml:space="preserve"> </t>
        </is>
      </c>
      <c r="G29" s="4" t="inlineStr">
        <is>
          <t xml:space="preserve"> </t>
        </is>
      </c>
    </row>
    <row r="30">
      <c r="A30" s="4" t="inlineStr">
        <is>
          <t>Issuance of common stock under equity incentive plans</t>
        </is>
      </c>
      <c r="B30" s="6" t="n">
        <v>2</v>
      </c>
      <c r="C30" s="6" t="n">
        <v>2</v>
      </c>
      <c r="D30" s="5" t="n">
        <v>3</v>
      </c>
      <c r="E30" s="6" t="n">
        <v>-1</v>
      </c>
      <c r="F30" s="4" t="inlineStr">
        <is>
          <t xml:space="preserve"> </t>
        </is>
      </c>
      <c r="G30" s="4" t="inlineStr">
        <is>
          <t xml:space="preserve"> </t>
        </is>
      </c>
    </row>
    <row r="31">
      <c r="A31" s="4" t="inlineStr">
        <is>
          <t>Shares issued at acquisition, net of issuance costs (in shares)</t>
        </is>
      </c>
      <c r="B31" s="4" t="inlineStr">
        <is>
          <t xml:space="preserve"> </t>
        </is>
      </c>
      <c r="C31" s="4" t="inlineStr">
        <is>
          <t xml:space="preserve"> </t>
        </is>
      </c>
      <c r="D31" s="6" t="n">
        <v>31531532</v>
      </c>
      <c r="E31" s="4" t="inlineStr">
        <is>
          <t xml:space="preserve"> </t>
        </is>
      </c>
      <c r="F31" s="4" t="inlineStr">
        <is>
          <t xml:space="preserve"> </t>
        </is>
      </c>
      <c r="G31" s="4" t="inlineStr">
        <is>
          <t xml:space="preserve"> </t>
        </is>
      </c>
    </row>
    <row r="32">
      <c r="A32" s="4" t="inlineStr">
        <is>
          <t>Shares issued at acquisition, net of issuance costs</t>
        </is>
      </c>
      <c r="B32" s="6" t="n">
        <v>266954</v>
      </c>
      <c r="C32" s="6" t="n">
        <v>266954</v>
      </c>
      <c r="D32" s="5" t="n">
        <v>315</v>
      </c>
      <c r="E32" s="6" t="n">
        <v>266639</v>
      </c>
      <c r="F32" s="4" t="inlineStr">
        <is>
          <t xml:space="preserve"> </t>
        </is>
      </c>
      <c r="G32" s="4" t="inlineStr">
        <is>
          <t xml:space="preserve"> </t>
        </is>
      </c>
    </row>
    <row r="33">
      <c r="A33" s="4" t="inlineStr">
        <is>
          <t>Equity-based compensation</t>
        </is>
      </c>
      <c r="B33" s="6" t="n">
        <v>7319</v>
      </c>
      <c r="C33" s="6" t="n">
        <v>7319</v>
      </c>
      <c r="D33" s="4" t="inlineStr">
        <is>
          <t xml:space="preserve"> </t>
        </is>
      </c>
      <c r="E33" s="6" t="n">
        <v>7319</v>
      </c>
      <c r="F33" s="4" t="inlineStr">
        <is>
          <t xml:space="preserve"> </t>
        </is>
      </c>
      <c r="G33" s="4" t="inlineStr">
        <is>
          <t xml:space="preserve"> </t>
        </is>
      </c>
    </row>
    <row r="34">
      <c r="A34" s="4" t="inlineStr">
        <is>
          <t>Shares withheld related to net share settlement (in shares)</t>
        </is>
      </c>
      <c r="B34" s="4" t="inlineStr">
        <is>
          <t xml:space="preserve"> </t>
        </is>
      </c>
      <c r="C34" s="4" t="inlineStr">
        <is>
          <t xml:space="preserve"> </t>
        </is>
      </c>
      <c r="D34" s="6" t="n">
        <v>-60814</v>
      </c>
      <c r="E34" s="4" t="inlineStr">
        <is>
          <t xml:space="preserve"> </t>
        </is>
      </c>
      <c r="F34" s="4" t="inlineStr">
        <is>
          <t xml:space="preserve"> </t>
        </is>
      </c>
      <c r="G34" s="4" t="inlineStr">
        <is>
          <t xml:space="preserve"> </t>
        </is>
      </c>
    </row>
    <row r="35">
      <c r="A35" s="4" t="inlineStr">
        <is>
          <t>Shares withheld related to net share settlement</t>
        </is>
      </c>
      <c r="B35" s="5" t="n">
        <v>-496</v>
      </c>
      <c r="C35" s="6" t="n">
        <v>-496</v>
      </c>
      <c r="D35" s="4" t="inlineStr">
        <is>
          <t xml:space="preserve"> </t>
        </is>
      </c>
      <c r="E35" s="6" t="n">
        <v>-496</v>
      </c>
      <c r="F35" s="4" t="inlineStr">
        <is>
          <t xml:space="preserve"> </t>
        </is>
      </c>
      <c r="G35" s="4" t="inlineStr">
        <is>
          <t xml:space="preserve"> </t>
        </is>
      </c>
    </row>
    <row r="36">
      <c r="A36" s="4" t="inlineStr">
        <is>
          <t>Issuance of employee stock purchase plan (in shares)</t>
        </is>
      </c>
      <c r="B36" s="6" t="n">
        <v>34304</v>
      </c>
      <c r="C36" s="4" t="inlineStr">
        <is>
          <t xml:space="preserve"> </t>
        </is>
      </c>
      <c r="D36" s="6" t="n">
        <v>34304</v>
      </c>
      <c r="E36" s="4" t="inlineStr">
        <is>
          <t xml:space="preserve"> </t>
        </is>
      </c>
      <c r="F36" s="4" t="inlineStr">
        <is>
          <t xml:space="preserve"> </t>
        </is>
      </c>
      <c r="G36" s="4" t="inlineStr">
        <is>
          <t xml:space="preserve"> </t>
        </is>
      </c>
    </row>
    <row r="37">
      <c r="A37" s="4" t="inlineStr">
        <is>
          <t>Issuance of employee stock purchase plan</t>
        </is>
      </c>
      <c r="B37" s="5" t="n">
        <v>247</v>
      </c>
      <c r="C37" s="6" t="n">
        <v>247</v>
      </c>
      <c r="D37" s="4" t="inlineStr">
        <is>
          <t xml:space="preserve"> </t>
        </is>
      </c>
      <c r="E37" s="6" t="n">
        <v>247</v>
      </c>
      <c r="F37" s="4" t="inlineStr">
        <is>
          <t xml:space="preserve"> </t>
        </is>
      </c>
      <c r="G37" s="4" t="inlineStr">
        <is>
          <t xml:space="preserve"> </t>
        </is>
      </c>
    </row>
    <row r="38">
      <c r="A38" s="4" t="inlineStr">
        <is>
          <t>Ending balance (in shares) at Jul. 31, 2024</t>
        </is>
      </c>
      <c r="B38" s="6" t="n">
        <v>147073614</v>
      </c>
      <c r="C38" s="4" t="inlineStr">
        <is>
          <t xml:space="preserve"> </t>
        </is>
      </c>
      <c r="D38" s="6" t="n">
        <v>147073614</v>
      </c>
      <c r="E38" s="4" t="inlineStr">
        <is>
          <t xml:space="preserve"> </t>
        </is>
      </c>
      <c r="F38" s="4" t="inlineStr">
        <is>
          <t xml:space="preserve"> </t>
        </is>
      </c>
      <c r="G38" s="4" t="inlineStr">
        <is>
          <t xml:space="preserve"> </t>
        </is>
      </c>
    </row>
    <row r="39">
      <c r="A39" s="4" t="inlineStr">
        <is>
          <t>Ending balance at Jul. 31, 2024</t>
        </is>
      </c>
      <c r="B39" s="5" t="n">
        <v>1272455</v>
      </c>
      <c r="C39" s="5" t="n">
        <v>1271871</v>
      </c>
      <c r="D39" s="5" t="n">
        <v>1471</v>
      </c>
      <c r="E39" s="5" t="n">
        <v>1011265</v>
      </c>
      <c r="F39" s="5" t="n">
        <v>259135</v>
      </c>
      <c r="G39" s="5" t="n">
        <v>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unts in Consolidated Statements of Financial Position for Leases (Details) - USD ($) $ in Thousands</t>
        </is>
      </c>
      <c r="B1" s="2" t="inlineStr">
        <is>
          <t>Jul. 31, 2024</t>
        </is>
      </c>
      <c r="C1" s="2" t="inlineStr">
        <is>
          <t>Jul. 31, 2023</t>
        </is>
      </c>
    </row>
    <row r="2">
      <c r="A2" s="3" t="inlineStr">
        <is>
          <t>Assets:</t>
        </is>
      </c>
      <c r="B2" s="4" t="inlineStr">
        <is>
          <t xml:space="preserve"> </t>
        </is>
      </c>
      <c r="C2" s="4" t="inlineStr">
        <is>
          <t xml:space="preserve"> </t>
        </is>
      </c>
    </row>
    <row r="3">
      <c r="A3" s="4" t="inlineStr">
        <is>
          <t>Operating lease right-of-use assets</t>
        </is>
      </c>
      <c r="B3" s="5" t="n">
        <v>27130</v>
      </c>
      <c r="C3" s="5" t="n">
        <v>20376</v>
      </c>
    </row>
    <row r="4">
      <c r="A4" s="3" t="inlineStr">
        <is>
          <t>Current liabilities:</t>
        </is>
      </c>
      <c r="B4" s="4" t="inlineStr">
        <is>
          <t xml:space="preserve"> </t>
        </is>
      </c>
      <c r="C4" s="4" t="inlineStr">
        <is>
          <t xml:space="preserve"> </t>
        </is>
      </c>
    </row>
    <row r="5">
      <c r="A5" s="4" t="inlineStr">
        <is>
          <t>Current operating lease liabilities</t>
        </is>
      </c>
      <c r="B5" s="6" t="n">
        <v>2869</v>
      </c>
      <c r="C5" s="6" t="n">
        <v>3787</v>
      </c>
    </row>
    <row r="6">
      <c r="A6" s="3" t="inlineStr">
        <is>
          <t>Non-current:</t>
        </is>
      </c>
      <c r="B6" s="4" t="inlineStr">
        <is>
          <t xml:space="preserve"> </t>
        </is>
      </c>
      <c r="C6" s="4" t="inlineStr">
        <is>
          <t xml:space="preserve"> </t>
        </is>
      </c>
    </row>
    <row r="7">
      <c r="A7" s="4" t="inlineStr">
        <is>
          <t>Operating lease liabilities</t>
        </is>
      </c>
      <c r="B7" s="6" t="n">
        <v>24286</v>
      </c>
      <c r="C7" s="6" t="n">
        <v>16534</v>
      </c>
    </row>
    <row r="8">
      <c r="A8" s="4" t="inlineStr">
        <is>
          <t>Total lease liabilities</t>
        </is>
      </c>
      <c r="B8" s="5" t="n">
        <v>27155</v>
      </c>
      <c r="C8" s="5" t="n">
        <v>203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Lease Costs, Lease Term and Discount Rate (Details) - USD ($) $ in Thousands</t>
        </is>
      </c>
      <c r="B1" s="2" t="inlineStr">
        <is>
          <t>12 Months Ended</t>
        </is>
      </c>
    </row>
    <row r="2">
      <c r="B2" s="2" t="inlineStr">
        <is>
          <t>Jul. 31, 2024</t>
        </is>
      </c>
      <c r="C2" s="2" t="inlineStr">
        <is>
          <t>Jul. 31, 2023</t>
        </is>
      </c>
    </row>
    <row r="3">
      <c r="A3" s="3" t="inlineStr">
        <is>
          <t>Operating lease costs:</t>
        </is>
      </c>
      <c r="B3" s="4" t="inlineStr">
        <is>
          <t xml:space="preserve"> </t>
        </is>
      </c>
      <c r="C3" s="4" t="inlineStr">
        <is>
          <t xml:space="preserve"> </t>
        </is>
      </c>
    </row>
    <row r="4">
      <c r="A4" s="4" t="inlineStr">
        <is>
          <t>Lease cost</t>
        </is>
      </c>
      <c r="B4" s="5" t="n">
        <v>4434</v>
      </c>
      <c r="C4" s="5" t="n">
        <v>4361</v>
      </c>
    </row>
    <row r="5">
      <c r="A5" s="4" t="inlineStr">
        <is>
          <t>Variable lease cost</t>
        </is>
      </c>
      <c r="B5" s="6" t="n">
        <v>1325</v>
      </c>
      <c r="C5" s="6" t="n">
        <v>1363</v>
      </c>
    </row>
    <row r="6">
      <c r="A6" s="4" t="inlineStr">
        <is>
          <t>Short-term lease cost</t>
        </is>
      </c>
      <c r="B6" s="6" t="n">
        <v>0</v>
      </c>
      <c r="C6" s="6" t="n">
        <v>66</v>
      </c>
    </row>
    <row r="7">
      <c r="A7" s="4" t="inlineStr">
        <is>
          <t>Less: Sublease income</t>
        </is>
      </c>
      <c r="B7" s="6" t="n">
        <v>-110</v>
      </c>
      <c r="C7" s="6" t="n">
        <v>-132</v>
      </c>
    </row>
    <row r="8">
      <c r="A8" s="4" t="inlineStr">
        <is>
          <t>Total lease costs</t>
        </is>
      </c>
      <c r="B8" s="5" t="n">
        <v>5649</v>
      </c>
      <c r="C8" s="5" t="n">
        <v>5658</v>
      </c>
    </row>
    <row r="9">
      <c r="A9" s="4" t="inlineStr">
        <is>
          <t>Weighted average remaining lease term (in years)</t>
        </is>
      </c>
      <c r="B9" s="4" t="inlineStr">
        <is>
          <t>8 years 8 months 4 days</t>
        </is>
      </c>
      <c r="C9" s="4" t="inlineStr">
        <is>
          <t>7 years 29 days</t>
        </is>
      </c>
    </row>
    <row r="10">
      <c r="A10" s="4" t="inlineStr">
        <is>
          <t>Weighted average discount rate</t>
        </is>
      </c>
      <c r="B10" s="8" t="n">
        <v>0.0556</v>
      </c>
      <c r="C10" s="8" t="n">
        <v>0.03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Jul. 31, 2024</t>
        </is>
      </c>
      <c r="C1" s="2" t="inlineStr">
        <is>
          <t>Jul. 31, 2023</t>
        </is>
      </c>
    </row>
    <row r="2">
      <c r="A2" s="3" t="inlineStr">
        <is>
          <t>Leases [Abstract]</t>
        </is>
      </c>
      <c r="B2" s="4" t="inlineStr">
        <is>
          <t xml:space="preserve"> </t>
        </is>
      </c>
      <c r="C2" s="4" t="inlineStr">
        <is>
          <t xml:space="preserve"> </t>
        </is>
      </c>
    </row>
    <row r="3">
      <c r="A3" s="4" t="inlineStr">
        <is>
          <t>2025</t>
        </is>
      </c>
      <c r="B3" s="5" t="n">
        <v>4224</v>
      </c>
      <c r="C3" s="4" t="inlineStr">
        <is>
          <t xml:space="preserve"> </t>
        </is>
      </c>
    </row>
    <row r="4">
      <c r="A4" s="4" t="inlineStr">
        <is>
          <t>2026</t>
        </is>
      </c>
      <c r="B4" s="6" t="n">
        <v>4310</v>
      </c>
      <c r="C4" s="4" t="inlineStr">
        <is>
          <t xml:space="preserve"> </t>
        </is>
      </c>
    </row>
    <row r="5">
      <c r="A5" s="4" t="inlineStr">
        <is>
          <t>2027</t>
        </is>
      </c>
      <c r="B5" s="6" t="n">
        <v>4201</v>
      </c>
      <c r="C5" s="4" t="inlineStr">
        <is>
          <t xml:space="preserve"> </t>
        </is>
      </c>
    </row>
    <row r="6">
      <c r="A6" s="4" t="inlineStr">
        <is>
          <t>2028</t>
        </is>
      </c>
      <c r="B6" s="6" t="n">
        <v>3795</v>
      </c>
      <c r="C6" s="4" t="inlineStr">
        <is>
          <t xml:space="preserve"> </t>
        </is>
      </c>
    </row>
    <row r="7">
      <c r="A7" s="4" t="inlineStr">
        <is>
          <t>2029</t>
        </is>
      </c>
      <c r="B7" s="6" t="n">
        <v>3724</v>
      </c>
      <c r="C7" s="4" t="inlineStr">
        <is>
          <t xml:space="preserve"> </t>
        </is>
      </c>
    </row>
    <row r="8">
      <c r="A8" s="4" t="inlineStr">
        <is>
          <t>Thereafter</t>
        </is>
      </c>
      <c r="B8" s="6" t="n">
        <v>14082</v>
      </c>
      <c r="C8" s="4" t="inlineStr">
        <is>
          <t xml:space="preserve"> </t>
        </is>
      </c>
    </row>
    <row r="9">
      <c r="A9" s="4" t="inlineStr">
        <is>
          <t>Total lease payments</t>
        </is>
      </c>
      <c r="B9" s="6" t="n">
        <v>34336</v>
      </c>
      <c r="C9" s="4" t="inlineStr">
        <is>
          <t xml:space="preserve"> </t>
        </is>
      </c>
    </row>
    <row r="10">
      <c r="A10" s="4" t="inlineStr">
        <is>
          <t>Less: interest</t>
        </is>
      </c>
      <c r="B10" s="6" t="n">
        <v>-7181</v>
      </c>
      <c r="C10" s="4" t="inlineStr">
        <is>
          <t xml:space="preserve"> </t>
        </is>
      </c>
    </row>
    <row r="11">
      <c r="A11" s="4" t="inlineStr">
        <is>
          <t>Total lease liabilities</t>
        </is>
      </c>
      <c r="B11" s="5" t="n">
        <v>27155</v>
      </c>
      <c r="C11" s="5" t="n">
        <v>20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l. 31, 2024</t>
        </is>
      </c>
      <c r="C2" s="2" t="inlineStr">
        <is>
          <t>Jul.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337</v>
      </c>
      <c r="C4" s="5" t="n">
        <v>4273</v>
      </c>
    </row>
    <row r="5">
      <c r="A5" s="3" t="inlineStr">
        <is>
          <t>Right-of-use assets obtained in exchange for new lease liabilities:</t>
        </is>
      </c>
      <c r="B5" s="4" t="inlineStr">
        <is>
          <t xml:space="preserve"> </t>
        </is>
      </c>
      <c r="C5" s="4" t="inlineStr">
        <is>
          <t xml:space="preserve"> </t>
        </is>
      </c>
    </row>
    <row r="6">
      <c r="A6" s="4" t="inlineStr">
        <is>
          <t>Operating leases</t>
        </is>
      </c>
      <c r="B6" s="5" t="n">
        <v>11645</v>
      </c>
      <c r="C6" s="5" t="n">
        <v>6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Jul. 31, 2024</t>
        </is>
      </c>
      <c r="C2" s="2" t="inlineStr">
        <is>
          <t>Jul. 31, 2023</t>
        </is>
      </c>
    </row>
    <row r="3">
      <c r="A3" s="3" t="inlineStr">
        <is>
          <t>Goodwill and Intangible Assets Disclosure [Abstract]</t>
        </is>
      </c>
      <c r="B3" s="4" t="inlineStr">
        <is>
          <t xml:space="preserve"> </t>
        </is>
      </c>
      <c r="C3" s="4" t="inlineStr">
        <is>
          <t xml:space="preserve"> </t>
        </is>
      </c>
    </row>
    <row r="4">
      <c r="A4" s="4" t="inlineStr">
        <is>
          <t>Goodwill, Beginning Balance</t>
        </is>
      </c>
      <c r="B4" s="5" t="n">
        <v>425209</v>
      </c>
      <c r="C4" s="5" t="n">
        <v>425209</v>
      </c>
    </row>
    <row r="5">
      <c r="A5" s="4" t="inlineStr">
        <is>
          <t>Adjustments to previous recorded goodwill</t>
        </is>
      </c>
      <c r="B5" s="4" t="inlineStr">
        <is>
          <t xml:space="preserve"> </t>
        </is>
      </c>
      <c r="C5" s="6" t="n">
        <v>0</v>
      </c>
    </row>
    <row r="6">
      <c r="A6" s="4" t="inlineStr">
        <is>
          <t>Additions for Sonoma-Cutrer acquisition</t>
        </is>
      </c>
      <c r="B6" s="6" t="n">
        <v>58670</v>
      </c>
      <c r="C6" s="4" t="inlineStr">
        <is>
          <t xml:space="preserve"> </t>
        </is>
      </c>
    </row>
    <row r="7">
      <c r="A7" s="4" t="inlineStr">
        <is>
          <t>Goodwill, Ending Balance</t>
        </is>
      </c>
      <c r="B7" s="5" t="n">
        <v>483879</v>
      </c>
      <c r="C7" s="5" t="n">
        <v>4252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Jul. 31, 2024</t>
        </is>
      </c>
      <c r="C1" s="2" t="inlineStr">
        <is>
          <t>Jul. 31, 2023</t>
        </is>
      </c>
    </row>
    <row r="2">
      <c r="A2" s="3" t="inlineStr">
        <is>
          <t>Finite-Lived Intangible Assets [Line Items]</t>
        </is>
      </c>
      <c r="B2" s="4" t="inlineStr">
        <is>
          <t xml:space="preserve"> </t>
        </is>
      </c>
      <c r="C2" s="4" t="inlineStr">
        <is>
          <t xml:space="preserve"> </t>
        </is>
      </c>
    </row>
    <row r="3">
      <c r="A3" s="4" t="inlineStr">
        <is>
          <t>Gross carrying amount</t>
        </is>
      </c>
      <c r="B3" s="5" t="n">
        <v>92720</v>
      </c>
      <c r="C3" s="5" t="n">
        <v>92720</v>
      </c>
    </row>
    <row r="4">
      <c r="A4" s="4" t="inlineStr">
        <is>
          <t>Accumulated amortization</t>
        </is>
      </c>
      <c r="B4" s="6" t="n">
        <v>-56953</v>
      </c>
      <c r="C4" s="6" t="n">
        <v>-49393</v>
      </c>
    </row>
    <row r="5">
      <c r="A5" s="4" t="inlineStr">
        <is>
          <t>Net carrying amount</t>
        </is>
      </c>
      <c r="B5" s="6" t="n">
        <v>35767</v>
      </c>
      <c r="C5" s="6" t="n">
        <v>43327</v>
      </c>
    </row>
    <row r="6">
      <c r="A6" s="3" t="inlineStr">
        <is>
          <t>Indefinite-lived Intangible Assets [Line Items]</t>
        </is>
      </c>
      <c r="B6" s="4" t="inlineStr">
        <is>
          <t xml:space="preserve"> </t>
        </is>
      </c>
      <c r="C6" s="4" t="inlineStr">
        <is>
          <t xml:space="preserve"> </t>
        </is>
      </c>
    </row>
    <row r="7">
      <c r="A7" s="4" t="inlineStr">
        <is>
          <t>Indefinite-lived intangible assets</t>
        </is>
      </c>
      <c r="B7" s="6" t="n">
        <v>156700</v>
      </c>
      <c r="C7" s="6" t="n">
        <v>140900</v>
      </c>
    </row>
    <row r="8">
      <c r="A8" s="3" t="inlineStr">
        <is>
          <t>Intangible Assets, Net (Excluding Goodwill) [Abstract]</t>
        </is>
      </c>
      <c r="B8" s="4" t="inlineStr">
        <is>
          <t xml:space="preserve"> </t>
        </is>
      </c>
      <c r="C8" s="4" t="inlineStr">
        <is>
          <t xml:space="preserve"> </t>
        </is>
      </c>
    </row>
    <row r="9">
      <c r="A9" s="4" t="inlineStr">
        <is>
          <t>Gross carrying amount</t>
        </is>
      </c>
      <c r="B9" s="6" t="n">
        <v>249420</v>
      </c>
      <c r="C9" s="6" t="n">
        <v>233620</v>
      </c>
    </row>
    <row r="10">
      <c r="A10" s="4" t="inlineStr">
        <is>
          <t>Accumulated amortization</t>
        </is>
      </c>
      <c r="B10" s="6" t="n">
        <v>-56953</v>
      </c>
      <c r="C10" s="6" t="n">
        <v>-49393</v>
      </c>
    </row>
    <row r="11">
      <c r="A11" s="4" t="inlineStr">
        <is>
          <t>Net carrying amount</t>
        </is>
      </c>
      <c r="B11" s="6" t="n">
        <v>192467</v>
      </c>
      <c r="C11" s="6" t="n">
        <v>184227</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55400</v>
      </c>
      <c r="C14" s="6" t="n">
        <v>139600</v>
      </c>
    </row>
    <row r="15">
      <c r="A15" s="4" t="inlineStr">
        <is>
          <t>Lane right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1300</v>
      </c>
      <c r="C17" s="6" t="n">
        <v>13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92720</v>
      </c>
      <c r="C20" s="6" t="n">
        <v>92720</v>
      </c>
    </row>
    <row r="21">
      <c r="A21" s="4" t="inlineStr">
        <is>
          <t>Accumulated amortization</t>
        </is>
      </c>
      <c r="B21" s="6" t="n">
        <v>-56953</v>
      </c>
      <c r="C21" s="6" t="n">
        <v>-49393</v>
      </c>
    </row>
    <row r="22">
      <c r="A22" s="4" t="inlineStr">
        <is>
          <t>Net carrying amount</t>
        </is>
      </c>
      <c r="B22" s="6" t="n">
        <v>35767</v>
      </c>
      <c r="C22" s="6" t="n">
        <v>43327</v>
      </c>
    </row>
    <row r="23">
      <c r="A23" s="3" t="inlineStr">
        <is>
          <t>Intangible Assets, Net (Excluding Goodwill) [Abstract]</t>
        </is>
      </c>
      <c r="B23" s="4" t="inlineStr">
        <is>
          <t xml:space="preserve"> </t>
        </is>
      </c>
      <c r="C23" s="4" t="inlineStr">
        <is>
          <t xml:space="preserve"> </t>
        </is>
      </c>
    </row>
    <row r="24">
      <c r="A24" s="4" t="inlineStr">
        <is>
          <t>Accumulated amortization</t>
        </is>
      </c>
      <c r="B24" s="5" t="n">
        <v>-56953</v>
      </c>
      <c r="C24" s="5" t="n">
        <v>-493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5" customWidth="1" min="5" max="5"/>
  </cols>
  <sheetData>
    <row r="1">
      <c r="A1" s="1" t="inlineStr">
        <is>
          <t>Goodwill and Intangible Assets, net - Narrative (Details) - USD ($)</t>
        </is>
      </c>
      <c r="B1" s="2" t="inlineStr">
        <is>
          <t>12 Months Ended</t>
        </is>
      </c>
    </row>
    <row r="2">
      <c r="B2" s="2" t="inlineStr">
        <is>
          <t>Jul. 31, 2024</t>
        </is>
      </c>
      <c r="C2" s="2" t="inlineStr">
        <is>
          <t>Jul. 31, 2023</t>
        </is>
      </c>
      <c r="D2" s="2" t="inlineStr">
        <is>
          <t>Jul. 31, 2022</t>
        </is>
      </c>
      <c r="E2" s="2" t="inlineStr">
        <is>
          <t>Apr. 30, 2024</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0</v>
      </c>
      <c r="C4" s="5" t="n">
        <v>0</v>
      </c>
      <c r="D4" s="5" t="n">
        <v>0</v>
      </c>
      <c r="E4" s="4" t="inlineStr">
        <is>
          <t xml:space="preserve"> </t>
        </is>
      </c>
    </row>
    <row r="5">
      <c r="A5" s="4" t="inlineStr">
        <is>
          <t>Indefinite lived assets, impairment loss</t>
        </is>
      </c>
      <c r="B5" s="4" t="inlineStr">
        <is>
          <t xml:space="preserve"> </t>
        </is>
      </c>
      <c r="C5" s="6" t="n">
        <v>0</v>
      </c>
      <c r="D5" s="4" t="inlineStr">
        <is>
          <t xml:space="preserve"> </t>
        </is>
      </c>
      <c r="E5" s="4" t="inlineStr">
        <is>
          <t xml:space="preserve"> </t>
        </is>
      </c>
    </row>
    <row r="6">
      <c r="A6" s="4" t="inlineStr">
        <is>
          <t>Indefinite-lived intangible assets</t>
        </is>
      </c>
      <c r="B6" s="5" t="n">
        <v>156700000</v>
      </c>
      <c r="C6" s="6" t="n">
        <v>140900000</v>
      </c>
      <c r="D6" s="4" t="inlineStr">
        <is>
          <t xml:space="preserve"> </t>
        </is>
      </c>
      <c r="E6" s="4" t="inlineStr">
        <is>
          <t xml:space="preserve"> </t>
        </is>
      </c>
    </row>
    <row r="7">
      <c r="A7" s="4" t="inlineStr">
        <is>
          <t>Impairment, Intangible Asset, Indefinite-Lived (Excluding Goodwill), Statement of Income or Comprehensive Income [Extensible Enumeration]</t>
        </is>
      </c>
      <c r="B7" s="4" t="inlineStr">
        <is>
          <t>Selling, general and administrative expenses</t>
        </is>
      </c>
      <c r="C7" s="4" t="inlineStr">
        <is>
          <t xml:space="preserve"> </t>
        </is>
      </c>
      <c r="D7" s="4" t="inlineStr">
        <is>
          <t xml:space="preserve"> </t>
        </is>
      </c>
      <c r="E7" s="4" t="inlineStr">
        <is>
          <t xml:space="preserve"> </t>
        </is>
      </c>
    </row>
    <row r="8">
      <c r="A8" s="4" t="inlineStr">
        <is>
          <t>Amortization of intangible assets</t>
        </is>
      </c>
      <c r="B8" s="5" t="n">
        <v>7600000</v>
      </c>
      <c r="C8" s="6" t="n">
        <v>7600000</v>
      </c>
      <c r="D8" s="6" t="n">
        <v>7600000</v>
      </c>
      <c r="E8" s="4" t="inlineStr">
        <is>
          <t xml:space="preserve"> </t>
        </is>
      </c>
    </row>
    <row r="9">
      <c r="A9" s="4" t="inlineStr">
        <is>
          <t>Trade names</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definite lived assets, impairment loss</t>
        </is>
      </c>
      <c r="B11" s="6" t="n">
        <v>1200000</v>
      </c>
      <c r="C11" s="4" t="inlineStr">
        <is>
          <t xml:space="preserve"> </t>
        </is>
      </c>
      <c r="D11" s="5" t="n">
        <v>0</v>
      </c>
      <c r="E11" s="4" t="inlineStr">
        <is>
          <t xml:space="preserve"> </t>
        </is>
      </c>
    </row>
    <row r="12">
      <c r="A12" s="4" t="inlineStr">
        <is>
          <t>Indefinite lived intangible assets before impairment</t>
        </is>
      </c>
      <c r="B12" s="6" t="n">
        <v>156600000</v>
      </c>
      <c r="C12" s="4" t="inlineStr">
        <is>
          <t xml:space="preserve"> </t>
        </is>
      </c>
      <c r="D12" s="4" t="inlineStr">
        <is>
          <t xml:space="preserve"> </t>
        </is>
      </c>
      <c r="E12" s="4" t="inlineStr">
        <is>
          <t xml:space="preserve"> </t>
        </is>
      </c>
    </row>
    <row r="13">
      <c r="A13" s="4" t="inlineStr">
        <is>
          <t>Indefinite-lived intangible assets</t>
        </is>
      </c>
      <c r="B13" s="5" t="n">
        <v>155400000</v>
      </c>
      <c r="C13" s="5" t="n">
        <v>139600000</v>
      </c>
      <c r="D13" s="4" t="inlineStr">
        <is>
          <t xml:space="preserve"> </t>
        </is>
      </c>
      <c r="E13" s="4" t="inlineStr">
        <is>
          <t xml:space="preserve"> </t>
        </is>
      </c>
    </row>
    <row r="14">
      <c r="A14" s="4" t="inlineStr">
        <is>
          <t>Sonoma-Cutrer</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 (Trade name)</t>
        </is>
      </c>
      <c r="B16" s="4" t="inlineStr">
        <is>
          <t xml:space="preserve"> </t>
        </is>
      </c>
      <c r="C16" s="4" t="inlineStr">
        <is>
          <t xml:space="preserve"> </t>
        </is>
      </c>
      <c r="D16" s="4" t="inlineStr">
        <is>
          <t xml:space="preserve"> </t>
        </is>
      </c>
      <c r="E16" s="5" t="n">
        <v>17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Jul. 31, 2024</t>
        </is>
      </c>
      <c r="C1" s="2" t="inlineStr">
        <is>
          <t>Jul. 31, 2023</t>
        </is>
      </c>
    </row>
    <row r="2">
      <c r="A2" s="3" t="inlineStr">
        <is>
          <t>Goodwill and Intangible Assets Disclosure [Abstract]</t>
        </is>
      </c>
      <c r="B2" s="4" t="inlineStr">
        <is>
          <t xml:space="preserve"> </t>
        </is>
      </c>
      <c r="C2" s="4" t="inlineStr">
        <is>
          <t xml:space="preserve"> </t>
        </is>
      </c>
    </row>
    <row r="3">
      <c r="A3" s="4" t="inlineStr">
        <is>
          <t>2025</t>
        </is>
      </c>
      <c r="B3" s="5" t="n">
        <v>7560</v>
      </c>
      <c r="C3" s="4" t="inlineStr">
        <is>
          <t xml:space="preserve"> </t>
        </is>
      </c>
    </row>
    <row r="4">
      <c r="A4" s="4" t="inlineStr">
        <is>
          <t>2026</t>
        </is>
      </c>
      <c r="B4" s="6" t="n">
        <v>7560</v>
      </c>
      <c r="C4" s="4" t="inlineStr">
        <is>
          <t xml:space="preserve"> </t>
        </is>
      </c>
    </row>
    <row r="5">
      <c r="A5" s="4" t="inlineStr">
        <is>
          <t>2027</t>
        </is>
      </c>
      <c r="B5" s="6" t="n">
        <v>7560</v>
      </c>
      <c r="C5" s="4" t="inlineStr">
        <is>
          <t xml:space="preserve"> </t>
        </is>
      </c>
    </row>
    <row r="6">
      <c r="A6" s="4" t="inlineStr">
        <is>
          <t>2028</t>
        </is>
      </c>
      <c r="B6" s="6" t="n">
        <v>7560</v>
      </c>
      <c r="C6" s="4" t="inlineStr">
        <is>
          <t xml:space="preserve"> </t>
        </is>
      </c>
    </row>
    <row r="7">
      <c r="A7" s="4" t="inlineStr">
        <is>
          <t>2029</t>
        </is>
      </c>
      <c r="B7" s="6" t="n">
        <v>5527</v>
      </c>
      <c r="C7" s="4" t="inlineStr">
        <is>
          <t xml:space="preserve"> </t>
        </is>
      </c>
    </row>
    <row r="8">
      <c r="A8" s="4" t="inlineStr">
        <is>
          <t>Net carrying amount</t>
        </is>
      </c>
      <c r="B8" s="5" t="n">
        <v>35767</v>
      </c>
      <c r="C8" s="5" t="n">
        <v>433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Jul. 31, 2024</t>
        </is>
      </c>
      <c r="C1" s="2" t="inlineStr">
        <is>
          <t>Jul. 31, 2023</t>
        </is>
      </c>
    </row>
    <row r="2">
      <c r="A2" s="3" t="inlineStr">
        <is>
          <t>Payables and Accruals [Abstract]</t>
        </is>
      </c>
      <c r="B2" s="4" t="inlineStr">
        <is>
          <t xml:space="preserve"> </t>
        </is>
      </c>
      <c r="C2" s="4" t="inlineStr">
        <is>
          <t xml:space="preserve"> </t>
        </is>
      </c>
    </row>
    <row r="3">
      <c r="A3" s="4" t="inlineStr">
        <is>
          <t>Trade spend</t>
        </is>
      </c>
      <c r="B3" s="5" t="n">
        <v>10593</v>
      </c>
      <c r="C3" s="5" t="n">
        <v>12721</v>
      </c>
    </row>
    <row r="4">
      <c r="A4" s="4" t="inlineStr">
        <is>
          <t>Income taxes payable</t>
        </is>
      </c>
      <c r="B4" s="6" t="n">
        <v>0</v>
      </c>
      <c r="C4" s="6" t="n">
        <v>11019</v>
      </c>
    </row>
    <row r="5">
      <c r="A5" s="4" t="inlineStr">
        <is>
          <t>Accrued construction in progress</t>
        </is>
      </c>
      <c r="B5" s="6" t="n">
        <v>4385</v>
      </c>
      <c r="C5" s="6" t="n">
        <v>611</v>
      </c>
    </row>
    <row r="6">
      <c r="A6" s="4" t="inlineStr">
        <is>
          <t>Deferred compensation liability</t>
        </is>
      </c>
      <c r="B6" s="6" t="n">
        <v>3932</v>
      </c>
      <c r="C6" s="6" t="n">
        <v>3261</v>
      </c>
    </row>
    <row r="7">
      <c r="A7" s="4" t="inlineStr">
        <is>
          <t>Barrel purchase</t>
        </is>
      </c>
      <c r="B7" s="6" t="n">
        <v>3143</v>
      </c>
      <c r="C7" s="6" t="n">
        <v>2589</v>
      </c>
    </row>
    <row r="8">
      <c r="A8" s="4" t="inlineStr">
        <is>
          <t>Bulk wine and other received not invoiced</t>
        </is>
      </c>
      <c r="B8" s="6" t="n">
        <v>2901</v>
      </c>
      <c r="C8" s="6" t="n">
        <v>529</v>
      </c>
    </row>
    <row r="9">
      <c r="A9" s="4" t="inlineStr">
        <is>
          <t>Accrued invoices and other accrued expenses</t>
        </is>
      </c>
      <c r="B9" s="6" t="n">
        <v>9210</v>
      </c>
      <c r="C9" s="6" t="n">
        <v>7516</v>
      </c>
    </row>
    <row r="10">
      <c r="A10" s="4" t="inlineStr">
        <is>
          <t>Accrued expenses</t>
        </is>
      </c>
      <c r="B10" s="5" t="n">
        <v>34164</v>
      </c>
      <c r="C10" s="5" t="n">
        <v>382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Narrative (Details) - USD ($) $ in Millions</t>
        </is>
      </c>
      <c r="B1" s="2" t="inlineStr">
        <is>
          <t>Jul. 31, 2024</t>
        </is>
      </c>
      <c r="C1" s="2" t="inlineStr">
        <is>
          <t>Jul. 31, 2023</t>
        </is>
      </c>
    </row>
    <row r="2">
      <c r="A2" s="3" t="inlineStr">
        <is>
          <t>Payables and Accruals [Abstract]</t>
        </is>
      </c>
      <c r="B2" s="4" t="inlineStr">
        <is>
          <t xml:space="preserve"> </t>
        </is>
      </c>
      <c r="C2" s="4" t="inlineStr">
        <is>
          <t xml:space="preserve"> </t>
        </is>
      </c>
    </row>
    <row r="3">
      <c r="A3" s="4" t="inlineStr">
        <is>
          <t>Cash surrender value of life insurance</t>
        </is>
      </c>
      <c r="B3" s="11" t="n">
        <v>3.7</v>
      </c>
      <c r="C3" s="11"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6021</v>
      </c>
      <c r="C4" s="5" t="n">
        <v>69286</v>
      </c>
      <c r="D4" s="5" t="n">
        <v>602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30</v>
      </c>
      <c r="C6" s="6" t="n">
        <v>-267</v>
      </c>
      <c r="D6" s="6" t="n">
        <v>3817</v>
      </c>
    </row>
    <row r="7">
      <c r="A7" s="4" t="inlineStr">
        <is>
          <t>Depreciation and amortization</t>
        </is>
      </c>
      <c r="B7" s="6" t="n">
        <v>37168</v>
      </c>
      <c r="C7" s="6" t="n">
        <v>27768</v>
      </c>
      <c r="D7" s="6" t="n">
        <v>23427</v>
      </c>
    </row>
    <row r="8">
      <c r="A8" s="4" t="inlineStr">
        <is>
          <t>Loss (gain) on disposal of assets</t>
        </is>
      </c>
      <c r="B8" s="6" t="n">
        <v>981</v>
      </c>
      <c r="C8" s="6" t="n">
        <v>157</v>
      </c>
      <c r="D8" s="6" t="n">
        <v>-528</v>
      </c>
    </row>
    <row r="9">
      <c r="A9" s="4" t="inlineStr">
        <is>
          <t>Change in fair value of derivatives</t>
        </is>
      </c>
      <c r="B9" s="6" t="n">
        <v>716</v>
      </c>
      <c r="C9" s="6" t="n">
        <v>34</v>
      </c>
      <c r="D9" s="6" t="n">
        <v>-1695</v>
      </c>
    </row>
    <row r="10">
      <c r="A10" s="4" t="inlineStr">
        <is>
          <t>Amortization of debt issuance costs</t>
        </is>
      </c>
      <c r="B10" s="6" t="n">
        <v>775</v>
      </c>
      <c r="C10" s="6" t="n">
        <v>975</v>
      </c>
      <c r="D10" s="6" t="n">
        <v>1608</v>
      </c>
    </row>
    <row r="11">
      <c r="A11" s="4" t="inlineStr">
        <is>
          <t>Impairment loss</t>
        </is>
      </c>
      <c r="B11" s="6" t="n">
        <v>1200</v>
      </c>
      <c r="C11" s="6" t="n">
        <v>0</v>
      </c>
      <c r="D11" s="6" t="n">
        <v>0</v>
      </c>
    </row>
    <row r="12">
      <c r="A12" s="4" t="inlineStr">
        <is>
          <t>Equity-based compensation</t>
        </is>
      </c>
      <c r="B12" s="6" t="n">
        <v>7319</v>
      </c>
      <c r="C12" s="6" t="n">
        <v>6290</v>
      </c>
      <c r="D12" s="6" t="n">
        <v>5523</v>
      </c>
    </row>
    <row r="13">
      <c r="A13" s="4" t="inlineStr">
        <is>
          <t>Inventory reserve adjustments</t>
        </is>
      </c>
      <c r="B13" s="6" t="n">
        <v>479</v>
      </c>
      <c r="C13" s="6" t="n">
        <v>722</v>
      </c>
      <c r="D13" s="6" t="n">
        <v>4363</v>
      </c>
    </row>
    <row r="14">
      <c r="A14" s="3" t="inlineStr">
        <is>
          <t>Change in operating assets and liabilities; net of acquisition:</t>
        </is>
      </c>
      <c r="B14" s="4" t="inlineStr">
        <is>
          <t xml:space="preserve"> </t>
        </is>
      </c>
      <c r="C14" s="4" t="inlineStr">
        <is>
          <t xml:space="preserve"> </t>
        </is>
      </c>
      <c r="D14" s="4" t="inlineStr">
        <is>
          <t xml:space="preserve"> </t>
        </is>
      </c>
    </row>
    <row r="15">
      <c r="A15" s="4" t="inlineStr">
        <is>
          <t>Accounts receivable trade, net</t>
        </is>
      </c>
      <c r="B15" s="6" t="n">
        <v>-3554</v>
      </c>
      <c r="C15" s="6" t="n">
        <v>-11679</v>
      </c>
      <c r="D15" s="6" t="n">
        <v>-3773</v>
      </c>
    </row>
    <row r="16">
      <c r="A16" s="4" t="inlineStr">
        <is>
          <t>Due from related party</t>
        </is>
      </c>
      <c r="B16" s="6" t="n">
        <v>-10845</v>
      </c>
      <c r="C16" s="6" t="n">
        <v>0</v>
      </c>
      <c r="D16" s="6" t="n">
        <v>0</v>
      </c>
    </row>
    <row r="17">
      <c r="A17" s="4" t="inlineStr">
        <is>
          <t>Inventories</t>
        </is>
      </c>
      <c r="B17" s="6" t="n">
        <v>-61863</v>
      </c>
      <c r="C17" s="6" t="n">
        <v>-33894</v>
      </c>
      <c r="D17" s="6" t="n">
        <v>-18818</v>
      </c>
    </row>
    <row r="18">
      <c r="A18" s="4" t="inlineStr">
        <is>
          <t>Prepaid expenses and other current assets</t>
        </is>
      </c>
      <c r="B18" s="6" t="n">
        <v>-2773</v>
      </c>
      <c r="C18" s="6" t="n">
        <v>2281</v>
      </c>
      <c r="D18" s="6" t="n">
        <v>-3293</v>
      </c>
    </row>
    <row r="19">
      <c r="A19" s="4" t="inlineStr">
        <is>
          <t>Other assets</t>
        </is>
      </c>
      <c r="B19" s="6" t="n">
        <v>-1810</v>
      </c>
      <c r="C19" s="6" t="n">
        <v>-917</v>
      </c>
      <c r="D19" s="6" t="n">
        <v>1258</v>
      </c>
    </row>
    <row r="20">
      <c r="A20" s="4" t="inlineStr">
        <is>
          <t>Accounts payable</t>
        </is>
      </c>
      <c r="B20" s="6" t="n">
        <v>-1239</v>
      </c>
      <c r="C20" s="6" t="n">
        <v>1549</v>
      </c>
      <c r="D20" s="6" t="n">
        <v>-262</v>
      </c>
    </row>
    <row r="21">
      <c r="A21" s="4" t="inlineStr">
        <is>
          <t>Accrued expenses</t>
        </is>
      </c>
      <c r="B21" s="6" t="n">
        <v>-11143</v>
      </c>
      <c r="C21" s="6" t="n">
        <v>7002</v>
      </c>
      <c r="D21" s="6" t="n">
        <v>7681</v>
      </c>
    </row>
    <row r="22">
      <c r="A22" s="4" t="inlineStr">
        <is>
          <t>Deferred revenue</t>
        </is>
      </c>
      <c r="B22" s="6" t="n">
        <v>13</v>
      </c>
      <c r="C22" s="6" t="n">
        <v>-6</v>
      </c>
      <c r="D22" s="6" t="n">
        <v>-2830</v>
      </c>
    </row>
    <row r="23">
      <c r="A23" s="4" t="inlineStr">
        <is>
          <t>Other current and non-current liabilities</t>
        </is>
      </c>
      <c r="B23" s="6" t="n">
        <v>-3679</v>
      </c>
      <c r="C23" s="6" t="n">
        <v>-2776</v>
      </c>
      <c r="D23" s="6" t="n">
        <v>-3920</v>
      </c>
    </row>
    <row r="24">
      <c r="A24" s="4" t="inlineStr">
        <is>
          <t>Net cash provided by operating activities</t>
        </is>
      </c>
      <c r="B24" s="6" t="n">
        <v>4160</v>
      </c>
      <c r="C24" s="6" t="n">
        <v>70092</v>
      </c>
      <c r="D24" s="6" t="n">
        <v>6883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27967</v>
      </c>
      <c r="C26" s="6" t="n">
        <v>-72843</v>
      </c>
      <c r="D26" s="6" t="n">
        <v>-44644</v>
      </c>
    </row>
    <row r="27">
      <c r="A27" s="4" t="inlineStr">
        <is>
          <t>Proceeds from sales of property and equipment</t>
        </is>
      </c>
      <c r="B27" s="6" t="n">
        <v>307</v>
      </c>
      <c r="C27" s="6" t="n">
        <v>271</v>
      </c>
      <c r="D27" s="6" t="n">
        <v>910</v>
      </c>
    </row>
    <row r="28">
      <c r="A28" s="4" t="inlineStr">
        <is>
          <t>Acquisition of business, net of cash acquired</t>
        </is>
      </c>
      <c r="B28" s="6" t="n">
        <v>-49614</v>
      </c>
      <c r="C28" s="6" t="n">
        <v>0</v>
      </c>
      <c r="D28" s="6" t="n">
        <v>0</v>
      </c>
    </row>
    <row r="29">
      <c r="A29" s="4" t="inlineStr">
        <is>
          <t>Net cash used in investing activities</t>
        </is>
      </c>
      <c r="B29" s="6" t="n">
        <v>-77274</v>
      </c>
      <c r="C29" s="6" t="n">
        <v>-72572</v>
      </c>
      <c r="D29" s="6" t="n">
        <v>-43734</v>
      </c>
    </row>
    <row r="30">
      <c r="A30" s="3" t="inlineStr">
        <is>
          <t>Cash flows from financing activities</t>
        </is>
      </c>
      <c r="B30" s="4" t="inlineStr">
        <is>
          <t xml:space="preserve"> </t>
        </is>
      </c>
      <c r="C30" s="4" t="inlineStr">
        <is>
          <t xml:space="preserve"> </t>
        </is>
      </c>
      <c r="D30" s="4" t="inlineStr">
        <is>
          <t xml:space="preserve"> </t>
        </is>
      </c>
    </row>
    <row r="31">
      <c r="A31" s="4" t="inlineStr">
        <is>
          <t>Payments under line of credit</t>
        </is>
      </c>
      <c r="B31" s="6" t="n">
        <v>-47000</v>
      </c>
      <c r="C31" s="6" t="n">
        <v>-121000</v>
      </c>
      <c r="D31" s="6" t="n">
        <v>-98000</v>
      </c>
    </row>
    <row r="32">
      <c r="A32" s="4" t="inlineStr">
        <is>
          <t>Borrowings under line of credit</t>
        </is>
      </c>
      <c r="B32" s="6" t="n">
        <v>135000</v>
      </c>
      <c r="C32" s="6" t="n">
        <v>24000</v>
      </c>
      <c r="D32" s="6" t="n">
        <v>84000</v>
      </c>
    </row>
    <row r="33">
      <c r="A33" s="4" t="inlineStr">
        <is>
          <t>Issuance of long-term debt</t>
        </is>
      </c>
      <c r="B33" s="6" t="n">
        <v>0</v>
      </c>
      <c r="C33" s="6" t="n">
        <v>225833</v>
      </c>
      <c r="D33" s="6" t="n">
        <v>0</v>
      </c>
    </row>
    <row r="34">
      <c r="A34" s="4" t="inlineStr">
        <is>
          <t>Payments of long-term debt</t>
        </is>
      </c>
      <c r="B34" s="6" t="n">
        <v>-10000</v>
      </c>
      <c r="C34" s="6" t="n">
        <v>-120166</v>
      </c>
      <c r="D34" s="6" t="n">
        <v>-11347</v>
      </c>
    </row>
    <row r="35">
      <c r="A35" s="4" t="inlineStr">
        <is>
          <t>Proceeds from employee stock purchase plan</t>
        </is>
      </c>
      <c r="B35" s="6" t="n">
        <v>247</v>
      </c>
      <c r="C35" s="6" t="n">
        <v>350</v>
      </c>
      <c r="D35" s="6" t="n">
        <v>287</v>
      </c>
    </row>
    <row r="36">
      <c r="A36" s="4" t="inlineStr">
        <is>
          <t>Taxes paid related to net share settlement of equity awards</t>
        </is>
      </c>
      <c r="B36" s="6" t="n">
        <v>-496</v>
      </c>
      <c r="C36" s="6" t="n">
        <v>-680</v>
      </c>
      <c r="D36" s="6" t="n">
        <v>-845</v>
      </c>
    </row>
    <row r="37">
      <c r="A37" s="4" t="inlineStr">
        <is>
          <t>Payment of equity issuance costs</t>
        </is>
      </c>
      <c r="B37" s="6" t="n">
        <v>-118</v>
      </c>
      <c r="C37" s="6" t="n">
        <v>0</v>
      </c>
      <c r="D37" s="6" t="n">
        <v>0</v>
      </c>
    </row>
    <row r="38">
      <c r="A38" s="4" t="inlineStr">
        <is>
          <t>Debt issuance costs</t>
        </is>
      </c>
      <c r="B38" s="6" t="n">
        <v>0</v>
      </c>
      <c r="C38" s="6" t="n">
        <v>-2671</v>
      </c>
      <c r="D38" s="6" t="n">
        <v>0</v>
      </c>
    </row>
    <row r="39">
      <c r="A39" s="4" t="inlineStr">
        <is>
          <t>Payments of deferred offering costs</t>
        </is>
      </c>
      <c r="B39" s="6" t="n">
        <v>0</v>
      </c>
      <c r="C39" s="6" t="n">
        <v>0</v>
      </c>
      <c r="D39" s="6" t="n">
        <v>-270</v>
      </c>
    </row>
    <row r="40">
      <c r="A40" s="4" t="inlineStr">
        <is>
          <t>Net cash provided by (used in) financing activities</t>
        </is>
      </c>
      <c r="B40" s="6" t="n">
        <v>77633</v>
      </c>
      <c r="C40" s="6" t="n">
        <v>5666</v>
      </c>
      <c r="D40" s="6" t="n">
        <v>-26175</v>
      </c>
    </row>
    <row r="41">
      <c r="A41" s="4" t="inlineStr">
        <is>
          <t>Net increase (decrease) in cash</t>
        </is>
      </c>
      <c r="B41" s="6" t="n">
        <v>4519</v>
      </c>
      <c r="C41" s="6" t="n">
        <v>3186</v>
      </c>
      <c r="D41" s="6" t="n">
        <v>-1077</v>
      </c>
    </row>
    <row r="42">
      <c r="A42" s="4" t="inlineStr">
        <is>
          <t>Cash - Beginning of year</t>
        </is>
      </c>
      <c r="B42" s="6" t="n">
        <v>6353</v>
      </c>
      <c r="C42" s="6" t="n">
        <v>3167</v>
      </c>
      <c r="D42" s="6" t="n">
        <v>4244</v>
      </c>
    </row>
    <row r="43">
      <c r="A43" s="4" t="inlineStr">
        <is>
          <t>Cash - End of year</t>
        </is>
      </c>
      <c r="B43" s="6" t="n">
        <v>10872</v>
      </c>
      <c r="C43" s="6" t="n">
        <v>6353</v>
      </c>
      <c r="D43" s="6" t="n">
        <v>3167</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 net of amount capitalized</t>
        </is>
      </c>
      <c r="B45" s="6" t="n">
        <v>18273</v>
      </c>
      <c r="C45" s="6" t="n">
        <v>10393</v>
      </c>
      <c r="D45" s="6" t="n">
        <v>5179</v>
      </c>
    </row>
    <row r="46">
      <c r="A46" s="4" t="inlineStr">
        <is>
          <t>Income taxes paid</t>
        </is>
      </c>
      <c r="B46" s="6" t="n">
        <v>34110</v>
      </c>
      <c r="C46" s="6" t="n">
        <v>11562</v>
      </c>
      <c r="D46" s="6" t="n">
        <v>17674</v>
      </c>
    </row>
    <row r="47">
      <c r="A47" s="3" t="inlineStr">
        <is>
          <t>Non-cash investing and financing activities</t>
        </is>
      </c>
      <c r="B47" s="4" t="inlineStr">
        <is>
          <t xml:space="preserve"> </t>
        </is>
      </c>
      <c r="C47" s="4" t="inlineStr">
        <is>
          <t xml:space="preserve"> </t>
        </is>
      </c>
      <c r="D47" s="4" t="inlineStr">
        <is>
          <t xml:space="preserve"> </t>
        </is>
      </c>
    </row>
    <row r="48">
      <c r="A48" s="4" t="inlineStr">
        <is>
          <t>Property and equipment additions in accounts payable and accrued expenses</t>
        </is>
      </c>
      <c r="B48" s="6" t="n">
        <v>8547</v>
      </c>
      <c r="C48" s="6" t="n">
        <v>3360</v>
      </c>
      <c r="D48" s="6" t="n">
        <v>1694</v>
      </c>
    </row>
    <row r="49">
      <c r="A49" s="4" t="inlineStr">
        <is>
          <t>Consideration payable for the acquisition of Sonoma-Cutrer in due to related party</t>
        </is>
      </c>
      <c r="B49" s="6" t="n">
        <v>1342</v>
      </c>
      <c r="C49" s="6" t="n">
        <v>0</v>
      </c>
      <c r="D49" s="6" t="n">
        <v>0</v>
      </c>
    </row>
    <row r="50">
      <c r="A50" s="4" t="inlineStr">
        <is>
          <t>Value of shares issued related to the acquisition of Sonoma-Cutrer</t>
        </is>
      </c>
      <c r="B50" s="6" t="n">
        <v>267072</v>
      </c>
      <c r="C50" s="6" t="n">
        <v>0</v>
      </c>
      <c r="D50" s="6" t="n">
        <v>0</v>
      </c>
    </row>
    <row r="51">
      <c r="A51" s="4" t="inlineStr">
        <is>
          <t>Nonrelated Party</t>
        </is>
      </c>
      <c r="B51" s="4" t="inlineStr">
        <is>
          <t xml:space="preserve"> </t>
        </is>
      </c>
      <c r="C51" s="4" t="inlineStr">
        <is>
          <t xml:space="preserve"> </t>
        </is>
      </c>
      <c r="D51" s="4" t="inlineStr">
        <is>
          <t xml:space="preserve"> </t>
        </is>
      </c>
    </row>
    <row r="52">
      <c r="A52" s="3" t="inlineStr">
        <is>
          <t>Change in operating assets and liabilities; net of acquisition:</t>
        </is>
      </c>
      <c r="B52" s="4" t="inlineStr">
        <is>
          <t xml:space="preserve"> </t>
        </is>
      </c>
      <c r="C52" s="4" t="inlineStr">
        <is>
          <t xml:space="preserve"> </t>
        </is>
      </c>
      <c r="D52" s="4" t="inlineStr">
        <is>
          <t xml:space="preserve"> </t>
        </is>
      </c>
    </row>
    <row r="53">
      <c r="A53" s="4" t="inlineStr">
        <is>
          <t>Accrued compensation</t>
        </is>
      </c>
      <c r="B53" s="6" t="n">
        <v>-5350</v>
      </c>
      <c r="C53" s="6" t="n">
        <v>3567</v>
      </c>
      <c r="D53" s="6" t="n">
        <v>-3953</v>
      </c>
    </row>
    <row r="54">
      <c r="A54" s="4" t="inlineStr">
        <is>
          <t>Related Party</t>
        </is>
      </c>
      <c r="B54" s="4" t="inlineStr">
        <is>
          <t xml:space="preserve"> </t>
        </is>
      </c>
      <c r="C54" s="4" t="inlineStr">
        <is>
          <t xml:space="preserve"> </t>
        </is>
      </c>
      <c r="D54" s="4" t="inlineStr">
        <is>
          <t xml:space="preserve"> </t>
        </is>
      </c>
    </row>
    <row r="55">
      <c r="A55" s="3" t="inlineStr">
        <is>
          <t>Change in operating assets and liabilities; net of acquisition:</t>
        </is>
      </c>
      <c r="B55" s="4" t="inlineStr">
        <is>
          <t xml:space="preserve"> </t>
        </is>
      </c>
      <c r="C55" s="4" t="inlineStr">
        <is>
          <t xml:space="preserve"> </t>
        </is>
      </c>
      <c r="D55" s="4" t="inlineStr">
        <is>
          <t xml:space="preserve"> </t>
        </is>
      </c>
    </row>
    <row r="56">
      <c r="A56" s="4" t="inlineStr">
        <is>
          <t>Accrued compensation</t>
        </is>
      </c>
      <c r="B56" s="5" t="n">
        <v>1714</v>
      </c>
      <c r="C56" s="5" t="n">
        <v>0</v>
      </c>
      <c r="D5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 Term Debt (Details) - USD ($) $ in Thousands</t>
        </is>
      </c>
      <c r="B1" s="2" t="inlineStr">
        <is>
          <t>Jul. 31, 2024</t>
        </is>
      </c>
      <c r="C1" s="2" t="inlineStr">
        <is>
          <t>Jul. 31, 2023</t>
        </is>
      </c>
    </row>
    <row r="2">
      <c r="A2" s="3" t="inlineStr">
        <is>
          <t>Line of Credit Facility [Line Items]</t>
        </is>
      </c>
      <c r="B2" s="4" t="inlineStr">
        <is>
          <t xml:space="preserve"> </t>
        </is>
      </c>
      <c r="C2" s="4" t="inlineStr">
        <is>
          <t xml:space="preserve"> </t>
        </is>
      </c>
    </row>
    <row r="3">
      <c r="A3" s="4" t="inlineStr">
        <is>
          <t>Long-term debt, gross</t>
        </is>
      </c>
      <c r="B3" s="5" t="n">
        <v>311832</v>
      </c>
      <c r="C3" s="5" t="n">
        <v>233832</v>
      </c>
    </row>
    <row r="4">
      <c r="A4" s="4" t="inlineStr">
        <is>
          <t>Less: Current maturities of long-term debt</t>
        </is>
      </c>
      <c r="B4" s="6" t="n">
        <v>-9721</v>
      </c>
      <c r="C4" s="6" t="n">
        <v>-9721</v>
      </c>
    </row>
    <row r="5">
      <c r="A5" s="4" t="inlineStr">
        <is>
          <t>Total long-term debt</t>
        </is>
      </c>
      <c r="B5" s="6" t="n">
        <v>302111</v>
      </c>
      <c r="C5" s="6" t="n">
        <v>224111</v>
      </c>
    </row>
    <row r="6">
      <c r="A6" s="4" t="inlineStr">
        <is>
          <t>Debt issuance costs</t>
        </is>
      </c>
      <c r="B6" s="6" t="n">
        <v>-377</v>
      </c>
      <c r="C6" s="6" t="n">
        <v>-492</v>
      </c>
    </row>
    <row r="7">
      <c r="A7" s="4" t="inlineStr">
        <is>
          <t>Total long-term debt, net of current maturities and debt issuance costs</t>
        </is>
      </c>
      <c r="B7" s="6" t="n">
        <v>301734</v>
      </c>
      <c r="C7" s="6" t="n">
        <v>223619</v>
      </c>
    </row>
    <row r="8">
      <c r="A8" s="4" t="inlineStr">
        <is>
          <t>Revolving Credit Facility and Delayed Draw 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ssuance costs, gross</t>
        </is>
      </c>
      <c r="B10" s="6" t="n">
        <v>2200</v>
      </c>
      <c r="C10" s="6" t="n">
        <v>2800</v>
      </c>
    </row>
    <row r="11">
      <c r="A11" s="4" t="inlineStr">
        <is>
          <t>Line of Credit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ong-term debt, gross</t>
        </is>
      </c>
      <c r="B13" s="6" t="n">
        <v>101000</v>
      </c>
      <c r="C13" s="6" t="n">
        <v>13000</v>
      </c>
    </row>
    <row r="14">
      <c r="A14" s="4" t="inlineStr">
        <is>
          <t>Secured Debt | Term Loan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ong-term debt, gross</t>
        </is>
      </c>
      <c r="B16" s="5" t="n">
        <v>210832</v>
      </c>
      <c r="C16" s="5" t="n">
        <v>2208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Narrative (Details) - USD ($)</t>
        </is>
      </c>
      <c r="D1" s="2" t="inlineStr">
        <is>
          <t>12 Months Ended</t>
        </is>
      </c>
    </row>
    <row r="2">
      <c r="B2" s="2" t="inlineStr">
        <is>
          <t>Apr. 30, 2024</t>
        </is>
      </c>
      <c r="C2" s="2" t="inlineStr">
        <is>
          <t>Nov. 04, 2022</t>
        </is>
      </c>
      <c r="D2" s="2" t="inlineStr">
        <is>
          <t>Jul. 31, 2024</t>
        </is>
      </c>
      <c r="E2" s="2" t="inlineStr">
        <is>
          <t>Jul. 31, 2023</t>
        </is>
      </c>
      <c r="F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line of credit</t>
        </is>
      </c>
      <c r="B4" s="4" t="inlineStr">
        <is>
          <t xml:space="preserve"> </t>
        </is>
      </c>
      <c r="C4" s="4" t="inlineStr">
        <is>
          <t xml:space="preserve"> </t>
        </is>
      </c>
      <c r="D4" s="5" t="n">
        <v>135000000</v>
      </c>
      <c r="E4" s="5" t="n">
        <v>24000000</v>
      </c>
      <c r="F4" s="5" t="n">
        <v>84000000</v>
      </c>
    </row>
    <row r="5">
      <c r="A5" s="4" t="inlineStr">
        <is>
          <t>Debt issuance costs</t>
        </is>
      </c>
      <c r="B5" s="4" t="inlineStr">
        <is>
          <t xml:space="preserve"> </t>
        </is>
      </c>
      <c r="C5" s="4" t="inlineStr">
        <is>
          <t xml:space="preserve"> </t>
        </is>
      </c>
      <c r="D5" s="6" t="n">
        <v>377000</v>
      </c>
      <c r="E5" s="6" t="n">
        <v>492000</v>
      </c>
      <c r="F5" s="4" t="inlineStr">
        <is>
          <t xml:space="preserve"> </t>
        </is>
      </c>
    </row>
    <row r="6">
      <c r="A6" s="4" t="inlineStr">
        <is>
          <t>Amortization of debt issuance costs</t>
        </is>
      </c>
      <c r="B6" s="4" t="inlineStr">
        <is>
          <t xml:space="preserve"> </t>
        </is>
      </c>
      <c r="C6" s="4" t="inlineStr">
        <is>
          <t xml:space="preserve"> </t>
        </is>
      </c>
      <c r="D6" s="5" t="n">
        <v>775000</v>
      </c>
      <c r="E6" s="6" t="n">
        <v>975000</v>
      </c>
      <c r="F6" s="5" t="n">
        <v>1608000</v>
      </c>
    </row>
    <row r="7">
      <c r="A7" s="4" t="inlineStr">
        <is>
          <t>Greater Than 33% And Less Than Or Equal To 66% Of Average Availab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loan margin rate</t>
        </is>
      </c>
      <c r="B9" s="4" t="inlineStr">
        <is>
          <t xml:space="preserve"> </t>
        </is>
      </c>
      <c r="C9" s="8" t="n">
        <v>0.0125</v>
      </c>
      <c r="D9" s="4" t="inlineStr">
        <is>
          <t xml:space="preserve"> </t>
        </is>
      </c>
      <c r="E9" s="4" t="inlineStr">
        <is>
          <t xml:space="preserve"> </t>
        </is>
      </c>
      <c r="F9" s="4" t="inlineStr">
        <is>
          <t xml:space="preserve"> </t>
        </is>
      </c>
    </row>
    <row r="10">
      <c r="A10" s="4" t="inlineStr">
        <is>
          <t>First Lien Senior Secured Credit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5" t="n">
        <v>675800000</v>
      </c>
      <c r="D12" s="4" t="inlineStr">
        <is>
          <t xml:space="preserve"> </t>
        </is>
      </c>
      <c r="E12" s="4" t="inlineStr">
        <is>
          <t xml:space="preserve"> </t>
        </is>
      </c>
      <c r="F12" s="4" t="inlineStr">
        <is>
          <t xml:space="preserve"> </t>
        </is>
      </c>
    </row>
    <row r="13">
      <c r="A13" s="4" t="inlineStr">
        <is>
          <t>First Lien Senior Secured Credit Faciliti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covenant compliance, debt to capitalization ratio</t>
        </is>
      </c>
      <c r="B15" s="4" t="inlineStr">
        <is>
          <t xml:space="preserve"> </t>
        </is>
      </c>
      <c r="C15" s="12" t="n">
        <v>0.55</v>
      </c>
      <c r="D15" s="4" t="inlineStr">
        <is>
          <t xml:space="preserve"> </t>
        </is>
      </c>
      <c r="E15" s="4" t="inlineStr">
        <is>
          <t xml:space="preserve"> </t>
        </is>
      </c>
      <c r="F15" s="4" t="inlineStr">
        <is>
          <t xml:space="preserve"> </t>
        </is>
      </c>
    </row>
    <row r="16">
      <c r="A16" s="4" t="inlineStr">
        <is>
          <t>First Lien Senior Secured Credit Faciliti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ovenant compliance, debt to capitalization ratio</t>
        </is>
      </c>
      <c r="B18" s="4" t="inlineStr">
        <is>
          <t xml:space="preserve"> </t>
        </is>
      </c>
      <c r="C18" s="12" t="n">
        <v>1.15</v>
      </c>
      <c r="D18" s="4" t="inlineStr">
        <is>
          <t xml:space="preserve"> </t>
        </is>
      </c>
      <c r="E18" s="4" t="inlineStr">
        <is>
          <t xml:space="preserve"> </t>
        </is>
      </c>
      <c r="F18" s="4" t="inlineStr">
        <is>
          <t xml:space="preserve"> </t>
        </is>
      </c>
    </row>
    <row r="19">
      <c r="A19" s="4" t="inlineStr">
        <is>
          <t>First Lien Senior Secured Credit Facilities | Less Than Or Equal To 33% Of Average Availab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loan margin rate</t>
        </is>
      </c>
      <c r="B21" s="4" t="inlineStr">
        <is>
          <t xml:space="preserve"> </t>
        </is>
      </c>
      <c r="C21" s="8" t="n">
        <v>0.015</v>
      </c>
      <c r="D21" s="4" t="inlineStr">
        <is>
          <t xml:space="preserve"> </t>
        </is>
      </c>
      <c r="E21" s="4" t="inlineStr">
        <is>
          <t xml:space="preserve"> </t>
        </is>
      </c>
      <c r="F21" s="4" t="inlineStr">
        <is>
          <t xml:space="preserve"> </t>
        </is>
      </c>
    </row>
    <row r="22">
      <c r="A22" s="4" t="inlineStr">
        <is>
          <t>First Lien Senior Secured Credit Facilities | Greater Than 66% Of Average Avail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loan margin rate</t>
        </is>
      </c>
      <c r="B24" s="4" t="inlineStr">
        <is>
          <t xml:space="preserve"> </t>
        </is>
      </c>
      <c r="C24" s="9" t="n">
        <v>0.01</v>
      </c>
      <c r="D24" s="4" t="inlineStr">
        <is>
          <t xml:space="preserve"> </t>
        </is>
      </c>
      <c r="E24" s="4" t="inlineStr">
        <is>
          <t xml:space="preserve"> </t>
        </is>
      </c>
      <c r="F24" s="4" t="inlineStr">
        <is>
          <t xml:space="preserve"> </t>
        </is>
      </c>
    </row>
    <row r="25">
      <c r="A25" s="4" t="inlineStr">
        <is>
          <t>Secured Debt | First Lien Loan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interest rate</t>
        </is>
      </c>
      <c r="B27" s="4" t="inlineStr">
        <is>
          <t xml:space="preserve"> </t>
        </is>
      </c>
      <c r="C27" s="4" t="inlineStr">
        <is>
          <t xml:space="preserve"> </t>
        </is>
      </c>
      <c r="D27" s="8" t="n">
        <v>0.07099999999999999</v>
      </c>
      <c r="E27" s="4" t="inlineStr">
        <is>
          <t xml:space="preserve"> </t>
        </is>
      </c>
      <c r="F27" s="4" t="inlineStr">
        <is>
          <t xml:space="preserve"> </t>
        </is>
      </c>
    </row>
    <row r="28">
      <c r="A28" s="4" t="inlineStr">
        <is>
          <t>Senior Secured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additional incremental facility</t>
        </is>
      </c>
      <c r="B30" s="4" t="inlineStr">
        <is>
          <t xml:space="preserve"> </t>
        </is>
      </c>
      <c r="C30" s="5" t="n">
        <v>400000000</v>
      </c>
      <c r="D30" s="4" t="inlineStr">
        <is>
          <t xml:space="preserve"> </t>
        </is>
      </c>
      <c r="E30" s="4" t="inlineStr">
        <is>
          <t xml:space="preserve"> </t>
        </is>
      </c>
      <c r="F30" s="4" t="inlineStr">
        <is>
          <t xml:space="preserve"> </t>
        </is>
      </c>
    </row>
    <row r="31">
      <c r="A31" s="4" t="inlineStr">
        <is>
          <t>Debt issuance costs, gross</t>
        </is>
      </c>
      <c r="B31" s="4" t="inlineStr">
        <is>
          <t xml:space="preserve"> </t>
        </is>
      </c>
      <c r="C31" s="4" t="inlineStr">
        <is>
          <t xml:space="preserve"> </t>
        </is>
      </c>
      <c r="D31" s="5" t="n">
        <v>3300000</v>
      </c>
      <c r="E31" s="4" t="inlineStr">
        <is>
          <t xml:space="preserve"> </t>
        </is>
      </c>
      <c r="F31" s="4" t="inlineStr">
        <is>
          <t xml:space="preserve"> </t>
        </is>
      </c>
    </row>
    <row r="32">
      <c r="A32" s="4" t="inlineStr">
        <is>
          <t>Debt issuance costs</t>
        </is>
      </c>
      <c r="B32" s="4" t="inlineStr">
        <is>
          <t xml:space="preserve"> </t>
        </is>
      </c>
      <c r="C32" s="4" t="inlineStr">
        <is>
          <t xml:space="preserve"> </t>
        </is>
      </c>
      <c r="D32" s="6" t="n">
        <v>2400000</v>
      </c>
      <c r="E32" s="4" t="inlineStr">
        <is>
          <t xml:space="preserve"> </t>
        </is>
      </c>
      <c r="F32" s="4" t="inlineStr">
        <is>
          <t xml:space="preserve"> </t>
        </is>
      </c>
    </row>
    <row r="33">
      <c r="A33" s="4" t="inlineStr">
        <is>
          <t>Debt related commitment fees and debt issuance costs</t>
        </is>
      </c>
      <c r="B33" s="4" t="inlineStr">
        <is>
          <t xml:space="preserve"> </t>
        </is>
      </c>
      <c r="C33" s="4" t="inlineStr">
        <is>
          <t xml:space="preserve"> </t>
        </is>
      </c>
      <c r="D33" s="4" t="inlineStr">
        <is>
          <t xml:space="preserve"> </t>
        </is>
      </c>
      <c r="E33" s="5" t="n">
        <v>900000</v>
      </c>
      <c r="F33" s="4" t="inlineStr">
        <is>
          <t xml:space="preserve"> </t>
        </is>
      </c>
    </row>
    <row r="34">
      <c r="A34" s="4" t="inlineStr">
        <is>
          <t>Sonoma-Cutr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s to acquire business, gross</t>
        </is>
      </c>
      <c r="B36" s="5" t="n">
        <v>50000000</v>
      </c>
      <c r="C36" s="4" t="inlineStr">
        <is>
          <t xml:space="preserve"> </t>
        </is>
      </c>
      <c r="D36" s="4" t="inlineStr">
        <is>
          <t xml:space="preserve"> </t>
        </is>
      </c>
      <c r="E36" s="4" t="inlineStr">
        <is>
          <t xml:space="preserve"> </t>
        </is>
      </c>
      <c r="F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 under line of credit</t>
        </is>
      </c>
      <c r="B39" s="4" t="inlineStr">
        <is>
          <t xml:space="preserve"> </t>
        </is>
      </c>
      <c r="C39" s="4" t="inlineStr">
        <is>
          <t xml:space="preserve"> </t>
        </is>
      </c>
      <c r="D39" s="6" t="n">
        <v>135000000</v>
      </c>
      <c r="E39" s="4" t="inlineStr">
        <is>
          <t xml:space="preserve"> </t>
        </is>
      </c>
      <c r="F39" s="4" t="inlineStr">
        <is>
          <t xml:space="preserve"> </t>
        </is>
      </c>
    </row>
    <row r="40">
      <c r="A40" s="4" t="inlineStr">
        <is>
          <t>Revolving Credit Facility | First Lien Senior Secured Credit Fac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borrowing capacity</t>
        </is>
      </c>
      <c r="B42" s="4" t="inlineStr">
        <is>
          <t xml:space="preserve"> </t>
        </is>
      </c>
      <c r="C42" s="6" t="n">
        <v>425000000</v>
      </c>
      <c r="D42" s="4" t="inlineStr">
        <is>
          <t xml:space="preserve"> </t>
        </is>
      </c>
      <c r="E42" s="4" t="inlineStr">
        <is>
          <t xml:space="preserve"> </t>
        </is>
      </c>
      <c r="F42" s="4" t="inlineStr">
        <is>
          <t xml:space="preserve"> </t>
        </is>
      </c>
    </row>
    <row r="43">
      <c r="A43" s="4" t="inlineStr">
        <is>
          <t>Revolving Credit Facility | First Lien Loan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maining borrowing capacity</t>
        </is>
      </c>
      <c r="B45" s="4" t="inlineStr">
        <is>
          <t xml:space="preserve"> </t>
        </is>
      </c>
      <c r="C45" s="4" t="inlineStr">
        <is>
          <t xml:space="preserve"> </t>
        </is>
      </c>
      <c r="D45" s="6" t="n">
        <v>324000000</v>
      </c>
      <c r="E45" s="4" t="inlineStr">
        <is>
          <t xml:space="preserve"> </t>
        </is>
      </c>
      <c r="F45" s="4" t="inlineStr">
        <is>
          <t xml:space="preserve"> </t>
        </is>
      </c>
    </row>
    <row r="46">
      <c r="A46" s="4" t="inlineStr">
        <is>
          <t>Additional borrowing capacity</t>
        </is>
      </c>
      <c r="B46" s="4" t="inlineStr">
        <is>
          <t xml:space="preserve"> </t>
        </is>
      </c>
      <c r="C46" s="4" t="inlineStr">
        <is>
          <t xml:space="preserve"> </t>
        </is>
      </c>
      <c r="D46" s="5" t="n">
        <v>30000000</v>
      </c>
      <c r="E46" s="4" t="inlineStr">
        <is>
          <t xml:space="preserve"> </t>
        </is>
      </c>
      <c r="F46" s="4" t="inlineStr">
        <is>
          <t xml:space="preserve"> </t>
        </is>
      </c>
    </row>
    <row r="47">
      <c r="A47" s="4" t="inlineStr">
        <is>
          <t>Weighted average interest rate</t>
        </is>
      </c>
      <c r="B47" s="4" t="inlineStr">
        <is>
          <t xml:space="preserve"> </t>
        </is>
      </c>
      <c r="C47" s="4" t="inlineStr">
        <is>
          <t xml:space="preserve"> </t>
        </is>
      </c>
      <c r="D47" s="8" t="n">
        <v>0.076</v>
      </c>
      <c r="E47" s="4" t="inlineStr">
        <is>
          <t xml:space="preserve"> </t>
        </is>
      </c>
      <c r="F47" s="4" t="inlineStr">
        <is>
          <t xml:space="preserve"> </t>
        </is>
      </c>
    </row>
    <row r="48">
      <c r="A48" s="4" t="inlineStr">
        <is>
          <t>Term Loan Facility | First Lien Senior Secured Credit Fac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borrowing capacity</t>
        </is>
      </c>
      <c r="B50" s="4" t="inlineStr">
        <is>
          <t xml:space="preserve"> </t>
        </is>
      </c>
      <c r="C50" s="6" t="n">
        <v>225800000</v>
      </c>
      <c r="D50" s="4" t="inlineStr">
        <is>
          <t xml:space="preserve"> </t>
        </is>
      </c>
      <c r="E50" s="4" t="inlineStr">
        <is>
          <t xml:space="preserve"> </t>
        </is>
      </c>
      <c r="F50" s="4" t="inlineStr">
        <is>
          <t xml:space="preserve"> </t>
        </is>
      </c>
    </row>
    <row r="51">
      <c r="A51" s="4" t="inlineStr">
        <is>
          <t>Payment, principal</t>
        </is>
      </c>
      <c r="B51" s="4" t="inlineStr">
        <is>
          <t xml:space="preserve"> </t>
        </is>
      </c>
      <c r="C51" s="6" t="n">
        <v>2400000</v>
      </c>
      <c r="D51" s="4" t="inlineStr">
        <is>
          <t xml:space="preserve"> </t>
        </is>
      </c>
      <c r="E51" s="4" t="inlineStr">
        <is>
          <t xml:space="preserve"> </t>
        </is>
      </c>
      <c r="F51" s="4" t="inlineStr">
        <is>
          <t xml:space="preserve"> </t>
        </is>
      </c>
    </row>
    <row r="52">
      <c r="A52" s="4" t="inlineStr">
        <is>
          <t>Delayed Draw Term Loan Facility | First Lien Senior Secured Credit Fac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4" t="inlineStr">
        <is>
          <t xml:space="preserve"> </t>
        </is>
      </c>
      <c r="C54" s="5" t="n">
        <v>25000000</v>
      </c>
      <c r="D54" s="4" t="inlineStr">
        <is>
          <t xml:space="preserve"> </t>
        </is>
      </c>
      <c r="E54" s="4" t="inlineStr">
        <is>
          <t xml:space="preserve"> </t>
        </is>
      </c>
      <c r="F54" s="4" t="inlineStr">
        <is>
          <t xml:space="preserve"> </t>
        </is>
      </c>
    </row>
    <row r="55">
      <c r="A55" s="4" t="inlineStr">
        <is>
          <t>Term Loan And Delayed Draw Term Loan Facilities | First Lien Senior Secured Credit Fac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loan margin rate</t>
        </is>
      </c>
      <c r="B57" s="4" t="inlineStr">
        <is>
          <t xml:space="preserve"> </t>
        </is>
      </c>
      <c r="C57" s="13" t="n">
        <v>0.01625</v>
      </c>
      <c r="D57" s="4" t="inlineStr">
        <is>
          <t xml:space="preserve"> </t>
        </is>
      </c>
      <c r="E57" s="4" t="inlineStr">
        <is>
          <t xml:space="preserve"> </t>
        </is>
      </c>
      <c r="F57" s="4" t="inlineStr">
        <is>
          <t xml:space="preserve"> </t>
        </is>
      </c>
    </row>
    <row r="58">
      <c r="A58" s="4" t="inlineStr">
        <is>
          <t>Term Loan And Delayed Draw Term Loan Facilities | First Lien Senior Secured Credit Facilities | Variable Rate Component On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variable rate (percent)</t>
        </is>
      </c>
      <c r="B60" s="4" t="inlineStr">
        <is>
          <t xml:space="preserve"> </t>
        </is>
      </c>
      <c r="C60" s="8" t="n">
        <v>0.001</v>
      </c>
      <c r="D60" s="4" t="inlineStr">
        <is>
          <t xml:space="preserve"> </t>
        </is>
      </c>
      <c r="E60" s="4" t="inlineStr">
        <is>
          <t xml:space="preserve"> </t>
        </is>
      </c>
      <c r="F60" s="4" t="inlineStr">
        <is>
          <t xml:space="preserve"> </t>
        </is>
      </c>
    </row>
    <row r="61">
      <c r="A61" s="4" t="inlineStr">
        <is>
          <t>Term Loan And Delayed Draw Term Loan Facilities | First Lien Senior Secured Credit Facilities | Variable Rate Component Two</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 (percent)</t>
        </is>
      </c>
      <c r="B63" s="4" t="inlineStr">
        <is>
          <t xml:space="preserve"> </t>
        </is>
      </c>
      <c r="C63" s="8" t="n">
        <v>0.0015</v>
      </c>
      <c r="D63" s="4" t="inlineStr">
        <is>
          <t xml:space="preserve"> </t>
        </is>
      </c>
      <c r="E63" s="4" t="inlineStr">
        <is>
          <t xml:space="preserve"> </t>
        </is>
      </c>
      <c r="F63"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Long Term Debt Repayment (Details) - Secured Debt and Lines of Credit $ in Thousands</t>
        </is>
      </c>
      <c r="B1" s="2" t="inlineStr">
        <is>
          <t>Jul. 31, 2024 USD ($)</t>
        </is>
      </c>
    </row>
    <row r="2">
      <c r="A2" s="3" t="inlineStr">
        <is>
          <t>Debt Instrument [Line Items]</t>
        </is>
      </c>
      <c r="B2" s="4" t="inlineStr">
        <is>
          <t xml:space="preserve"> </t>
        </is>
      </c>
    </row>
    <row r="3">
      <c r="A3" s="4" t="inlineStr">
        <is>
          <t>2025</t>
        </is>
      </c>
      <c r="B3" s="5" t="n">
        <v>9721</v>
      </c>
    </row>
    <row r="4">
      <c r="A4" s="4" t="inlineStr">
        <is>
          <t>2026</t>
        </is>
      </c>
      <c r="B4" s="6" t="n">
        <v>9721</v>
      </c>
    </row>
    <row r="5">
      <c r="A5" s="4" t="inlineStr">
        <is>
          <t>2027</t>
        </is>
      </c>
      <c r="B5" s="6" t="n">
        <v>9721</v>
      </c>
    </row>
    <row r="6">
      <c r="A6" s="4" t="inlineStr">
        <is>
          <t>2028</t>
        </is>
      </c>
      <c r="B6" s="6" t="n">
        <v>282669</v>
      </c>
    </row>
    <row r="7">
      <c r="A7" s="4" t="inlineStr">
        <is>
          <t>2029</t>
        </is>
      </c>
      <c r="B7" s="6" t="n">
        <v>0</v>
      </c>
    </row>
    <row r="8">
      <c r="A8" s="4" t="inlineStr">
        <is>
          <t>Thereafter</t>
        </is>
      </c>
      <c r="B8" s="6" t="n">
        <v>0</v>
      </c>
    </row>
    <row r="9">
      <c r="A9" s="4" t="inlineStr">
        <is>
          <t>Total</t>
        </is>
      </c>
      <c r="B9" s="5" t="n">
        <v>3118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Jul. 31, 2024</t>
        </is>
      </c>
      <c r="C1" s="2" t="inlineStr">
        <is>
          <t>Jul. 31, 2023</t>
        </is>
      </c>
    </row>
    <row r="2">
      <c r="A2" s="3" t="inlineStr">
        <is>
          <t>Derivative Instruments and Hedging Activities Disclosure [Abstract]</t>
        </is>
      </c>
      <c r="B2" s="4" t="inlineStr">
        <is>
          <t xml:space="preserve"> </t>
        </is>
      </c>
      <c r="C2" s="4" t="inlineStr">
        <is>
          <t xml:space="preserve"> </t>
        </is>
      </c>
    </row>
    <row r="3">
      <c r="A3" s="4" t="inlineStr">
        <is>
          <t>Cash collateral received</t>
        </is>
      </c>
      <c r="B3" s="5" t="n">
        <v>0</v>
      </c>
      <c r="C3" s="5" t="n">
        <v>0</v>
      </c>
    </row>
    <row r="4">
      <c r="A4" s="4" t="inlineStr">
        <is>
          <t>Cash collateral pledged</t>
        </is>
      </c>
      <c r="B4" s="5" t="n">
        <v>0</v>
      </c>
      <c r="C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Derivatives (Details) - Interest Rate Swap Expiring November 2027 $ in Thousands</t>
        </is>
      </c>
      <c r="B1" s="2" t="inlineStr">
        <is>
          <t>Jul. 31, 2024 USD ($)</t>
        </is>
      </c>
    </row>
    <row r="2">
      <c r="A2" s="3" t="inlineStr">
        <is>
          <t>Derivative [Line Items]</t>
        </is>
      </c>
      <c r="B2" s="4" t="inlineStr">
        <is>
          <t xml:space="preserve"> </t>
        </is>
      </c>
    </row>
    <row r="3">
      <c r="A3" s="4" t="inlineStr">
        <is>
          <t>Notional amount</t>
        </is>
      </c>
      <c r="B3" s="5" t="n">
        <v>100000</v>
      </c>
    </row>
    <row r="4">
      <c r="A4" s="4" t="inlineStr">
        <is>
          <t>Interest rate</t>
        </is>
      </c>
      <c r="B4" s="13" t="n">
        <v>0.037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Not Designated as Hedging Instrument - USD ($) $ in Thousands</t>
        </is>
      </c>
      <c r="B1" s="2" t="inlineStr">
        <is>
          <t>Jul. 31, 2024</t>
        </is>
      </c>
      <c r="C1" s="2" t="inlineStr">
        <is>
          <t>Jul. 31, 2023</t>
        </is>
      </c>
    </row>
    <row r="2">
      <c r="A2" s="3" t="inlineStr">
        <is>
          <t>Derivative [Line Items]</t>
        </is>
      </c>
      <c r="B2" s="4" t="inlineStr">
        <is>
          <t xml:space="preserve"> </t>
        </is>
      </c>
      <c r="C2" s="4" t="inlineStr">
        <is>
          <t xml:space="preserve"> </t>
        </is>
      </c>
    </row>
    <row r="3">
      <c r="A3" s="4" t="inlineStr">
        <is>
          <t>Notional amount</t>
        </is>
      </c>
      <c r="B3" s="5" t="n">
        <v>103792</v>
      </c>
      <c r="C3" s="5" t="n">
        <v>105610</v>
      </c>
    </row>
    <row r="4">
      <c r="A4" s="4" t="inlineStr">
        <is>
          <t>Interest rate swap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100000</v>
      </c>
      <c r="C6" s="6" t="n">
        <v>10000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3792</v>
      </c>
      <c r="C9" s="5" t="n">
        <v>56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Not Designated as Hedging Instrument - USD ($) $ in Thousands</t>
        </is>
      </c>
      <c r="B1" s="2" t="inlineStr">
        <is>
          <t>Jul. 31, 2024</t>
        </is>
      </c>
      <c r="C1" s="2" t="inlineStr">
        <is>
          <t>Jul. 31, 2023</t>
        </is>
      </c>
    </row>
    <row r="2">
      <c r="A2" s="3" t="inlineStr">
        <is>
          <t>Derivatives, Fair Value [Line Items]</t>
        </is>
      </c>
      <c r="B2" s="4" t="inlineStr">
        <is>
          <t xml:space="preserve"> </t>
        </is>
      </c>
      <c r="C2" s="4" t="inlineStr">
        <is>
          <t xml:space="preserve"> </t>
        </is>
      </c>
    </row>
    <row r="3">
      <c r="A3" s="4" t="inlineStr">
        <is>
          <t>Derivative asset</t>
        </is>
      </c>
      <c r="B3" s="5" t="n">
        <v>470</v>
      </c>
      <c r="C3" s="5" t="n">
        <v>1186</v>
      </c>
    </row>
    <row r="4">
      <c r="A4" s="4" t="inlineStr">
        <is>
          <t>Derivative liability</t>
        </is>
      </c>
      <c r="B4" s="6" t="n">
        <v>0</v>
      </c>
      <c r="C4" s="6" t="n">
        <v>0</v>
      </c>
    </row>
    <row r="5">
      <c r="A5" s="4" t="inlineStr">
        <is>
          <t>Interest rate swap contract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465</v>
      </c>
      <c r="C7" s="6" t="n">
        <v>1117</v>
      </c>
    </row>
    <row r="8">
      <c r="A8" s="4" t="inlineStr">
        <is>
          <t>Interest rate swap contract |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6" t="n">
        <v>0</v>
      </c>
      <c r="C10" s="6" t="n">
        <v>0</v>
      </c>
    </row>
    <row r="11">
      <c r="A11" s="4" t="inlineStr">
        <is>
          <t>Foreign currency forward contrac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6" t="n">
        <v>5</v>
      </c>
      <c r="C13" s="6" t="n">
        <v>69</v>
      </c>
    </row>
    <row r="14">
      <c r="A14" s="4" t="inlineStr">
        <is>
          <t>Foreign currency forward contracts |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5" t="n">
        <v>0</v>
      </c>
      <c r="C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Gains and Losses in the Condensed Consolidated Statements of Operations (Details) - USD ($) $ in Thousands</t>
        </is>
      </c>
      <c r="B1" s="2" t="inlineStr">
        <is>
          <t>12 Months Ended</t>
        </is>
      </c>
    </row>
    <row r="2">
      <c r="B2" s="2" t="inlineStr">
        <is>
          <t>Jul. 31, 2024</t>
        </is>
      </c>
      <c r="C2" s="2" t="inlineStr">
        <is>
          <t>Jul. 31, 2023</t>
        </is>
      </c>
      <c r="D2" s="2" t="inlineStr">
        <is>
          <t>Jul. 31, 2022</t>
        </is>
      </c>
    </row>
    <row r="3">
      <c r="A3" s="3" t="inlineStr">
        <is>
          <t>Derivative [Line Items]</t>
        </is>
      </c>
      <c r="B3" s="4" t="inlineStr">
        <is>
          <t xml:space="preserve"> </t>
        </is>
      </c>
      <c r="C3" s="4" t="inlineStr">
        <is>
          <t xml:space="preserve"> </t>
        </is>
      </c>
      <c r="D3" s="4" t="inlineStr">
        <is>
          <t xml:space="preserve"> </t>
        </is>
      </c>
    </row>
    <row r="4">
      <c r="A4" s="4" t="inlineStr">
        <is>
          <t>Total loss (gain)</t>
        </is>
      </c>
      <c r="B4" s="5" t="n">
        <v>716</v>
      </c>
      <c r="C4" s="5" t="n">
        <v>34</v>
      </c>
      <c r="D4" s="5" t="n">
        <v>-1695</v>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loss (gain)</t>
        </is>
      </c>
      <c r="B7" s="6" t="n">
        <v>716</v>
      </c>
      <c r="C7" s="6" t="n">
        <v>34</v>
      </c>
      <c r="D7" s="6" t="n">
        <v>-1695</v>
      </c>
    </row>
    <row r="8">
      <c r="A8" s="4" t="inlineStr">
        <is>
          <t>Not Designated as Hedging Instrument | Interest rate swap contrac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loss (gain)</t>
        </is>
      </c>
      <c r="B10" s="6" t="n">
        <v>652</v>
      </c>
      <c r="C10" s="6" t="n">
        <v>326</v>
      </c>
      <c r="D10" s="6" t="n">
        <v>-1923</v>
      </c>
    </row>
    <row r="11">
      <c r="A11" s="4" t="inlineStr">
        <is>
          <t>Not Designated as Hedging Instrument | Foreign currency forward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loss (gain)</t>
        </is>
      </c>
      <c r="B13" s="5" t="n">
        <v>64</v>
      </c>
      <c r="C13" s="5" t="n">
        <v>-292</v>
      </c>
      <c r="D13" s="5" t="n">
        <v>2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31, 2024</t>
        </is>
      </c>
      <c r="C1" s="2" t="inlineStr">
        <is>
          <t>Jul. 31, 2023</t>
        </is>
      </c>
    </row>
    <row r="2">
      <c r="A2" s="4" t="inlineStr">
        <is>
          <t>Quoted prices in active markets (Level 1) | Interest rate swap contrac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t>
        </is>
      </c>
      <c r="B4" s="5" t="n">
        <v>0</v>
      </c>
      <c r="C4" s="5" t="n">
        <v>0</v>
      </c>
    </row>
    <row r="5">
      <c r="A5" s="4" t="inlineStr">
        <is>
          <t>Quoted prices in active markets (Level 1) | Foreign currency forward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6" t="n">
        <v>0</v>
      </c>
      <c r="C7" s="6" t="n">
        <v>0</v>
      </c>
    </row>
    <row r="8">
      <c r="A8" s="4" t="inlineStr">
        <is>
          <t>Significant other observable inputs (Level 2) | Interest rate swap contrac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6" t="n">
        <v>465</v>
      </c>
      <c r="C10" s="6" t="n">
        <v>1117</v>
      </c>
    </row>
    <row r="11">
      <c r="A11" s="4" t="inlineStr">
        <is>
          <t>Significant other observable inputs (Level 2) | Foreign currency forward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6" t="n">
        <v>5</v>
      </c>
      <c r="C13" s="6" t="n">
        <v>69</v>
      </c>
    </row>
    <row r="14">
      <c r="A14" s="4" t="inlineStr">
        <is>
          <t>Significant unobservable inputs (Level 3) | Interest rate swap contrac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6" t="n">
        <v>0</v>
      </c>
      <c r="C16" s="6" t="n">
        <v>0</v>
      </c>
    </row>
    <row r="17">
      <c r="A17" s="4" t="inlineStr">
        <is>
          <t>Significant unobservable inputs (Level 3) | Foreign currency forward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5" t="n">
        <v>0</v>
      </c>
      <c r="C1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l. 31, 2024</t>
        </is>
      </c>
      <c r="C2" s="2" t="inlineStr">
        <is>
          <t>Jul. 31, 2023</t>
        </is>
      </c>
      <c r="D2" s="2" t="inlineStr">
        <is>
          <t>Jul. 31, 2022</t>
        </is>
      </c>
    </row>
    <row r="3">
      <c r="A3" s="3" t="inlineStr">
        <is>
          <t>Current:</t>
        </is>
      </c>
      <c r="B3" s="4" t="inlineStr">
        <is>
          <t xml:space="preserve"> </t>
        </is>
      </c>
      <c r="C3" s="4" t="inlineStr">
        <is>
          <t xml:space="preserve"> </t>
        </is>
      </c>
      <c r="D3" s="4" t="inlineStr">
        <is>
          <t xml:space="preserve"> </t>
        </is>
      </c>
    </row>
    <row r="4">
      <c r="A4" s="4" t="inlineStr">
        <is>
          <t>Federal</t>
        </is>
      </c>
      <c r="B4" s="5" t="n">
        <v>16088</v>
      </c>
      <c r="C4" s="5" t="n">
        <v>19184</v>
      </c>
      <c r="D4" s="5" t="n">
        <v>13844</v>
      </c>
    </row>
    <row r="5">
      <c r="A5" s="4" t="inlineStr">
        <is>
          <t>State</t>
        </is>
      </c>
      <c r="B5" s="6" t="n">
        <v>4685</v>
      </c>
      <c r="C5" s="6" t="n">
        <v>6266</v>
      </c>
      <c r="D5" s="6" t="n">
        <v>4864</v>
      </c>
    </row>
    <row r="6">
      <c r="A6" s="4" t="inlineStr">
        <is>
          <t>Total current income taxes</t>
        </is>
      </c>
      <c r="B6" s="6" t="n">
        <v>20773</v>
      </c>
      <c r="C6" s="6" t="n">
        <v>25450</v>
      </c>
      <c r="D6" s="6" t="n">
        <v>18708</v>
      </c>
    </row>
    <row r="7">
      <c r="A7" s="3" t="inlineStr">
        <is>
          <t>Deferred:</t>
        </is>
      </c>
      <c r="B7" s="4" t="inlineStr">
        <is>
          <t xml:space="preserve"> </t>
        </is>
      </c>
      <c r="C7" s="4" t="inlineStr">
        <is>
          <t xml:space="preserve"> </t>
        </is>
      </c>
      <c r="D7" s="4" t="inlineStr">
        <is>
          <t xml:space="preserve"> </t>
        </is>
      </c>
    </row>
    <row r="8">
      <c r="A8" s="4" t="inlineStr">
        <is>
          <t>Federal</t>
        </is>
      </c>
      <c r="B8" s="6" t="n">
        <v>1646</v>
      </c>
      <c r="C8" s="6" t="n">
        <v>-262</v>
      </c>
      <c r="D8" s="6" t="n">
        <v>2080</v>
      </c>
    </row>
    <row r="9">
      <c r="A9" s="4" t="inlineStr">
        <is>
          <t>State</t>
        </is>
      </c>
      <c r="B9" s="6" t="n">
        <v>-1616</v>
      </c>
      <c r="C9" s="6" t="n">
        <v>-5</v>
      </c>
      <c r="D9" s="6" t="n">
        <v>1736</v>
      </c>
    </row>
    <row r="10">
      <c r="A10" s="4" t="inlineStr">
        <is>
          <t>Total deferred income taxes</t>
        </is>
      </c>
      <c r="B10" s="6" t="n">
        <v>30</v>
      </c>
      <c r="C10" s="6" t="n">
        <v>-267</v>
      </c>
      <c r="D10" s="6" t="n">
        <v>3816</v>
      </c>
    </row>
    <row r="11">
      <c r="A11" s="4" t="inlineStr">
        <is>
          <t>Income tax expense</t>
        </is>
      </c>
      <c r="B11" s="5" t="n">
        <v>20803</v>
      </c>
      <c r="C11" s="5" t="n">
        <v>25183</v>
      </c>
      <c r="D11" s="5" t="n">
        <v>225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l. 31, 2024</t>
        </is>
      </c>
      <c r="C2" s="2" t="inlineStr">
        <is>
          <t>Jul. 31, 2023</t>
        </is>
      </c>
      <c r="D2" s="2" t="inlineStr">
        <is>
          <t>Jul. 31, 2022</t>
        </is>
      </c>
    </row>
    <row r="3">
      <c r="A3" s="3" t="inlineStr">
        <is>
          <t>Income Statement [Abstract]</t>
        </is>
      </c>
      <c r="B3" s="4" t="inlineStr">
        <is>
          <t xml:space="preserve"> </t>
        </is>
      </c>
      <c r="C3" s="4" t="inlineStr">
        <is>
          <t xml:space="preserve"> </t>
        </is>
      </c>
      <c r="D3" s="4" t="inlineStr">
        <is>
          <t xml:space="preserve"> </t>
        </is>
      </c>
    </row>
    <row r="4">
      <c r="A4" s="4" t="inlineStr">
        <is>
          <t>Excise taxes</t>
        </is>
      </c>
      <c r="B4" s="5" t="n">
        <v>5485</v>
      </c>
      <c r="C4" s="5" t="n">
        <v>5446</v>
      </c>
      <c r="D4" s="5" t="n">
        <v>51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l. 31, 2024</t>
        </is>
      </c>
      <c r="C1" s="2" t="inlineStr">
        <is>
          <t>Jul. 31, 2023</t>
        </is>
      </c>
    </row>
    <row r="2">
      <c r="A2" s="3" t="inlineStr">
        <is>
          <t>Deferred tax assets:</t>
        </is>
      </c>
      <c r="B2" s="4" t="inlineStr">
        <is>
          <t xml:space="preserve"> </t>
        </is>
      </c>
      <c r="C2" s="4" t="inlineStr">
        <is>
          <t xml:space="preserve"> </t>
        </is>
      </c>
    </row>
    <row r="3">
      <c r="A3" s="4" t="inlineStr">
        <is>
          <t>Operating lease liabilities</t>
        </is>
      </c>
      <c r="B3" s="5" t="n">
        <v>6919</v>
      </c>
      <c r="C3" s="5" t="n">
        <v>5201</v>
      </c>
    </row>
    <row r="4">
      <c r="A4" s="4" t="inlineStr">
        <is>
          <t>Accrued liabilities</t>
        </is>
      </c>
      <c r="B4" s="6" t="n">
        <v>1854</v>
      </c>
      <c r="C4" s="6" t="n">
        <v>1579</v>
      </c>
    </row>
    <row r="5">
      <c r="A5" s="4" t="inlineStr">
        <is>
          <t>Equity-based compensation</t>
        </is>
      </c>
      <c r="B5" s="6" t="n">
        <v>1521</v>
      </c>
      <c r="C5" s="6" t="n">
        <v>1041</v>
      </c>
    </row>
    <row r="6">
      <c r="A6" s="4" t="inlineStr">
        <is>
          <t>State taxes</t>
        </is>
      </c>
      <c r="B6" s="6" t="n">
        <v>902</v>
      </c>
      <c r="C6" s="6" t="n">
        <v>1411</v>
      </c>
    </row>
    <row r="7">
      <c r="A7" s="4" t="inlineStr">
        <is>
          <t>Inventory</t>
        </is>
      </c>
      <c r="B7" s="6" t="n">
        <v>0</v>
      </c>
      <c r="C7" s="6" t="n">
        <v>2385</v>
      </c>
    </row>
    <row r="8">
      <c r="A8" s="4" t="inlineStr">
        <is>
          <t>Other</t>
        </is>
      </c>
      <c r="B8" s="6" t="n">
        <v>75</v>
      </c>
      <c r="C8" s="6" t="n">
        <v>158</v>
      </c>
    </row>
    <row r="9">
      <c r="A9" s="4" t="inlineStr">
        <is>
          <t>Total deferred tax assets</t>
        </is>
      </c>
      <c r="B9" s="6" t="n">
        <v>11271</v>
      </c>
      <c r="C9" s="6" t="n">
        <v>11775</v>
      </c>
    </row>
    <row r="10">
      <c r="A10" s="3" t="inlineStr">
        <is>
          <t>Deferred tax liabilities:</t>
        </is>
      </c>
      <c r="B10" s="4" t="inlineStr">
        <is>
          <t xml:space="preserve"> </t>
        </is>
      </c>
      <c r="C10" s="4" t="inlineStr">
        <is>
          <t xml:space="preserve"> </t>
        </is>
      </c>
    </row>
    <row r="11">
      <c r="A11" s="4" t="inlineStr">
        <is>
          <t>Property and equipment</t>
        </is>
      </c>
      <c r="B11" s="6" t="n">
        <v>-101015</v>
      </c>
      <c r="C11" s="6" t="n">
        <v>-48448</v>
      </c>
    </row>
    <row r="12">
      <c r="A12" s="4" t="inlineStr">
        <is>
          <t>Intangible assets</t>
        </is>
      </c>
      <c r="B12" s="6" t="n">
        <v>-47595</v>
      </c>
      <c r="C12" s="6" t="n">
        <v>-45607</v>
      </c>
    </row>
    <row r="13">
      <c r="A13" s="4" t="inlineStr">
        <is>
          <t>Operating lease asset</t>
        </is>
      </c>
      <c r="B13" s="6" t="n">
        <v>-6913</v>
      </c>
      <c r="C13" s="6" t="n">
        <v>-5216</v>
      </c>
    </row>
    <row r="14">
      <c r="A14" s="4" t="inlineStr">
        <is>
          <t>Inventory</t>
        </is>
      </c>
      <c r="B14" s="6" t="n">
        <v>-4224</v>
      </c>
      <c r="C14" s="6" t="n">
        <v>0</v>
      </c>
    </row>
    <row r="15">
      <c r="A15" s="4" t="inlineStr">
        <is>
          <t>Prepaid expenses</t>
        </is>
      </c>
      <c r="B15" s="6" t="n">
        <v>-2511</v>
      </c>
      <c r="C15" s="6" t="n">
        <v>-2434</v>
      </c>
    </row>
    <row r="16">
      <c r="A16" s="4" t="inlineStr">
        <is>
          <t>Interest rate swap</t>
        </is>
      </c>
      <c r="B16" s="6" t="n">
        <v>-117</v>
      </c>
      <c r="C16" s="6" t="n">
        <v>-286</v>
      </c>
    </row>
    <row r="17">
      <c r="A17" s="4" t="inlineStr">
        <is>
          <t>Total deferred tax liabilities</t>
        </is>
      </c>
      <c r="B17" s="6" t="n">
        <v>-162375</v>
      </c>
      <c r="C17" s="6" t="n">
        <v>-101991</v>
      </c>
    </row>
    <row r="18">
      <c r="A18" s="4" t="inlineStr">
        <is>
          <t>Net deferred tax liabilities</t>
        </is>
      </c>
      <c r="B18" s="5" t="n">
        <v>-151104</v>
      </c>
      <c r="C18" s="5" t="n">
        <v>-902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income taxes</t>
        </is>
      </c>
      <c r="B5" s="8" t="n">
        <v>0.033</v>
      </c>
      <c r="C5" s="8" t="n">
        <v>0.053</v>
      </c>
      <c r="D5" s="8" t="n">
        <v>0.064</v>
      </c>
    </row>
    <row r="6">
      <c r="A6" s="4" t="inlineStr">
        <is>
          <t>Transaction expense</t>
        </is>
      </c>
      <c r="B6" s="10" t="n">
        <v>0.017</v>
      </c>
      <c r="C6" s="6" t="n">
        <v>0</v>
      </c>
      <c r="D6" s="6" t="n">
        <v>0</v>
      </c>
    </row>
    <row r="7">
      <c r="A7" s="4" t="inlineStr">
        <is>
          <t>Other</t>
        </is>
      </c>
      <c r="B7" s="8" t="n">
        <v>0.011</v>
      </c>
      <c r="C7" s="8" t="n">
        <v>0.004</v>
      </c>
      <c r="D7" s="4" t="inlineStr">
        <is>
          <t>(0.20%)</t>
        </is>
      </c>
    </row>
    <row r="8">
      <c r="A8" s="4" t="inlineStr">
        <is>
          <t>Effective tax rate</t>
        </is>
      </c>
      <c r="B8" s="8" t="n">
        <v>0.271</v>
      </c>
      <c r="C8" s="8" t="n">
        <v>0.267</v>
      </c>
      <c r="D8" s="8" t="n">
        <v>0.2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ies</t>
        </is>
      </c>
      <c r="B4" s="5" t="n">
        <v>0</v>
      </c>
      <c r="C4" s="5" t="n">
        <v>0</v>
      </c>
      <c r="D4" s="5" t="n">
        <v>0</v>
      </c>
    </row>
    <row r="5">
      <c r="A5" s="4" t="inlineStr">
        <is>
          <t>Additions based on tax positions related to 2023</t>
        </is>
      </c>
      <c r="B5" s="14" t="n">
        <v>8.5</v>
      </c>
      <c r="C5" s="6" t="n">
        <v>0</v>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Unrecognized tax benefits</t>
        </is>
      </c>
      <c r="B7" s="14" t="n">
        <v>9.1</v>
      </c>
      <c r="C7" s="14" t="n">
        <v>0.5</v>
      </c>
      <c r="D7" s="11" t="n">
        <v>0.4</v>
      </c>
    </row>
    <row r="8">
      <c r="A8" s="4" t="inlineStr">
        <is>
          <t>Research and development tax credit</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Unrecognized tax benefits</t>
        </is>
      </c>
      <c r="B10" s="11" t="n">
        <v>0.6</v>
      </c>
      <c r="C10" s="11" t="n">
        <v>0.5</v>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Jul. 31, 2024</t>
        </is>
      </c>
      <c r="C2" s="2" t="inlineStr">
        <is>
          <t>Jul. 31, 2023</t>
        </is>
      </c>
    </row>
    <row r="3">
      <c r="A3" s="3" t="inlineStr">
        <is>
          <t>Unrecognized Tax Benefits [Roll Forward]</t>
        </is>
      </c>
      <c r="B3" s="4" t="inlineStr">
        <is>
          <t xml:space="preserve"> </t>
        </is>
      </c>
      <c r="C3" s="4" t="inlineStr">
        <is>
          <t xml:space="preserve"> </t>
        </is>
      </c>
    </row>
    <row r="4">
      <c r="A4" s="4" t="inlineStr">
        <is>
          <t>Beginning balance</t>
        </is>
      </c>
      <c r="B4" s="11" t="n">
        <v>0.5</v>
      </c>
      <c r="C4" s="11" t="n">
        <v>0.4</v>
      </c>
    </row>
    <row r="5">
      <c r="A5" s="4" t="inlineStr">
        <is>
          <t>Additions based on tax positions related to 2023</t>
        </is>
      </c>
      <c r="B5" s="14" t="n">
        <v>8.5</v>
      </c>
      <c r="C5" s="6" t="n">
        <v>0</v>
      </c>
    </row>
    <row r="6">
      <c r="A6" s="4" t="inlineStr">
        <is>
          <t>Gross increase related to prior year tax positions</t>
        </is>
      </c>
      <c r="B6" s="14" t="n">
        <v>0.1</v>
      </c>
      <c r="C6" s="14" t="n">
        <v>0.1</v>
      </c>
    </row>
    <row r="7">
      <c r="A7" s="4" t="inlineStr">
        <is>
          <t>Ending balance</t>
        </is>
      </c>
      <c r="B7" s="11" t="n">
        <v>9.1</v>
      </c>
      <c r="C7" s="11" t="n">
        <v>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ul. 31, 2024</t>
        </is>
      </c>
      <c r="C2" s="2" t="inlineStr">
        <is>
          <t>Jul. 31, 2023</t>
        </is>
      </c>
      <c r="D2" s="2" t="inlineStr">
        <is>
          <t>Jul.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and discretionary contribution, percent</t>
        </is>
      </c>
      <c r="B4" s="9" t="n">
        <v>0.1</v>
      </c>
      <c r="C4" s="4" t="inlineStr">
        <is>
          <t xml:space="preserve"> </t>
        </is>
      </c>
      <c r="D4" s="4" t="inlineStr">
        <is>
          <t xml:space="preserve"> </t>
        </is>
      </c>
    </row>
    <row r="5">
      <c r="A5" s="4" t="inlineStr">
        <is>
          <t>Defined contribution plan, cost</t>
        </is>
      </c>
      <c r="B5" s="11" t="n">
        <v>5.8</v>
      </c>
      <c r="C5" s="11" t="n">
        <v>5.2</v>
      </c>
      <c r="D5" s="11" t="n">
        <v>4.6</v>
      </c>
    </row>
    <row r="6">
      <c r="A6" s="4" t="inlineStr">
        <is>
          <t>Deferred compensation plan, vesting period</t>
        </is>
      </c>
      <c r="B6" s="4" t="inlineStr">
        <is>
          <t>3 years</t>
        </is>
      </c>
      <c r="C6" s="4" t="inlineStr">
        <is>
          <t xml:space="preserve"> </t>
        </is>
      </c>
      <c r="D6" s="4" t="inlineStr">
        <is>
          <t xml:space="preserve"> </t>
        </is>
      </c>
    </row>
    <row r="7">
      <c r="A7" s="4" t="inlineStr">
        <is>
          <t>Deferred compensation arrangement with individual, contributions by employer</t>
        </is>
      </c>
      <c r="B7" s="11" t="n">
        <v>0.3</v>
      </c>
      <c r="C7" s="14" t="n">
        <v>0.3</v>
      </c>
      <c r="D7" s="11" t="n">
        <v>0.4</v>
      </c>
    </row>
    <row r="8">
      <c r="A8" s="4" t="inlineStr">
        <is>
          <t>Deferred compensation liability</t>
        </is>
      </c>
      <c r="B8" s="14" t="n">
        <v>3.9</v>
      </c>
      <c r="C8" s="14" t="n">
        <v>3.3</v>
      </c>
      <c r="D8" s="4" t="inlineStr">
        <is>
          <t xml:space="preserve"> </t>
        </is>
      </c>
    </row>
    <row r="9">
      <c r="A9" s="4" t="inlineStr">
        <is>
          <t>Cash surrender value of life insurance</t>
        </is>
      </c>
      <c r="B9" s="11" t="n">
        <v>3.7</v>
      </c>
      <c r="C9" s="11" t="n">
        <v>2.7</v>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4" customWidth="1" min="2" max="2"/>
    <col width="24" customWidth="1" min="3" max="3"/>
    <col width="16" customWidth="1" min="4" max="4"/>
    <col width="22" customWidth="1" min="5" max="5"/>
  </cols>
  <sheetData>
    <row r="1">
      <c r="A1" s="1" t="inlineStr">
        <is>
          <t>Commitments and Contingencies (Details) T in Thousands, $ in Millions</t>
        </is>
      </c>
      <c r="B1" s="2" t="inlineStr">
        <is>
          <t>12 Months Ended</t>
        </is>
      </c>
    </row>
    <row r="2">
      <c r="B2" s="2" t="inlineStr">
        <is>
          <t>Jul. 31, 2024 USD ($) T</t>
        </is>
      </c>
      <c r="C2" s="2" t="inlineStr">
        <is>
          <t>Jul. 31, 2023 USD ($) T</t>
        </is>
      </c>
      <c r="D2" s="2" t="inlineStr">
        <is>
          <t>Jul. 31, 2022 T</t>
        </is>
      </c>
      <c r="E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ong-term purchase contract, amount purchased, mass | T</t>
        </is>
      </c>
      <c r="B4" s="6" t="n">
        <v>36</v>
      </c>
      <c r="C4" s="6" t="n">
        <v>32</v>
      </c>
      <c r="D4" s="6" t="n">
        <v>29</v>
      </c>
      <c r="E4" s="4" t="inlineStr">
        <is>
          <t xml:space="preserve"> </t>
        </is>
      </c>
    </row>
    <row r="5">
      <c r="A5" s="4" t="inlineStr">
        <is>
          <t>Inventory cost</t>
        </is>
      </c>
      <c r="B5" s="11" t="n">
        <v>85.7</v>
      </c>
      <c r="C5" s="5" t="n">
        <v>71</v>
      </c>
      <c r="D5" s="4" t="inlineStr">
        <is>
          <t xml:space="preserve"> </t>
        </is>
      </c>
      <c r="E5" s="4" t="inlineStr">
        <is>
          <t xml:space="preserve"> </t>
        </is>
      </c>
    </row>
    <row r="6">
      <c r="A6" s="4" t="inlineStr">
        <is>
          <t>Indemnification Agreement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Accruals relating to indemnification provisions</t>
        </is>
      </c>
      <c r="B8" s="6" t="n">
        <v>0</v>
      </c>
      <c r="C8" s="6" t="n">
        <v>0</v>
      </c>
      <c r="D8" s="4" t="inlineStr">
        <is>
          <t xml:space="preserve"> </t>
        </is>
      </c>
      <c r="E8" s="4" t="inlineStr">
        <is>
          <t xml:space="preserve"> </t>
        </is>
      </c>
    </row>
    <row r="9">
      <c r="A9" s="4" t="inlineStr">
        <is>
          <t>Inventory</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Long-term purchase commitment, amount purchased, cost</t>
        </is>
      </c>
      <c r="B11" s="6" t="n">
        <v>92</v>
      </c>
      <c r="C11" s="14" t="n">
        <v>85.7</v>
      </c>
      <c r="D11" s="4" t="inlineStr">
        <is>
          <t xml:space="preserve"> </t>
        </is>
      </c>
      <c r="E11" s="4" t="inlineStr">
        <is>
          <t xml:space="preserve"> </t>
        </is>
      </c>
    </row>
    <row r="12">
      <c r="A12" s="4" t="inlineStr">
        <is>
          <t>Barrels</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Purchase commitment, amount committed</t>
        </is>
      </c>
      <c r="B14" s="14" t="n">
        <v>12.5</v>
      </c>
      <c r="C14" s="11" t="n">
        <v>10.6</v>
      </c>
      <c r="D14" s="4" t="inlineStr">
        <is>
          <t xml:space="preserve"> </t>
        </is>
      </c>
      <c r="E14" s="4" t="inlineStr">
        <is>
          <t xml:space="preserve"> </t>
        </is>
      </c>
    </row>
    <row r="15">
      <c r="A15" s="4" t="inlineStr">
        <is>
          <t>Barrels | Euro Member Countries, Euro</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Purchase commitment, amount committed</t>
        </is>
      </c>
      <c r="B17" s="14" t="n">
        <v>10.5</v>
      </c>
      <c r="C17" s="4" t="inlineStr">
        <is>
          <t xml:space="preserve"> </t>
        </is>
      </c>
      <c r="D17" s="4" t="inlineStr">
        <is>
          <t xml:space="preserve"> </t>
        </is>
      </c>
      <c r="E17" s="4" t="inlineStr">
        <is>
          <t xml:space="preserve"> </t>
        </is>
      </c>
    </row>
    <row r="18">
      <c r="A18" s="4" t="inlineStr">
        <is>
          <t>Equipment</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Purchase commitment, amount committed</t>
        </is>
      </c>
      <c r="B20" s="4" t="inlineStr">
        <is>
          <t xml:space="preserve"> </t>
        </is>
      </c>
      <c r="C20" s="4" t="inlineStr">
        <is>
          <t xml:space="preserve"> </t>
        </is>
      </c>
      <c r="D20" s="4" t="inlineStr">
        <is>
          <t xml:space="preserve"> </t>
        </is>
      </c>
      <c r="E20" s="11" t="n">
        <v>15.9</v>
      </c>
    </row>
    <row r="21">
      <c r="A21" s="4" t="inlineStr">
        <is>
          <t>Nonrefundable advance payment</t>
        </is>
      </c>
      <c r="B21" s="14" t="n">
        <v>4.8</v>
      </c>
      <c r="C21" s="4" t="inlineStr">
        <is>
          <t xml:space="preserve"> </t>
        </is>
      </c>
      <c r="D21" s="4" t="inlineStr">
        <is>
          <t xml:space="preserve"> </t>
        </is>
      </c>
      <c r="E21" s="4" t="inlineStr">
        <is>
          <t xml:space="preserve"> </t>
        </is>
      </c>
    </row>
    <row r="22">
      <c r="A22" s="4" t="inlineStr">
        <is>
          <t>Obligated to pay milestone payments for the fiscal year 2025</t>
        </is>
      </c>
      <c r="B22" s="14" t="n">
        <v>10.3</v>
      </c>
      <c r="C22" s="4" t="inlineStr">
        <is>
          <t xml:space="preserve"> </t>
        </is>
      </c>
      <c r="D22" s="4" t="inlineStr">
        <is>
          <t xml:space="preserve"> </t>
        </is>
      </c>
      <c r="E22" s="4" t="inlineStr">
        <is>
          <t xml:space="preserve"> </t>
        </is>
      </c>
    </row>
    <row r="23">
      <c r="A23" s="4" t="inlineStr">
        <is>
          <t>Obligated to pay milestone payments for the fiscal year 2026</t>
        </is>
      </c>
      <c r="B23" s="11" t="n">
        <v>0.8</v>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Long-term purchase contract, period</t>
        </is>
      </c>
      <c r="B26" s="4" t="inlineStr">
        <is>
          <t>1 year</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Long-term purchase contract, period</t>
        </is>
      </c>
      <c r="B29" s="4" t="inlineStr">
        <is>
          <t>16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Narrative (Details) - USD ($) $ / shares in Units, $ in Millions</t>
        </is>
      </c>
      <c r="B1" s="2" t="inlineStr">
        <is>
          <t>12 Months Ended</t>
        </is>
      </c>
    </row>
    <row r="2">
      <c r="B2" s="2" t="inlineStr">
        <is>
          <t>Jul. 31, 2024</t>
        </is>
      </c>
      <c r="C2" s="2" t="inlineStr">
        <is>
          <t>Jul. 31, 2023</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11" t="n">
        <v>5.6</v>
      </c>
      <c r="C4" s="11" t="n">
        <v>5.1</v>
      </c>
      <c r="D4" s="11" t="n">
        <v>4.8</v>
      </c>
    </row>
    <row r="5">
      <c r="A5" s="4" t="inlineStr">
        <is>
          <t>Issuance of employee stock purchase plan (in shares)</t>
        </is>
      </c>
      <c r="B5" s="6" t="n">
        <v>34304</v>
      </c>
      <c r="C5" s="6" t="n">
        <v>28222</v>
      </c>
      <c r="D5" s="4" t="inlineStr">
        <is>
          <t xml:space="preserve"> </t>
        </is>
      </c>
    </row>
    <row r="6">
      <c r="A6" s="4" t="inlineStr">
        <is>
          <t>Total equity-based compensation expense</t>
        </is>
      </c>
      <c r="B6" s="11" t="n">
        <v>7.3</v>
      </c>
      <c r="C6" s="11" t="n">
        <v>6.3</v>
      </c>
      <c r="D6" s="14" t="n">
        <v>5.6</v>
      </c>
    </row>
    <row r="7">
      <c r="A7" s="4" t="inlineStr">
        <is>
          <t>Income tax expense</t>
        </is>
      </c>
      <c r="B7" s="11" t="n">
        <v>1.8</v>
      </c>
      <c r="C7" s="14" t="n">
        <v>1.6</v>
      </c>
      <c r="D7" s="14" t="n">
        <v>1.3</v>
      </c>
    </row>
    <row r="8">
      <c r="A8" s="4" t="inlineStr">
        <is>
          <t>RSUs | Employe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RSUs | Independent Directo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1 year</t>
        </is>
      </c>
      <c r="C13" s="4" t="inlineStr">
        <is>
          <t xml:space="preserve"> </t>
        </is>
      </c>
      <c r="D13" s="4" t="inlineStr">
        <is>
          <t xml:space="preserve"> </t>
        </is>
      </c>
    </row>
    <row r="14">
      <c r="A14" s="4" t="inlineStr">
        <is>
          <t>2016 Equity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0</v>
      </c>
      <c r="C16" s="4" t="inlineStr">
        <is>
          <t xml:space="preserve"> </t>
        </is>
      </c>
      <c r="D16" s="4" t="inlineStr">
        <is>
          <t xml:space="preserve"> </t>
        </is>
      </c>
    </row>
    <row r="17">
      <c r="A17" s="4" t="inlineStr">
        <is>
          <t>2016 Equity Incentive Plan | Restricted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 instruments other than options, vested, intrinsic value</t>
        </is>
      </c>
      <c r="B19" s="4" t="inlineStr">
        <is>
          <t xml:space="preserve"> </t>
        </is>
      </c>
      <c r="C19" s="14" t="n">
        <v>4.9</v>
      </c>
      <c r="D19" s="5" t="n">
        <v>3</v>
      </c>
    </row>
    <row r="20">
      <c r="A20" s="4" t="inlineStr">
        <is>
          <t>2021 Equity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available for future grants (in shares)</t>
        </is>
      </c>
      <c r="B22" s="6" t="n">
        <v>14003560</v>
      </c>
      <c r="C22" s="4" t="inlineStr">
        <is>
          <t xml:space="preserve"> </t>
        </is>
      </c>
      <c r="D22" s="4" t="inlineStr">
        <is>
          <t xml:space="preserve"> </t>
        </is>
      </c>
    </row>
    <row r="23">
      <c r="A23" s="4" t="inlineStr">
        <is>
          <t>Award vesting rights, percentage</t>
        </is>
      </c>
      <c r="B23" s="9" t="n">
        <v>0.25</v>
      </c>
      <c r="C23" s="4" t="inlineStr">
        <is>
          <t xml:space="preserve"> </t>
        </is>
      </c>
      <c r="D23" s="4" t="inlineStr">
        <is>
          <t xml:space="preserve"> </t>
        </is>
      </c>
    </row>
    <row r="24">
      <c r="A24" s="4" t="inlineStr">
        <is>
          <t>Expiration period</t>
        </is>
      </c>
      <c r="B24" s="4" t="inlineStr">
        <is>
          <t>10 years</t>
        </is>
      </c>
      <c r="C24" s="4" t="inlineStr">
        <is>
          <t xml:space="preserve"> </t>
        </is>
      </c>
      <c r="D24" s="4" t="inlineStr">
        <is>
          <t xml:space="preserve"> </t>
        </is>
      </c>
    </row>
    <row r="25">
      <c r="A25" s="4" t="inlineStr">
        <is>
          <t>Unrecognized compensation expense of stock options</t>
        </is>
      </c>
      <c r="B25" s="5" t="n">
        <v>6</v>
      </c>
      <c r="C25" s="4" t="inlineStr">
        <is>
          <t xml:space="preserve"> </t>
        </is>
      </c>
      <c r="D25" s="4" t="inlineStr">
        <is>
          <t xml:space="preserve"> </t>
        </is>
      </c>
    </row>
    <row r="26">
      <c r="A26" s="4" t="inlineStr">
        <is>
          <t>Weighted average grant date fair value of options granted (in dollars per share)</t>
        </is>
      </c>
      <c r="B26" s="7" t="n">
        <v>3.98</v>
      </c>
      <c r="C26" s="4" t="inlineStr">
        <is>
          <t xml:space="preserve"> </t>
        </is>
      </c>
      <c r="D26" s="4" t="inlineStr">
        <is>
          <t xml:space="preserve"> </t>
        </is>
      </c>
    </row>
    <row r="27">
      <c r="A27" s="4" t="inlineStr">
        <is>
          <t>2021 Equity Incentive Plan | 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expense, period for recognition (in years)</t>
        </is>
      </c>
      <c r="B29" s="4" t="inlineStr">
        <is>
          <t>2 years 7 months 6 days</t>
        </is>
      </c>
      <c r="C29" s="4" t="inlineStr">
        <is>
          <t xml:space="preserve"> </t>
        </is>
      </c>
      <c r="D29" s="4" t="inlineStr">
        <is>
          <t xml:space="preserve"> </t>
        </is>
      </c>
    </row>
    <row r="30">
      <c r="A30" s="4" t="inlineStr">
        <is>
          <t>2021 Equity Incentive Plan |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quity instruments other than options, vested, intrinsic value</t>
        </is>
      </c>
      <c r="B32" s="11" t="n">
        <v>2.5</v>
      </c>
      <c r="C32" s="11" t="n">
        <v>2.3</v>
      </c>
      <c r="D32" s="4" t="inlineStr">
        <is>
          <t xml:space="preserve"> </t>
        </is>
      </c>
    </row>
    <row r="33">
      <c r="A33" s="4" t="inlineStr">
        <is>
          <t>Unrecognized compensation expense, period for recognition (in years)</t>
        </is>
      </c>
      <c r="B33" s="4" t="inlineStr">
        <is>
          <t>2 years 6 months</t>
        </is>
      </c>
      <c r="C33" s="4" t="inlineStr">
        <is>
          <t xml:space="preserve"> </t>
        </is>
      </c>
      <c r="D33" s="4" t="inlineStr">
        <is>
          <t xml:space="preserve"> </t>
        </is>
      </c>
    </row>
    <row r="34">
      <c r="A34" s="4" t="inlineStr">
        <is>
          <t>Unrecognized compensation expense</t>
        </is>
      </c>
      <c r="B34" s="11" t="n">
        <v>8.6</v>
      </c>
      <c r="C34" s="4" t="inlineStr">
        <is>
          <t xml:space="preserve"> </t>
        </is>
      </c>
      <c r="D34" s="4" t="inlineStr">
        <is>
          <t xml:space="preserve"> </t>
        </is>
      </c>
    </row>
    <row r="35">
      <c r="A35" s="4" t="inlineStr">
        <is>
          <t>2021 Equity Incentive Plan | PSU</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Unrecognized compensation expense, period for recognition (in years)</t>
        </is>
      </c>
      <c r="B37" s="4" t="inlineStr">
        <is>
          <t>10 months 24 days</t>
        </is>
      </c>
      <c r="C37" s="4" t="inlineStr">
        <is>
          <t xml:space="preserve"> </t>
        </is>
      </c>
      <c r="D37" s="4" t="inlineStr">
        <is>
          <t xml:space="preserve"> </t>
        </is>
      </c>
    </row>
    <row r="38">
      <c r="A38" s="4" t="inlineStr">
        <is>
          <t>Vesting period</t>
        </is>
      </c>
      <c r="B38" s="4" t="inlineStr">
        <is>
          <t>3 years</t>
        </is>
      </c>
      <c r="C38" s="4" t="inlineStr">
        <is>
          <t xml:space="preserve"> </t>
        </is>
      </c>
      <c r="D38" s="4" t="inlineStr">
        <is>
          <t xml:space="preserve"> </t>
        </is>
      </c>
    </row>
    <row r="39">
      <c r="A39" s="4" t="inlineStr">
        <is>
          <t>Unrecognized compensation expense</t>
        </is>
      </c>
      <c r="B39" s="11" t="n">
        <v>0.8</v>
      </c>
      <c r="C39" s="4" t="inlineStr">
        <is>
          <t xml:space="preserve"> </t>
        </is>
      </c>
      <c r="D39" s="4" t="inlineStr">
        <is>
          <t xml:space="preserve"> </t>
        </is>
      </c>
    </row>
    <row r="40">
      <c r="A40" s="4" t="inlineStr">
        <is>
          <t>Employee Stock Purchase Plan | Employee stock</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available for future grants (in shares)</t>
        </is>
      </c>
      <c r="B42" s="6" t="n">
        <v>1250509</v>
      </c>
      <c r="C42" s="4" t="inlineStr">
        <is>
          <t xml:space="preserve"> </t>
        </is>
      </c>
      <c r="D42" s="4" t="inlineStr">
        <is>
          <t xml:space="preserve"> </t>
        </is>
      </c>
    </row>
    <row r="43">
      <c r="A43" s="4" t="inlineStr">
        <is>
          <t>Purchase price of common stock, percent</t>
        </is>
      </c>
      <c r="B43" s="9" t="n">
        <v>0.85</v>
      </c>
      <c r="C43" s="4" t="inlineStr">
        <is>
          <t xml:space="preserve"> </t>
        </is>
      </c>
      <c r="D43" s="4" t="inlineStr">
        <is>
          <t xml:space="preserve"> </t>
        </is>
      </c>
    </row>
    <row r="44">
      <c r="A44" s="4" t="inlineStr">
        <is>
          <t>Offering period (in months)</t>
        </is>
      </c>
      <c r="B44" s="4" t="inlineStr">
        <is>
          <t>5 month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chedule of Share-Based Payment Arrangement, Option, Activity (Details) - 2021 Equity Incentive Plan - USD ($) $ / shares in Units, $ in Thousands</t>
        </is>
      </c>
      <c r="B1" s="2" t="inlineStr">
        <is>
          <t>12 Months Ended</t>
        </is>
      </c>
    </row>
    <row r="2">
      <c r="B2" s="2" t="inlineStr">
        <is>
          <t>Jul. 31, 2024</t>
        </is>
      </c>
      <c r="C2" s="2" t="inlineStr">
        <is>
          <t>Jul. 31, 2023</t>
        </is>
      </c>
    </row>
    <row r="3">
      <c r="A3" s="3" t="inlineStr">
        <is>
          <t>Number of options outstanding</t>
        </is>
      </c>
      <c r="B3" s="4" t="inlineStr">
        <is>
          <t xml:space="preserve"> </t>
        </is>
      </c>
      <c r="C3" s="4" t="inlineStr">
        <is>
          <t xml:space="preserve"> </t>
        </is>
      </c>
    </row>
    <row r="4">
      <c r="A4" s="4" t="inlineStr">
        <is>
          <t>Balance as of beginning of period (in shares)</t>
        </is>
      </c>
      <c r="B4" s="6" t="n">
        <v>2321233</v>
      </c>
      <c r="C4" s="4" t="inlineStr">
        <is>
          <t xml:space="preserve"> </t>
        </is>
      </c>
    </row>
    <row r="5">
      <c r="A5" s="4" t="inlineStr">
        <is>
          <t>Granted (in shares)</t>
        </is>
      </c>
      <c r="B5" s="6" t="n">
        <v>1267560</v>
      </c>
      <c r="C5" s="4" t="inlineStr">
        <is>
          <t xml:space="preserve"> </t>
        </is>
      </c>
    </row>
    <row r="6">
      <c r="A6" s="4" t="inlineStr">
        <is>
          <t>Exercised (in shares)</t>
        </is>
      </c>
      <c r="B6" s="6" t="n">
        <v>0</v>
      </c>
      <c r="C6" s="4" t="inlineStr">
        <is>
          <t xml:space="preserve"> </t>
        </is>
      </c>
    </row>
    <row r="7">
      <c r="A7" s="4" t="inlineStr">
        <is>
          <t>Forfeited (in shares)</t>
        </is>
      </c>
      <c r="B7" s="6" t="n">
        <v>-667037</v>
      </c>
      <c r="C7" s="4" t="inlineStr">
        <is>
          <t xml:space="preserve"> </t>
        </is>
      </c>
    </row>
    <row r="8">
      <c r="A8" s="4" t="inlineStr">
        <is>
          <t>Expired (in shares)</t>
        </is>
      </c>
      <c r="B8" s="6" t="n">
        <v>-427172</v>
      </c>
      <c r="C8" s="4" t="inlineStr">
        <is>
          <t xml:space="preserve"> </t>
        </is>
      </c>
    </row>
    <row r="9">
      <c r="A9" s="4" t="inlineStr">
        <is>
          <t>Balance as of end of period (in shares)</t>
        </is>
      </c>
      <c r="B9" s="6" t="n">
        <v>2494584</v>
      </c>
      <c r="C9" s="6" t="n">
        <v>2321233</v>
      </c>
    </row>
    <row r="10">
      <c r="A10" s="4" t="inlineStr">
        <is>
          <t>Exercisable (in shares)</t>
        </is>
      </c>
      <c r="B10" s="6" t="n">
        <v>722295</v>
      </c>
      <c r="C10" s="4" t="inlineStr">
        <is>
          <t xml:space="preserve"> </t>
        </is>
      </c>
    </row>
    <row r="11">
      <c r="A11" s="3" t="inlineStr">
        <is>
          <t>Weighted-average exercise price (per share)</t>
        </is>
      </c>
      <c r="B11" s="4" t="inlineStr">
        <is>
          <t xml:space="preserve"> </t>
        </is>
      </c>
      <c r="C11" s="4" t="inlineStr">
        <is>
          <t xml:space="preserve"> </t>
        </is>
      </c>
    </row>
    <row r="12">
      <c r="A12" s="4" t="inlineStr">
        <is>
          <t>Balance as of beginning of period (in dollars per share)</t>
        </is>
      </c>
      <c r="B12" s="7" t="n">
        <v>15.98</v>
      </c>
      <c r="C12" s="4" t="inlineStr">
        <is>
          <t xml:space="preserve"> </t>
        </is>
      </c>
    </row>
    <row r="13">
      <c r="A13" s="4" t="inlineStr">
        <is>
          <t>Granted (in dollars per share)</t>
        </is>
      </c>
      <c r="B13" s="12" t="n">
        <v>9.890000000000001</v>
      </c>
      <c r="C13" s="4" t="inlineStr">
        <is>
          <t xml:space="preserve"> </t>
        </is>
      </c>
    </row>
    <row r="14">
      <c r="A14" s="4" t="inlineStr">
        <is>
          <t>Exercised (in dollars per share)</t>
        </is>
      </c>
      <c r="B14" s="6" t="n">
        <v>0</v>
      </c>
      <c r="C14" s="4" t="inlineStr">
        <is>
          <t xml:space="preserve"> </t>
        </is>
      </c>
    </row>
    <row r="15">
      <c r="A15" s="4" t="inlineStr">
        <is>
          <t>Forfeited (in dollars per share)</t>
        </is>
      </c>
      <c r="B15" s="12" t="n">
        <v>14.46</v>
      </c>
      <c r="C15" s="4" t="inlineStr">
        <is>
          <t xml:space="preserve"> </t>
        </is>
      </c>
    </row>
    <row r="16">
      <c r="A16" s="4" t="inlineStr">
        <is>
          <t>Expired (in dollars per share)</t>
        </is>
      </c>
      <c r="B16" s="12" t="n">
        <v>16.38</v>
      </c>
      <c r="C16" s="4" t="inlineStr">
        <is>
          <t xml:space="preserve"> </t>
        </is>
      </c>
    </row>
    <row r="17">
      <c r="A17" s="4" t="inlineStr">
        <is>
          <t>Balance as of end of period (in dollars per share)</t>
        </is>
      </c>
      <c r="B17" s="12" t="n">
        <v>13.23</v>
      </c>
      <c r="C17" s="7" t="n">
        <v>15.98</v>
      </c>
    </row>
    <row r="18">
      <c r="A18" s="4" t="inlineStr">
        <is>
          <t>Exercisable (in dollars per share)</t>
        </is>
      </c>
      <c r="B18" s="7" t="n">
        <v>16.63</v>
      </c>
      <c r="C18" s="4" t="inlineStr">
        <is>
          <t xml:space="preserve"> </t>
        </is>
      </c>
    </row>
    <row r="19">
      <c r="A19" s="3" t="inlineStr">
        <is>
          <t>Additional disclosures:</t>
        </is>
      </c>
      <c r="B19" s="4" t="inlineStr">
        <is>
          <t xml:space="preserve"> </t>
        </is>
      </c>
      <c r="C19" s="4" t="inlineStr">
        <is>
          <t xml:space="preserve"> </t>
        </is>
      </c>
    </row>
    <row r="20">
      <c r="A20" s="4" t="inlineStr">
        <is>
          <t>Weighted-average remaining contractual life (in years)</t>
        </is>
      </c>
      <c r="B20" s="4" t="inlineStr">
        <is>
          <t>8 years 2 months 12 days</t>
        </is>
      </c>
      <c r="C20" s="4" t="inlineStr">
        <is>
          <t>8 years</t>
        </is>
      </c>
    </row>
    <row r="21">
      <c r="A21" s="4" t="inlineStr">
        <is>
          <t>Exercisable, weighted-average remaining contractual life (in years)</t>
        </is>
      </c>
      <c r="B21" s="4" t="inlineStr">
        <is>
          <t>7 years</t>
        </is>
      </c>
      <c r="C21" s="4" t="inlineStr">
        <is>
          <t xml:space="preserve"> </t>
        </is>
      </c>
    </row>
    <row r="22">
      <c r="A22" s="4" t="inlineStr">
        <is>
          <t>Aggregate intrinsic value</t>
        </is>
      </c>
      <c r="B22" s="5" t="n">
        <v>0</v>
      </c>
      <c r="C22" s="5" t="n">
        <v>0</v>
      </c>
    </row>
    <row r="23">
      <c r="A23" s="4" t="inlineStr">
        <is>
          <t>Exercisable, aggregate intrinsic value</t>
        </is>
      </c>
      <c r="B23" s="5" t="n">
        <v>0</v>
      </c>
      <c r="C2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Equity-Based Compensation - Schedule of Share-Based Payment Award, Black-Scholes Options, Valuation Assumptions (Details) - 2021 Equity Incentive Plan - Stock options</t>
        </is>
      </c>
      <c r="B1" s="2" t="inlineStr">
        <is>
          <t>12 Months Ended</t>
        </is>
      </c>
    </row>
    <row r="2">
      <c r="B2" s="2" t="inlineStr">
        <is>
          <t>Jul. 31, 2024</t>
        </is>
      </c>
      <c r="C2" s="2" t="inlineStr">
        <is>
          <t>Jul. 31, 2023</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2 months 19 days</t>
        </is>
      </c>
      <c r="C4" s="4" t="inlineStr">
        <is>
          <t>6 years 2 months 23 days</t>
        </is>
      </c>
      <c r="D4" s="4" t="inlineStr">
        <is>
          <t>6 years 3 months</t>
        </is>
      </c>
    </row>
    <row r="5">
      <c r="A5" s="4" t="inlineStr">
        <is>
          <t>Expected dividend yield (percent)</t>
        </is>
      </c>
      <c r="B5" s="9" t="n">
        <v>0</v>
      </c>
      <c r="C5" s="9" t="n">
        <v>0</v>
      </c>
      <c r="D5" s="9" t="n">
        <v>0</v>
      </c>
    </row>
    <row r="6">
      <c r="A6" s="4" t="inlineStr">
        <is>
          <t>Risk-free interest rate, minimum (as a percent)</t>
        </is>
      </c>
      <c r="B6" s="8" t="n">
        <v>0.0409</v>
      </c>
      <c r="C6" s="8" t="n">
        <v>0.0377</v>
      </c>
      <c r="D6" s="4" t="inlineStr">
        <is>
          <t xml:space="preserve"> </t>
        </is>
      </c>
    </row>
    <row r="7">
      <c r="A7" s="4" t="inlineStr">
        <is>
          <t>Risk-free interest rate, maximum (as a percent)</t>
        </is>
      </c>
      <c r="B7" s="8" t="n">
        <v>0.0455</v>
      </c>
      <c r="C7" s="8" t="n">
        <v>0.0396</v>
      </c>
      <c r="D7" s="4" t="inlineStr">
        <is>
          <t xml:space="preserve"> </t>
        </is>
      </c>
    </row>
    <row r="8">
      <c r="A8" s="4" t="inlineStr">
        <is>
          <t>Risk-free interest rate (percent)</t>
        </is>
      </c>
      <c r="B8" s="4" t="inlineStr">
        <is>
          <t xml:space="preserve"> </t>
        </is>
      </c>
      <c r="C8" s="4" t="inlineStr">
        <is>
          <t xml:space="preserve"> </t>
        </is>
      </c>
      <c r="D8" s="8" t="n">
        <v>0.0254</v>
      </c>
    </row>
    <row r="9">
      <c r="A9" s="4" t="inlineStr">
        <is>
          <t>Expected volatility (percent)</t>
        </is>
      </c>
      <c r="B9" s="8" t="n">
        <v>0.309</v>
      </c>
      <c r="C9" s="8" t="n">
        <v>0.339</v>
      </c>
      <c r="D9" s="9" t="n">
        <v>0.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Share-Based Payment Arrangement, Restricted Stock Unit, Activity (Details) - RSUs - 2021 Equity Incentive Plan</t>
        </is>
      </c>
      <c r="B1" s="2" t="inlineStr">
        <is>
          <t>12 Months Ended</t>
        </is>
      </c>
    </row>
    <row r="2">
      <c r="B2" s="2" t="inlineStr">
        <is>
          <t>Jul. 31, 2024 $ / shares shares</t>
        </is>
      </c>
    </row>
    <row r="3">
      <c r="A3" s="3" t="inlineStr">
        <is>
          <t>Number of units</t>
        </is>
      </c>
      <c r="B3" s="4" t="inlineStr">
        <is>
          <t xml:space="preserve"> </t>
        </is>
      </c>
    </row>
    <row r="4">
      <c r="A4" s="4" t="inlineStr">
        <is>
          <t>Unvested as of beginning of period (in shares) | shares</t>
        </is>
      </c>
      <c r="B4" s="6" t="n">
        <v>562861</v>
      </c>
    </row>
    <row r="5">
      <c r="A5" s="4" t="inlineStr">
        <is>
          <t>Granted (in shares) | shares</t>
        </is>
      </c>
      <c r="B5" s="6" t="n">
        <v>966856</v>
      </c>
    </row>
    <row r="6">
      <c r="A6" s="4" t="inlineStr">
        <is>
          <t>Vested (in shares) | shares</t>
        </is>
      </c>
      <c r="B6" s="6" t="n">
        <v>-252284</v>
      </c>
    </row>
    <row r="7">
      <c r="A7" s="4" t="inlineStr">
        <is>
          <t>Forfeited (in shares) | shares</t>
        </is>
      </c>
      <c r="B7" s="6" t="n">
        <v>-213552</v>
      </c>
    </row>
    <row r="8">
      <c r="A8" s="4" t="inlineStr">
        <is>
          <t>Unvested as of ending of period (in shares) | shares</t>
        </is>
      </c>
      <c r="B8" s="6" t="n">
        <v>1063881</v>
      </c>
    </row>
    <row r="9">
      <c r="A9" s="3" t="inlineStr">
        <is>
          <t>Weighted-average grant-date fair value (per share)</t>
        </is>
      </c>
      <c r="B9" s="4" t="inlineStr">
        <is>
          <t xml:space="preserve"> </t>
        </is>
      </c>
    </row>
    <row r="10">
      <c r="A10" s="4" t="inlineStr">
        <is>
          <t>Unvested as of beginning of period (in dollars per share) | $ / shares</t>
        </is>
      </c>
      <c r="B10" s="7" t="n">
        <v>15.52</v>
      </c>
    </row>
    <row r="11">
      <c r="A11" s="4" t="inlineStr">
        <is>
          <t>Granted (in dollars per share) | $ / shares</t>
        </is>
      </c>
      <c r="B11" s="12" t="n">
        <v>9.609999999999999</v>
      </c>
    </row>
    <row r="12">
      <c r="A12" s="4" t="inlineStr">
        <is>
          <t>Vested (in dollars per share) | $ / shares</t>
        </is>
      </c>
      <c r="B12" s="12" t="n">
        <v>14.5</v>
      </c>
    </row>
    <row r="13">
      <c r="A13" s="4" t="inlineStr">
        <is>
          <t>Forfeited (in dollars per share) | $ / shares</t>
        </is>
      </c>
      <c r="B13" s="12" t="n">
        <v>14.33</v>
      </c>
    </row>
    <row r="14">
      <c r="A14" s="4" t="inlineStr">
        <is>
          <t>Unvested as of ending of period (in dollars per share) | $ / shares</t>
        </is>
      </c>
      <c r="B14" s="7" t="n">
        <v>10.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Duckhorn Portfolio, Inc. and its subsidiaries (the “Company” or “Management”), headquartered in St. Helena, California, produce luxury and ultra-luxury wine across a portfolio of winery brands, including Duckhorn Vineyards, Decoy, Sonoma-Cutrer, Goldeneye, Paraduxx, Migration, Canvasback, Calera, Kosta Browne, Greenwing and Postmark. Unless the context indicates otherwise, references to the “Company” or “Management” refer to The Duckhorn Portfolio, Inc. and its subsidiaries, which include Mallard Buyer Corporation, Heritage Wine, LLC, Duckhorn Wine Company, Canvasback Wine, LLC, Waterfowl Wine, LLC, Heritage Vineyard, LLC, KB Wines Corporation, Selway Wine Company, Soleil Vineyards, Inc., Sonoma-Cutrer Vineyards, LLC and Domaine M.B., LLC, which wholly owns Chenoweth Graham, LLC, an entity holding a majority interest in Bootlegger’s Hill, LLC (“Bootlegger’s Hill”). The Company’s revenue is comprised of wholesale and DTC sales. Wholesale revenue is generated through sales directly to California retailers and restaurants, sales to distributors and agents throughout the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Windso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an Luis Obispo, California; Sebastopol, California; Windsor, California; and Walla Walla, Washington. Fiscal year The Company’s fiscal year ends on July 31. Unless otherwise stated, references to particular years or quarters refer to the Company’s fiscal years and the associated periods in those fiscal years. Issuance of common stock On April 30, 2024, the Company issued 31,531,532 common shares at a par value of $0.01 to Brown-Forman as equity consideration for the acquisition of Sonoma-Cutrer which represented an ownership percentage of approximately 21.4% of the Company. See Note 4 (Acquisitions) for additional information. Secondary offerings In April 2023, the Company completed a secondary offering where certain existing stockholders sold 6,000,000 shares of common stock at a price of $15.35 per share. The Company did not receive any of the proceeds from the sale of the shares by the existing stockholders. In connection with the offering, the Company incurred costs of $0.4 million for Fiscal 2023, which are reflected in selling, general and administrative expenses on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Share-Based Payment Arrangement, Performance Shares, Activity (Details) - PSU - 2021 Equity Incentive Plan</t>
        </is>
      </c>
      <c r="B1" s="2" t="inlineStr">
        <is>
          <t>12 Months Ended</t>
        </is>
      </c>
    </row>
    <row r="2">
      <c r="B2" s="2" t="inlineStr">
        <is>
          <t>Jul. 31, 2024 $ / shares shares</t>
        </is>
      </c>
    </row>
    <row r="3">
      <c r="A3" s="3" t="inlineStr">
        <is>
          <t>Number of units</t>
        </is>
      </c>
      <c r="B3" s="4" t="inlineStr">
        <is>
          <t xml:space="preserve"> </t>
        </is>
      </c>
    </row>
    <row r="4">
      <c r="A4" s="4" t="inlineStr">
        <is>
          <t>Unvested as of beginning of period (in shares) | shares</t>
        </is>
      </c>
      <c r="B4" s="6" t="n">
        <v>0</v>
      </c>
    </row>
    <row r="5">
      <c r="A5" s="4" t="inlineStr">
        <is>
          <t>Granted (in shares) | shares</t>
        </is>
      </c>
      <c r="B5" s="6" t="n">
        <v>177095</v>
      </c>
    </row>
    <row r="6">
      <c r="A6" s="4" t="inlineStr">
        <is>
          <t>Vested (in shares) | shares</t>
        </is>
      </c>
      <c r="B6" s="6" t="n">
        <v>0</v>
      </c>
    </row>
    <row r="7">
      <c r="A7" s="4" t="inlineStr">
        <is>
          <t>Forfeited (in shares) | shares</t>
        </is>
      </c>
      <c r="B7" s="6" t="n">
        <v>0</v>
      </c>
    </row>
    <row r="8">
      <c r="A8" s="4" t="inlineStr">
        <is>
          <t>Unvested as of ending of period (in shares) | shares</t>
        </is>
      </c>
      <c r="B8" s="6" t="n">
        <v>177095</v>
      </c>
    </row>
    <row r="9">
      <c r="A9" s="3" t="inlineStr">
        <is>
          <t>Weighted-average grant-date fair value (per share)</t>
        </is>
      </c>
      <c r="B9" s="4" t="inlineStr">
        <is>
          <t xml:space="preserve"> </t>
        </is>
      </c>
    </row>
    <row r="10">
      <c r="A10" s="4" t="inlineStr">
        <is>
          <t>Unvested as of beginning of period (in dollars per share) | $ / shares</t>
        </is>
      </c>
      <c r="B10" s="5" t="n">
        <v>0</v>
      </c>
    </row>
    <row r="11">
      <c r="A11" s="4" t="inlineStr">
        <is>
          <t>Granted (in dollars per share) | $ / shares</t>
        </is>
      </c>
      <c r="B11" s="12" t="n">
        <v>5.4</v>
      </c>
    </row>
    <row r="12">
      <c r="A12" s="4" t="inlineStr">
        <is>
          <t>Vested (in dollars per share) | $ / shares</t>
        </is>
      </c>
      <c r="B12" s="6" t="n">
        <v>0</v>
      </c>
    </row>
    <row r="13">
      <c r="A13" s="4" t="inlineStr">
        <is>
          <t>Forfeited (in dollars per share) | $ / shares</t>
        </is>
      </c>
      <c r="B13" s="6" t="n">
        <v>0</v>
      </c>
    </row>
    <row r="14">
      <c r="A14" s="4" t="inlineStr">
        <is>
          <t>Unvested as of ending of period (in dollars per share) | $ / shares</t>
        </is>
      </c>
      <c r="B14" s="7" t="n">
        <v>5.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chedule of Share-Based Payment Award, Monte Carlo Simulation Model with the Weighted-Average Assumptions (Details) - 2021 Equity Incentive Plan - PSU</t>
        </is>
      </c>
      <c r="B1" s="2" t="inlineStr">
        <is>
          <t>12 Months Ended</t>
        </is>
      </c>
    </row>
    <row r="2">
      <c r="B2" s="2" t="inlineStr">
        <is>
          <t>Jul. 31, 2024</t>
        </is>
      </c>
    </row>
    <row r="3">
      <c r="A3" s="3" t="inlineStr">
        <is>
          <t>Share-based Compensation Arrangement by Share-based Payment Award [Line Items]</t>
        </is>
      </c>
      <c r="B3" s="4" t="inlineStr">
        <is>
          <t xml:space="preserve"> </t>
        </is>
      </c>
    </row>
    <row r="4">
      <c r="A4" s="4" t="inlineStr">
        <is>
          <t>Expected term (in years)</t>
        </is>
      </c>
      <c r="B4" s="4" t="inlineStr">
        <is>
          <t>1 year 2 months 12 days</t>
        </is>
      </c>
    </row>
    <row r="5">
      <c r="A5" s="4" t="inlineStr">
        <is>
          <t>Expected dividend yield (percent)</t>
        </is>
      </c>
      <c r="B5" s="9" t="n">
        <v>0</v>
      </c>
    </row>
    <row r="6">
      <c r="A6" s="4" t="inlineStr">
        <is>
          <t>Risk-free interest rate (percent)</t>
        </is>
      </c>
      <c r="B6" s="8" t="n">
        <v>0.048</v>
      </c>
    </row>
    <row r="7">
      <c r="A7" s="4" t="inlineStr">
        <is>
          <t>Expected volatility (percent)</t>
        </is>
      </c>
      <c r="B7" s="9" t="n">
        <v>0.4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ul. 31, 2024</t>
        </is>
      </c>
      <c r="C2" s="2" t="inlineStr">
        <is>
          <t>Jul. 31, 2023</t>
        </is>
      </c>
      <c r="D2" s="2" t="inlineStr">
        <is>
          <t>Jul.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5" t="n">
        <v>405481</v>
      </c>
      <c r="C4" s="5" t="n">
        <v>402996</v>
      </c>
      <c r="D4" s="5" t="n">
        <v>37251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from related party</t>
        </is>
      </c>
      <c r="B7" s="6" t="n">
        <v>10845</v>
      </c>
      <c r="C7" s="6" t="n">
        <v>0</v>
      </c>
      <c r="D7" s="4" t="inlineStr">
        <is>
          <t xml:space="preserve"> </t>
        </is>
      </c>
    </row>
    <row r="8">
      <c r="A8" s="4" t="inlineStr">
        <is>
          <t>Net sales</t>
        </is>
      </c>
      <c r="B8" s="6" t="n">
        <v>19200</v>
      </c>
      <c r="C8" s="4" t="inlineStr">
        <is>
          <t xml:space="preserve"> </t>
        </is>
      </c>
      <c r="D8" s="4" t="inlineStr">
        <is>
          <t xml:space="preserve"> </t>
        </is>
      </c>
    </row>
    <row r="9">
      <c r="A9" s="4" t="inlineStr">
        <is>
          <t>Accrued compensation</t>
        </is>
      </c>
      <c r="B9" s="5" t="n">
        <v>1714</v>
      </c>
      <c r="C9" s="5" t="n">
        <v>0</v>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Income Per Share (Details) - USD ($) $ / shares in Units, $ in Thousands</t>
        </is>
      </c>
      <c r="B1" s="2" t="inlineStr">
        <is>
          <t>12 Months Ended</t>
        </is>
      </c>
    </row>
    <row r="2">
      <c r="B2" s="2" t="inlineStr">
        <is>
          <t>Jul. 31, 2024</t>
        </is>
      </c>
      <c r="C2" s="2" t="inlineStr">
        <is>
          <t>Jul. 31, 2023</t>
        </is>
      </c>
      <c r="D2" s="2" t="inlineStr">
        <is>
          <t>Jul. 31, 2022</t>
        </is>
      </c>
    </row>
    <row r="3">
      <c r="A3" s="3" t="inlineStr">
        <is>
          <t>Numerator:</t>
        </is>
      </c>
      <c r="B3" s="4" t="inlineStr">
        <is>
          <t xml:space="preserve"> </t>
        </is>
      </c>
      <c r="C3" s="4" t="inlineStr">
        <is>
          <t xml:space="preserve"> </t>
        </is>
      </c>
      <c r="D3" s="4" t="inlineStr">
        <is>
          <t xml:space="preserve"> </t>
        </is>
      </c>
    </row>
    <row r="4">
      <c r="A4" s="4" t="inlineStr">
        <is>
          <t>Net income attributable to The Duckhorn Portfolio, Inc.</t>
        </is>
      </c>
      <c r="B4" s="5" t="n">
        <v>56013</v>
      </c>
      <c r="C4" s="5" t="n">
        <v>69298</v>
      </c>
      <c r="D4" s="5" t="n">
        <v>60190</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for basic per share calculation (in shares)</t>
        </is>
      </c>
      <c r="B6" s="6" t="n">
        <v>123436717</v>
      </c>
      <c r="C6" s="6" t="n">
        <v>115233324</v>
      </c>
      <c r="D6" s="6" t="n">
        <v>115096152</v>
      </c>
    </row>
    <row r="7">
      <c r="A7" s="4" t="inlineStr">
        <is>
          <t>Adjusted weighted average shares outstanding for diluted per share calculation (in shares)</t>
        </is>
      </c>
      <c r="B7" s="6" t="n">
        <v>123549109</v>
      </c>
      <c r="C7" s="6" t="n">
        <v>115407624</v>
      </c>
      <c r="D7" s="6" t="n">
        <v>115363578</v>
      </c>
    </row>
    <row r="8">
      <c r="A8" s="3" t="inlineStr">
        <is>
          <t>Earnings per share attributable to The Duckhorn Portfolio, Inc.</t>
        </is>
      </c>
      <c r="B8" s="4" t="inlineStr">
        <is>
          <t xml:space="preserve"> </t>
        </is>
      </c>
      <c r="C8" s="4" t="inlineStr">
        <is>
          <t xml:space="preserve"> </t>
        </is>
      </c>
      <c r="D8" s="4" t="inlineStr">
        <is>
          <t xml:space="preserve"> </t>
        </is>
      </c>
    </row>
    <row r="9">
      <c r="A9" s="4" t="inlineStr">
        <is>
          <t>Basic (in dollars per share)</t>
        </is>
      </c>
      <c r="B9" s="7" t="n">
        <v>0.45</v>
      </c>
      <c r="C9" s="7" t="n">
        <v>0.6</v>
      </c>
      <c r="D9" s="7" t="n">
        <v>0.52</v>
      </c>
    </row>
    <row r="10">
      <c r="A10" s="4" t="inlineStr">
        <is>
          <t>Diluted (in dollars per share)</t>
        </is>
      </c>
      <c r="B10" s="7" t="n">
        <v>0.45</v>
      </c>
      <c r="C10" s="7" t="n">
        <v>0.6</v>
      </c>
      <c r="D10" s="7" t="n">
        <v>0.52</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Effect of dilutive potential shares (in shares)</t>
        </is>
      </c>
      <c r="B13" s="6" t="n">
        <v>0</v>
      </c>
      <c r="C13" s="6" t="n">
        <v>1687</v>
      </c>
      <c r="D13" s="6" t="n">
        <v>112471</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ffect of dilutive potential shares (in shares)</t>
        </is>
      </c>
      <c r="B16" s="6" t="n">
        <v>112392</v>
      </c>
      <c r="C16" s="6" t="n">
        <v>172613</v>
      </c>
      <c r="D16" s="6" t="n">
        <v>1549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Jul. 31, 2024</t>
        </is>
      </c>
      <c r="C2" s="2" t="inlineStr">
        <is>
          <t>Jul. 31, 2023</t>
        </is>
      </c>
      <c r="D2" s="2" t="inlineStr">
        <is>
          <t>Jul. 31, 2022</t>
        </is>
      </c>
    </row>
    <row r="3">
      <c r="A3" s="4" t="inlineStr">
        <is>
          <t>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14" t="n">
        <v>0.1</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14" t="n">
        <v>1.8</v>
      </c>
      <c r="C8" s="14" t="n">
        <v>0.6</v>
      </c>
      <c r="D8" s="14" t="n">
        <v>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Oct. 06, 2024 USD ($) $ / shares</t>
        </is>
      </c>
    </row>
    <row r="2">
      <c r="A2" s="3" t="inlineStr">
        <is>
          <t>Subsequent Event [Line Items]</t>
        </is>
      </c>
      <c r="B2" s="4" t="inlineStr">
        <is>
          <t xml:space="preserve"> </t>
        </is>
      </c>
    </row>
    <row r="3">
      <c r="A3" s="4" t="inlineStr">
        <is>
          <t>Termination fee to be paid</t>
        </is>
      </c>
      <c r="B3" s="11" t="n">
        <v>53.5</v>
      </c>
    </row>
    <row r="4">
      <c r="A4" s="4" t="inlineStr">
        <is>
          <t>Marlee Buyer, Inc</t>
        </is>
      </c>
      <c r="B4" s="4" t="inlineStr">
        <is>
          <t xml:space="preserve"> </t>
        </is>
      </c>
    </row>
    <row r="5">
      <c r="A5" s="3" t="inlineStr">
        <is>
          <t>Subsequent Event [Line Items]</t>
        </is>
      </c>
      <c r="B5" s="4" t="inlineStr">
        <is>
          <t xml:space="preserve"> </t>
        </is>
      </c>
    </row>
    <row r="6">
      <c r="A6" s="4" t="inlineStr">
        <is>
          <t>Termination fee to be received</t>
        </is>
      </c>
      <c r="B6" s="5" t="n">
        <v>95</v>
      </c>
    </row>
    <row r="7">
      <c r="A7" s="4" t="inlineStr">
        <is>
          <t>Stockholders Not In Favor Of Merger</t>
        </is>
      </c>
      <c r="B7" s="4" t="inlineStr">
        <is>
          <t xml:space="preserve"> </t>
        </is>
      </c>
    </row>
    <row r="8">
      <c r="A8" s="3" t="inlineStr">
        <is>
          <t>Subsequent Event [Line Items]</t>
        </is>
      </c>
      <c r="B8" s="4" t="inlineStr">
        <is>
          <t xml:space="preserve"> </t>
        </is>
      </c>
    </row>
    <row r="9">
      <c r="A9" s="4" t="inlineStr">
        <is>
          <t>Per share and merger consideration (in dollars per share) | $ / shares</t>
        </is>
      </c>
      <c r="B9" s="7" t="n">
        <v>1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0:30:35Z</dcterms:created>
  <dcterms:modified xmlns:dcterms="http://purl.org/dc/terms/" xmlns:xsi="http://www.w3.org/2001/XMLSchema-instance" xsi:type="dcterms:W3CDTF">2024-10-07T20:30:35Z</dcterms:modified>
</cp:coreProperties>
</file>